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Uncertainty"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Variable Interest Entities"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Revenues and Segment Informatio"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Price Risk Management Activiti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Variable Interest Entities (Tab" sheetId="27" state="visible" r:id="rId27"/>
    <sheet xmlns:r="http://schemas.openxmlformats.org/officeDocument/2006/relationships" name="Employee Benefit Plans (Tables)" sheetId="28" state="visible" r:id="rId28"/>
    <sheet xmlns:r="http://schemas.openxmlformats.org/officeDocument/2006/relationships" name="Earnings Per Common Share (Tabl" sheetId="29" state="visible" r:id="rId29"/>
    <sheet xmlns:r="http://schemas.openxmlformats.org/officeDocument/2006/relationships" name="Revenues and Segment Informat_2" sheetId="30" state="visible" r:id="rId30"/>
    <sheet xmlns:r="http://schemas.openxmlformats.org/officeDocument/2006/relationships" name="Supplemental Cash Flow Inform_2" sheetId="31" state="visible" r:id="rId31"/>
    <sheet xmlns:r="http://schemas.openxmlformats.org/officeDocument/2006/relationships" name="Fair Value Measurements (Tables" sheetId="32" state="visible" r:id="rId32"/>
    <sheet xmlns:r="http://schemas.openxmlformats.org/officeDocument/2006/relationships" name="Price Risk Management Activit_2" sheetId="33" state="visible" r:id="rId33"/>
    <sheet xmlns:r="http://schemas.openxmlformats.org/officeDocument/2006/relationships" name="Uncertainty (Details)" sheetId="34" state="visible" r:id="rId34"/>
    <sheet xmlns:r="http://schemas.openxmlformats.org/officeDocument/2006/relationships" name="Inventories (Details)" sheetId="35" state="visible" r:id="rId35"/>
    <sheet xmlns:r="http://schemas.openxmlformats.org/officeDocument/2006/relationships" name="Inventories (Details) (Narrativ" sheetId="36" state="visible" r:id="rId36"/>
    <sheet xmlns:r="http://schemas.openxmlformats.org/officeDocument/2006/relationships" name="Debt, Public Debt (Details)" sheetId="37" state="visible" r:id="rId37"/>
    <sheet xmlns:r="http://schemas.openxmlformats.org/officeDocument/2006/relationships" name="Debt, Credit Facilities (Detail" sheetId="38" state="visible" r:id="rId38"/>
    <sheet xmlns:r="http://schemas.openxmlformats.org/officeDocument/2006/relationships" name="Debt, Activity Under Credit Fac" sheetId="39" state="visible" r:id="rId39"/>
    <sheet xmlns:r="http://schemas.openxmlformats.org/officeDocument/2006/relationships" name="Debt, Interest Incurred (Detail" sheetId="40" state="visible" r:id="rId40"/>
    <sheet xmlns:r="http://schemas.openxmlformats.org/officeDocument/2006/relationships" name="Equity, Narrative (Details)" sheetId="41" state="visible" r:id="rId41"/>
    <sheet xmlns:r="http://schemas.openxmlformats.org/officeDocument/2006/relationships" name="Equity, Changes in Accumulated " sheetId="42" state="visible" r:id="rId42"/>
    <sheet xmlns:r="http://schemas.openxmlformats.org/officeDocument/2006/relationships" name="Variable Interest Entities (Det" sheetId="43" state="visible" r:id="rId43"/>
    <sheet xmlns:r="http://schemas.openxmlformats.org/officeDocument/2006/relationships" name="Variable Interest Entities (D_2" sheetId="44" state="visible" r:id="rId44"/>
    <sheet xmlns:r="http://schemas.openxmlformats.org/officeDocument/2006/relationships" name="Employee Benefit Plans (Details" sheetId="45" state="visible" r:id="rId45"/>
    <sheet xmlns:r="http://schemas.openxmlformats.org/officeDocument/2006/relationships" name="Earnings Per Common Share (Deta" sheetId="46" state="visible" r:id="rId46"/>
    <sheet xmlns:r="http://schemas.openxmlformats.org/officeDocument/2006/relationships" name="Revenues and Segment Informat_3" sheetId="47" state="visible" r:id="rId47"/>
    <sheet xmlns:r="http://schemas.openxmlformats.org/officeDocument/2006/relationships" name="Revenues and Segment Informat_4" sheetId="48" state="visible" r:id="rId48"/>
    <sheet xmlns:r="http://schemas.openxmlformats.org/officeDocument/2006/relationships" name="Revenues and Segment Informat_5" sheetId="49" state="visible" r:id="rId49"/>
    <sheet xmlns:r="http://schemas.openxmlformats.org/officeDocument/2006/relationships" name="Revenues and Segment Informat_6" sheetId="50" state="visible" r:id="rId50"/>
    <sheet xmlns:r="http://schemas.openxmlformats.org/officeDocument/2006/relationships" name="Supplemental Cash Flow Inform_3" sheetId="51" state="visible" r:id="rId51"/>
    <sheet xmlns:r="http://schemas.openxmlformats.org/officeDocument/2006/relationships" name="Fair Value Measurements, Recurr" sheetId="52" state="visible" r:id="rId52"/>
    <sheet xmlns:r="http://schemas.openxmlformats.org/officeDocument/2006/relationships" name="Fair Value Measurements, Nonrec" sheetId="53" state="visible" r:id="rId53"/>
    <sheet xmlns:r="http://schemas.openxmlformats.org/officeDocument/2006/relationships" name="Fair Value Measurements, Financ" sheetId="54" state="visible" r:id="rId54"/>
    <sheet xmlns:r="http://schemas.openxmlformats.org/officeDocument/2006/relationships" name="Price Risk Management Activit_3" sheetId="55" state="visible" r:id="rId55"/>
    <sheet xmlns:r="http://schemas.openxmlformats.org/officeDocument/2006/relationships" name="Price Risk Management Activit_4" sheetId="56" state="visible" r:id="rId56"/>
    <sheet xmlns:r="http://schemas.openxmlformats.org/officeDocument/2006/relationships" name="Price Risk Management Activit_5"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75</t>
        </is>
      </c>
      <c r="C8" s="4" t="inlineStr">
        <is>
          <t xml:space="preserve"> </t>
        </is>
      </c>
    </row>
    <row r="9">
      <c r="A9" s="4" t="inlineStr">
        <is>
          <t>Entity registrant name</t>
        </is>
      </c>
      <c r="B9" s="4" t="inlineStr">
        <is>
          <t>VALERO ENERGY CORP/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828067</t>
        </is>
      </c>
      <c r="C11" s="4" t="inlineStr">
        <is>
          <t xml:space="preserve"> </t>
        </is>
      </c>
    </row>
    <row r="12">
      <c r="A12" s="4" t="inlineStr">
        <is>
          <t>Entity address, address line one</t>
        </is>
      </c>
      <c r="B12" s="4" t="inlineStr">
        <is>
          <t>One Valero 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49</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345-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3132880</v>
      </c>
    </row>
    <row r="28">
      <c r="A28" s="4" t="inlineStr">
        <is>
          <t>Entity central index key</t>
        </is>
      </c>
      <c r="B28" s="4" t="inlineStr">
        <is>
          <t>00010350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y</t>
        </is>
      </c>
      <c r="B1" s="2" t="inlineStr">
        <is>
          <t>6 Months Ended</t>
        </is>
      </c>
    </row>
    <row r="2">
      <c r="B2" s="2" t="inlineStr">
        <is>
          <t>Jun. 30, 2023</t>
        </is>
      </c>
    </row>
    <row r="3">
      <c r="A3" s="3" t="inlineStr">
        <is>
          <t>Risks and Uncertainties [Abstract]</t>
        </is>
      </c>
      <c r="B3" s="4" t="inlineStr">
        <is>
          <t xml:space="preserve"> </t>
        </is>
      </c>
    </row>
    <row r="4">
      <c r="A4" s="4" t="inlineStr">
        <is>
          <t>UNCERTAINTY</t>
        </is>
      </c>
      <c r="B4" s="4" t="inlineStr">
        <is>
          <t>2. UNCERTAINTY In September 2022, California adopted Senate Bill No. 1322 (SB 1322), which requires refineries in California to report monthly on the volume and cost of the crude oil they buy, the quantity and price of the wholesale gasoline they sell, and the gross gasoline margin per barrel, among other information. The provisions of SB 1322 were effective January 2023, and we began the required monthly reporting for our two California refineries at that time. In March 2023, California adopted Senate Bill No. 2 (such statute, together with any regulations contemplated or issued thereunder, SBx 1-2), which, among other things, (i) authorizes the establishment of a maximum gross gasoline refining margin (max margin) and the imposition of a financial penalty for profits above a max margin, (ii) significantly expands the reporting obligations under SB 1322 and the Petroleum Industry Information Reporting Act of 1980, which include reporting requirements to the California Energy Commission (CEC) for all participants in the petroleum industry supply chain in California (e.g., refiners, marketers, importers, transporters, terminals, producers, renewables producers, pipelines, and ports), (iii) creates the Division of Petroleum Market Oversight within the CEC to analyze the data provided under SBx 1-2, and (iv) authorizes the CEC to regulate the timing and other aspects of refinery turnaround and maintenance activities in certain instances. The provisions of SBx 1-2 became effective June 26, 2023. The CEC has not yet undertaken rulemaking with respect to SBx 1-2, including the establishment of any max margin, the imposition of a financial penalty, or restrictions on turnaround and maintenance activities, and it is uncertain when or whether any such rulemaking will occur. SBx 1-2 imposes increased and substantial reporting requirements, which include daily, weekly, monthly, and annual reporting of detailed operational and financial data on all aspects of our operations in California, much of it at the transaction level. The operational data includes our plans for turnaround and maintenance activities at our two California refineries and the manner in which we expect to address the potential impacts on feedstock and product inventories in California as a result of such turnaround and maintenance activities. We continue to review and analyze the provisions of SBx 1-2 and the possible impacts to our refining and marketing operations in California. While the CEC has not yet established a max margin, imposed a financial penalty for profits above a max margin, or imposed restrictions on turnaround and maintenance activities, the potential implementation of a financial penalty or any restrictions or delays on our ability to undertake turnaround or maintenance activities creates uncertainty due to the potential adverse effects on us. Any adverse effects on our operations or financial performance in California could indicate that the carrying value of our assets in California is not recoverable, which would result in an impairment loss that could be material. In addition, if the circumstances that trigger an impairment loss result in a reduction in the estimated useful lives of the assets, we may be required to recognize an asset retirement obligation that could be material. Other jurisdictions are contemplating similarly focused legislation or actions. The ultimate timing and impacts of SBx 1-2 and any other similarly focused legislation or actions are subject to considerable uncertainty due to a number of factors, including technological and economic feasibility, legal challenges, and potential changes in law, regulation, or policy, and it is not currently possible to predict the ultimate effects of these matters and developments on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3. INVENTORIES Inventories consisted of the following (in millions): June 30, December 31, Refinery feedstocks $ 1,980 $ 1,949 Refined petroleum products and blendstocks 3,773 3,579 Renewable diesel feedstocks and products 585 583 Ethanol feedstocks and products 293 328 Materials and supplies 330 313 Inventories $ 6,961 $ 6,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4. DEBT Public Debt In February 2023, we used cash on hand to purchase and retire a portion of the following notes (in millions): Debt Purchased and Retired Principal 6.625% Senior Notes due 2037 $ 62 3.650% Senior Notes due 2051 26 4.000% Senior Notes due 2052 45 Various other Valero and Valero Energy Partners (VLP) Senior Notes 66 Total $ 199 In June 2022, we reduced our debt through the acquisition of the $300 million of 4.00 percent Gulf Opportunity Zone Revenue Bonds Series 2010 that are due December 1, 2040, but were subject to mandatory tender on June 1, 2022. We have the option to effectuate a remarketing of these bonds. In February 2022, we issued $650 million of 4.000 percent Senior Notes due June 1, 2052. Proceeds from this debt issuance totaled $639 million before deducting the underwriting discount and other debt issuance costs. The proceeds and cash on hand were used to purchase and retire a portion of the following notes in connection with cash tender offers that we publicly announced and completed in February 2022 (in millions): Debt Purchased and Retired Principal 3.65% Senior Notes due 2025 $ 72 2.850% Senior Notes due 2025 507 4.375% VLP Senior Notes due 2026 168 3.400% Senior Notes due 2026 653 Total $ 1,400 Credit Facilities We had outstanding borrowings, letters of credit issued, and availability under our credit facilities as follows (amounts in millions and currency in U.S. dollars, except as noted): June 30, 2023 Facility Maturity Date Outstanding Letters of Credit Availability Committed facilities: Valero Revolver $ 4,000 November 2027 $ — $ 6 $ 3,994 Canadian Revolver C$ 150 November 2023 C$ — C$ 5 C$ 145 Accounts receivable sales facility (b) $ 1,300 July 2023 $ — n/a $ 1,300 Committed facilities of VIEs (c): DGD Revolver (d) $ 400 June 2026 $ 50 $ 58 $ 292 DGD Loan Agreement (e) $ 100 June 2026 $ — n/a $ 100 IEnova Revolver (f) $ 830 February 2028 $ 733 n/a $ 97 Uncommitted facilities: Letter of credit facilities n/a n/a n/a $ 70 n/a ________________________ (a) Letters of credit issued as of June 30, 2023 expire at various times in 2023 through 2024. (b) In July 2023, we extended the maturity date of this facility to July 2024. (c) Creditors of the VIEs do not have recourse against us. (d) In June 2023, DGD amended this facility to (i) extend the maturity date to June 2026 and (ii) transition the benchmark reference interest rate previously based on the London Interbank Offered Rate (LIBOR) to a secured overnight financing rate (SOFR). The variable interest rate on the DGD Revolver was 6.980 percent and 5.880 percent as of June 30, 2023 and December 31, 2022, respectively. (e) The amounts shown for this facility represent the facility amount available from, and borrowings outstanding to, the noncontrolling member as any transactions between DGD and us under this facility are eliminated in consolidation. In April 2023, DGD extended the maturity date of this facility to June 2023. In June 2023, DGD amended this facility to (i) extend the maturity date to June 2026, (ii) increase each member’s commitment from $25 million to $100 million, resulting in an increase in aggregate commitments from $50 million to $200 million, and (iii) transition the benchmark reference interest rate previously based on the LIBOR to Term SOFR. The variable interest rate on the DGD Loan Agreement was 6.672 percent as of December 31, 2022. (f) Both parties to this facility have agreed to use a SOFR as the interest rate applied to outstanding borrowings. The variable interest rate on the IEnova Revolver was 8.740 percent and 7.393 percent as of June 30, 2023 and December 31, 2022, respectively. Activity under our credit facilities was as follows (in millions): Six Months Ended 2023 2022 Borrowings: Accounts receivable sales facility $ 1,450 $ 800 DGD Revolver 300 359 IEnova Revolver 54 46 Repayments: Accounts receivable sales facility (1,450) (800) DGD Revolver (350) (359) DGD Loan Agreement (25) — IEnova Revolver (38) (30) Other Disclosures “Interest and debt expense, net of capitalized interest” is comprised as follows (in millions): Three Months Ended Six Months Ended 2023 2022 2023 2022 Interest and debt expense $ 151 $ 156 $ 303 $ 313 Less: Capitalized interest 3 14 9 26 Interest and debt expense, net of capitalized interest $ 148 $ 142 $ 294 $ 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5. EQUITY Treasury Stock We purchase shares of our outstanding common stock as authorized by our board of directors (Board), including under share purchase programs (described below) and with respect to our employee stock-based compensation plans. During the three and six months ended June 30, 2023, we purchased for treasury 8,421,452 shares and 19,414,793 shares, respectively. During the three and six months ended June 30, 2022, we purchased for treasury 14,211,408 shares and 15,757,281 shares, respectively. On October 26, 2022, our Board authorized us to purchase shares of our outstanding common stock for a total cost of up to $2.5 billion with no expiration date, and we completed all authorized share purchases under that program during the second quarter of 2023. On February 23, 2023, our Board authorized us to purchase shares of our outstanding common stock for a total cost of up to $2.5 billion with no expiration date (the 2023 Program). As of June 30, 2023, we had $2.5 billion remaining available for purchase under the 2023 Program. Common Stock Dividends On July 20, 2023, our Board declared a quarterly cash dividend of $1.02 per common share payable on September 5, 2023 to holders of record at the close of business on August 3, 2023. Accumulated Other Comprehensive Loss Changes in accumulated other comprehensive loss by component, net of tax, were as follows (in millions): Three Months Ended June 30, 2023 2022 Foreign Defined Gains Total Foreign Defined Gains Total Balance as of beginning of period $ (1,031) $ (188) $ 14 $ (1,205) $ (549) $ (437) $ (23) $ (1,009) Other comprehensive income (loss) before reclassifications 257 — 12 269 (442) 1 (50) (491) Amounts reclassified from accumulated other comprehensive loss — (6) (30) (36) — 4 69 73 Effect of exchange rates — 1 — 1 — 2 — 2 Other comprehensive income (loss) 257 (5) (18) 234 (442) 7 19 (416) Balance as of end of period $ (774) $ (193) $ (4) $ (971) $ (991) $ (430) $ (4) $ (1,425) Six Months Ended June 30, 2023 2022 Foreign Defined Gains Total Foreign Defined Gains Total Balance as of beginning of period $ (1,168) $ (183) $ (8) $ (1,359) $ (562) $ (441) $ (5) $ (1,008) Other comprehensive income (loss) before reclassifications 394 — 49 443 (429) (2) (114) (545) Amounts reclassified from accumulated other comprehensive loss — (13) (45) (58) — 11 115 126 Effect of exchange rates — 3 — 3 — 2 — 2 Other comprehensive income (loss) 394 (10) 4 388 (429) 11 1 (417) Balance as of end of period $ (774) $ (193) $ (4) $ (971) $ (991) $ (430) $ (4) $ (1,4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6. VARIABLE INTEREST ENTITIES Consolidated VIEs We consolidate a VIE when we have a variable interest in an entity for which we are the primary beneficiary. As of June 30, 2023, the significant consolidated VIEs included: • DGD, a joint venture with a subsidiary of Darling Ingredients Inc. that owns and operates two plants that process waste and renewable feedstocks (predominately animal fats, used cooking oils, and inedible distillers corn oils) into renewable diesel and renewable naphtha; and • Central Mexico Terminals, a collective group of three subsidiaries of Infraestructura Energetica Nova, S.A.P.I. de C.V. (IEnova), which is a Mexican company and indirect subsidiary of Sempra Energy, a U.S. public company. We have terminaling agreements with Central Mexico Terminals that represent variable interests. We do not have an ownership interest in Central Mexico Terminals. The assets of the consolidated VIEs can only be used to settle their own obligations and the creditors of the consolidated VIEs have no recourse to our other assets. We generally do not provide financial guarantees to the VIEs. Although we have provided credit facilities to some of the VIEs in support of their construction or acquisition activities, these transactions are eliminated in consolidation. Our financial position, results of operations, and cash flows are impacted by the performance of the consolidated VIEs, net of intercompany eliminations, to the extent of our ownership interest in each VIE. The following tables present summarized balance sheet information for the significant assets and liabilities of the consolidated VIEs, which are included in our balance sheets (in millions): DGD Central Other Total June 30, 2023 Assets Cash and cash equivalents $ 318 $ — $ 26 $ 344 Other current assets 1,204 6 31 1,241 Property, plant, and equipment, net 3,748 672 74 4,494 Liabilities Current liabilities, including current portion of debt and finance lease obligations $ 432 $ 782 $ 18 $ 1,232 Debt and finance lease obligations, less current portion 680 — — 680 DGD Central Other Total December 31, 2022 Assets Cash and cash equivalents $ 133 $ — $ 16 $ 149 Other current assets 1,106 7 32 1,145 Property, plant, and equipment, net 3,785 681 79 4,545 Liabilities Current liabilities, including current portion of debt and finance lease obligations $ 626 $ 737 $ 21 $ 1,384 Debt and finance lease obligations, less current portion 693 — — 693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7. EMPLOYEE BENEFIT PLANS The components of net periodic benefit cost related to our defined benefit plans were as follows (in millions): Pension Plans Other Postretirement 2023 2022 2023 2022 Three months ended June 30 Service cost $ 28 $ 39 $ 1 $ 1 Interest cost 30 21 3 2 Expected return on plan assets (51) (48) — — Amortization of: Net actuarial (gain) loss (1) 13 (2) — Prior service credit (4) (5) (1) (1) Net periodic benefit cost $ 2 $ 20 $ 1 $ 2 Six months ended June 30 Service cost $ 56 $ 77 $ 2 $ 3 Interest cost 60 42 6 4 Expected return on plan assets (101) (96) — — Amortization of: Net actuarial (gain) loss (3) 26 (3) — Prior service credit (9) (9) (2) (2) Net periodic benefit cost $ 3 $ 40 $ 3 $ 5 The components of net periodic benefit cost other than the service cost component (i.e., the non-service cost components) are included in “other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8. EARNINGS PER COMMON SHARE Earnings per common share was computed as follows (dollars and shares in millions, except per share amounts): Three Months Ended Six Months Ended 2023 2022 2023 2022 Earnings per common share: Net income attributable to Valero stockholders $ 1,944 $ 4,693 $ 5,011 $ 5,598 Less: Income allocated to participating securities 6 17 16 20 Net income available to common stockholders $ 1,938 $ 4,676 $ 4,995 $ 5,578 Weighted-average common shares outstanding 358 404 363 406 Earnings per common share $ 5.41 $ 11.58 $ 13.75 $ 13.75 Earnings per common share – assuming dilution: Net income attributable to Valero stockholders $ 1,944 $ 4,693 $ 5,011 $ 5,598 Less: Income allocated to participating securities 6 17 16 20 Net income available to common stockholders $ 1,938 $ 4,676 $ 4,995 $ 5,578 Weighted-average common shares outstanding 358 404 363 406 Effect of dilutive securities — — — — Weighted-average common shares outstanding – assuming dilution 358 404 363 406 Earnings per common share – assuming dilution $ 5.40 $ 11.57 $ 13.74 $ 13.74 Participating securities include restricted stock and performance awards granted under our 2020 Omnibus Stock Incentive Plan (OSIP) or our 2011 OSIP. Dilutive securities include participating securities as well as outstanding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6 Months Ended</t>
        </is>
      </c>
    </row>
    <row r="2">
      <c r="B2" s="2" t="inlineStr">
        <is>
          <t>Jun. 30, 2023</t>
        </is>
      </c>
    </row>
    <row r="3">
      <c r="A3" s="3" t="inlineStr">
        <is>
          <t>Segment Reporting [Abstract]</t>
        </is>
      </c>
      <c r="B3" s="4" t="inlineStr">
        <is>
          <t xml:space="preserve"> </t>
        </is>
      </c>
    </row>
    <row r="4">
      <c r="A4" s="4" t="inlineStr">
        <is>
          <t>REVENUES AND SEGMENT INFORMATION</t>
        </is>
      </c>
      <c r="B4" s="4" t="inlineStr">
        <is>
          <t xml:space="preserve">9.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June 30, December 31, Receivables from contracts with customers, included in receivables, net $ 5,878 $ 7,189 Contract liabilities, included in accrued expenses 85 129 During the six months ended June 30, 2023 and 2022, we recognized as revenue $123 million and $72 million that was included in contract liabilities as of December 31, 2022 and 2021, respectively. Revenue recognized related to contract liabilities during the three months ended June 30, 2023 and 2022 was not material.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June 30, 2023,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activities to market our refined petroleum products, and the logistics assets that support our refining operations. The principal products manufactured by our refineries and sold by this segment include gasolines and blendstocks, distillates, and other products. • The Renewable Diesel segment represents the operations of DGD, a consolidated joint venture as discussed in Note 6, and the associated activities to market renewable diesel and renewable naphtha. The principal products manufactured by DGD and sold by this segment are renewable diesel and renewable naphtha. This segment sells some renewable diesel to the Refining segment, which is then sold to that segment’s customers. • The Ethanol segment includes the operations of our ethanol plants and the associated activities to market our ethanol and co-product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by reportable segment (in millions): Refining Renewable Ethanol Corporate Total Three months ended June 30, 2023 Revenues: Revenues from external customers $ 31,996 $ 1,296 $ 1,217 $ — $ 34,509 Intersegment revenues (3) 950 257 (1,204) — Total revenues 31,993 2,246 1,474 (1,204) 34,509 Cost of sales: Cost of materials and other (a) 27,773 1,643 1,199 (1,185) 29,430 Operating expenses (excluding depreciation and amortization expense reflected below) 1,205 104 128 3 1,440 Depreciation and amortization expense 582 59 19 (2) 658 Total cost of sales 29,560 1,806 1,346 (1,184) 31,528 Other operating expenses 1 — 1 — 2 General and administrative expenses (excluding depreciation and amortization expense reflected below) — — — 209 209 Depreciation and amortization expense — — — 11 11 Operating income by segment $ 2,432 $ 440 $ 127 $ (240) $ 2,759 Three months ended June 30, 2022 Revenues: Revenues from external customers $ 49,495 $ 855 $ 1,291 $ — $ 51,641 Intersegment revenues 11 596 201 (808) — Total revenues 49,506 1,451 1,492 (808) 51,641 Cost of sales: Cost of materials and other (a) 41,313 1,213 1,226 (806) 42,946 Operating expenses (excluding depreciation and amortization expense reflected below) 1,402 58 167 (1) 1,626 Depreciation and amortization expense 565 28 (3) — 590 Total cost of sales 43,280 1,299 1,390 (807) 45,162 Other operating expenses 14 — 1 — 15 General and administrative expenses (excluding depreciation and amortization expense reflected below) — — — 233 233 Depreciation and amortization expense — — — 12 12 Operating income by segment $ 6,212 $ 152 $ 101 $ (246) $ 6,219 ________________________ See note (a) on page 20 Refining Renewable Ethanol Corporate Total Six months ended June 30, 2023 Revenues: Revenues from external customers $ 66,403 $ 2,231 $ 2,314 $ — $ 70,948 Intersegment revenues — 1,695 480 (2,175) — Total revenues 66,403 3,926 2,794 (2,175) 70,948 Cost of sales: Cost of materials and other (a) 56,283 2,974 2,330 (2,152) 59,435 Operating expenses (excluding depreciation and amortization expense reflected below) 2,466 190 258 3 2,917 Depreciation and amortization expense 1,154 117 39 (2) 1,308 Total cost of sales 59,903 3,281 2,627 (2,151) 63,660 Other operating expenses 11 — 1 — 12 General and administrative expenses (excluding depreciation and amortization expense reflected below) — — — 453 453 Depreciation and amortization expense — — — 21 21 Operating income by segment $ 6,489 $ 645 $ 166 $ (498) $ 6,802 Six months ended June 30, 2022 Revenues: Revenues from external customers $ 86,308 $ 1,450 $ 2,425 $ — $ 90,183 Intersegment revenues 15 982 328 (1,325) — Total revenues 86,323 2,432 2,753 (1,325) 90,183 Cost of sales: Cost of materials and other (a) 74,919 1,968 2,330 (1,322) 77,895 Operating expenses (excluding depreciation and amortization expense reflected below) 2,595 109 302 (1) 3,005 Depreciation and amortization expense 1,114 54 17 — 1,185 Total cost of sales 78,628 2,131 2,649 (1,323) 82,085 Other operating expenses 32 — 2 — 34 General and administrative expenses (excluding depreciation and amortization expense reflected below) — — — 438 438 Depreciation and amortization expense — — — 23 23 Operating income by segment $ 7,663 $ 301 $ 102 $ (463) $ 7,603 ________________________ (a) Cost of materials and other for our Renewable Diesel segment is net of the blender’s tax credit on qualified fuel mixtures of $388 million and $198 million for the three months ended June 30, 2023 and 2022, respectively, and $634 million and $354 million for the six months ended June 30, 2023 and 2022, respectively. The following table provides a disaggregation of revenues from external customers for our principal products by reportable segment (in millions): Three Months Ended Six Months Ended 2023 2022 2023 2022 Refining: Gasolines and blendstocks $ 15,229 $ 20,604 $ 30,277 $ 36,164 Distillates 13,992 24,427 30,830 41,871 Other product revenues 2,775 4,464 5,296 8,273 Total Refining revenues 31,996 49,495 66,403 86,308 Renewable Diesel: Renewable diesel 1,249 817 2,125 1,412 Renewable naphtha 47 38 106 38 Total Renewable Diesel revenues 1,296 855 2,231 1,450 Ethanol: Ethanol 898 979 1,661 1,854 Distillers grains 319 312 653 571 Total Ethanol revenues 1,217 1,291 2,314 2,425 Revenues $ 34,509 $ 51,641 $ 70,948 $ 90,183 Total assets by reportable segment were as follows (in millions): June 30, December 31, Refining $ 47,253 $ 48,484 Renewable Diesel 5,524 5,217 Ethanol 1,499 1,551 Corporate and eliminations 6,391 5,730 Total assets $ 60,667 $ 60,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10. SUPPLEMENTAL CASH FLOW INFORMATION In order to determine net cash provided by operating activities, net income is adjusted by, among other things, changes in current assets and current liabilities as follows (in millions): Six Months Ended 2023 2022 Decrease (increase) in current assets: Receivables, net $ 1,225 $ (4,163) Inventories (73) (1,056) Prepaid expenses and other (55) (108) Increase (decrease) in current liabilities: Accounts payable (1,909) 4,240 Accrued expenses (128) (126) Taxes other than income taxes payable (136) 133 Income taxes payable (652) 952 Changes in current assets and current liabilities $ (1,728) $ (128) Changes in current assets and current liabilities for the six months ended June 30, 2023 were primarily due to the following: • The decrease in receivables was due to a decrease in refined petroleum product prices combined with a decrease in sales volumes in June 2023 compared to December 2022; • The decrease in accounts payable was due to a decrease in crude oil and other feedstock prices combined with a decrease in related volumes purchased in June 2023 compared to December 2022; and • The decr ease in income taxes payable was primarily due to income tax payments made in 2023. Changes in current assets and cu rrent liabilities for the six months ended June 30, 2022 were primarily due to the following: • The increase in receivables was due to an increase in refined petroleum product prices in June 2022 compared to December 2021, partially offset by a decrease in sales volumes; • The increase in inventories was due to an increase in inventory volumes valued at higher unit prices in June 2022 compared to December 2021; • The increase in accounts payable was due to an increase in crude oil and other feedstock prices in June 2022 compared to December 2021, partially offset by a decrease in crude oil and other feedstock volumes purchased; and • The increase in income taxes payable was primarily due to higher income before income tax expense in the second quarter of 2022. Cash flows related to interest and income taxes were as follows (in millions): Six Months Ended 2023 2022 Interest paid in excess of amount capitalized, including interest on finance leases $ 273 $ 291 Income taxes paid, net 2,410 916 Supplemental cash flow information related to our operating and finance leases was as follows (in millions): Six Months Ended June 30, 2023 2022 Operating Finance Operating Finance Cash paid for amounts included in the measurement of lease liabilities: Operating cash flows $ 206 $ 54 $ 196 $ 39 Financing cash flows — 107 — 86 Changes in lease balances resulting from new and modified leases 237 48 92 164 There were no significant noncash investing and financing activities during the six months ended June 30, 2023 or 2022, except as not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1.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June 30, 2023 and December 31, 2022.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June 30, 2023 Total Effect of Effect of Net Cash Fair Value Hierarchy Level 1 Level 2 Level 3 Assets Commodity derivative contracts $ 469 $ — $ — $ 469 $ (398) $ — $ 71 $ — Physical purchase contracts — — — — n/a n/a — n/a Investments of certain benefit plans 72 — 6 78 n/a n/a 78 n/a Investments in AFS debt securities 104 98 — 202 n/a n/a 202 n/a Total $ 645 $ 98 $ 6 $ 749 $ (398) $ — $ 351 Liabilities Commodity derivative contracts $ 398 $ — $ — $ 398 $ (398) $ — $ — $ (54) Blending program obligations — 55 — 55 n/a n/a 55 n/a Physical purchase contracts — 51 — 51 n/a n/a 51 n/a Foreign currency contracts 1 — — 1 n/a n/a 1 n/a Total $ 399 $ 106 $ — $ 505 $ (398) $ — $ 107 December 31, 2022 Total Effect of Effect of Net Cash Fair Value Hierarchy Level 1 Level 2 Level 3 Assets Commodity derivative contracts $ 830 $ — $ — $ 830 $ (705) $ (8) $ 117 $ — Physical purchase contracts — 4 — 4 n/a n/a 4 n/a Investments of certain benefit plans 72 — 6 78 n/a n/a 78 n/a Investments in AFS debt securities 56 165 — 221 n/a n/a 221 n/a Total $ 958 $ 169 $ 6 $ 1,133 $ (705) $ (8) $ 420 Liabilities Commodity derivative contracts $ 705 $ — $ — $ 705 $ (705) $ — $ — $ (149) Blending program obligations — 55 — 55 n/a n/a 55 n/a Physical purchase contracts — 4 — 4 n/a n/a 4 n/a Foreign currency contracts 2 — — 2 n/a n/a 2 n/a Total $ 707 $ 59 $ — $ 766 $ (705) $ — $ 61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2.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Investments in AFS debt securities consist primarily of commercial paper and U.S. government treasury bills and have maturities within one year. The securities were reflected in the following balance sheet line items (in millions): June 30, 2023 December 31, 2022 Level 1 Level 2 Total Level 1 Level 2 Total Cash and cash equivalents $ — $ — $ — $ — $ 125 $ 125 Prepaid expenses and other 104 98 202 56 40 96 Investments in AFS debt securities $ 104 $ 98 $ 202 $ 56 $ 165 $ 221 The securities categorized in Level 1 are measured at fair value using a market approach based on quoted prices from national securities exchanges, and the securities categorized in Level 2 are measured at fair value using a market approach based on quoted prices from independent pricing services. The amortized cost basis of the securities approximates fair value. Realized and unrealized gains and losses were de minimis for the three and six months ended June 30, 2023. There were no AFS debt securities held as of and for the six months ended June 30, 2022. • Blending program obligations represent our liability for the purchase of compliance credits needed to satisfy our blending obligations under various government and regulatory blending programs, such as the U.S. Environmental Protection Agency’s (EPA) Renewable Fuel Standard (RFS), the California Low Carbon Fuel Standard (LCFS), the Canada Clean Fuel Regulations, and similar programs in other jurisdictions in which we operate (collectively, the Renewable and Low-Carbon Fuel Programs). The blending program obligations are categorized in Level 2 of the fair value hierarchy and are measured at fair value using a market approach based on quoted prices from an independent pricing service. • Foreign currency contracts consist of foreign currency exchange and purchase contracts and foreign currency swap agreements related to our foreign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Nonrecurring Fair Value Measurements As previously disclosed in our annual report on Form 10-K for the year ended December 31, 2022, we concluded that our ethanol plant located in Lakota, Iowa (Lakota ethanol plant) was impaired as of December 31, 2022, which resulted in an asset impairment loss of $61 million. The fair value of the Lakota ethanol plant was determined using a combination of the income and market approaches and was classified in Level 3. We employed a probability-weighted approach to possible future cash flow scenarios, including the use of peer company metrics and comparison to a recent sales transaction. There were no assets or liabilities that were measured at fair value on a nonrecurring basis as of June 30, 2023 and December 31, 2022, except as noted above. Financial Instruments Our financial instruments include cash and cash equivalents, investments in AFS debt securities, receivables, payables, debt obligations, operating and finance lease obligations, commodity derivative contracts, and foreign currency contracts. The estimated fair values of cash and cash equivalents, receivables, payables, and operating and finance lease obligations approximate their carrying amounts; the carrying value and fair value of debt is shown in the table below (in millions). June 30, 2023 December 31, 2022 Fair Value Carrying Fair Carrying Fair Financial liabilities: Debt (excluding finance lease obligations) Level 2 $ 8,986 $ 8,664 $ 9,241 $ 8,902 Investments in AFS debt securities, commodity derivative contracts, and foreign currency contracts are recognized at their fair values as shown in “ Recurring Fair Value Measurements ”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5</v>
      </c>
      <c r="C3" s="6" t="n">
        <v>4862</v>
      </c>
    </row>
    <row r="4">
      <c r="A4" s="4" t="inlineStr">
        <is>
          <t>Receivables, net</t>
        </is>
      </c>
      <c r="B4" s="5" t="n">
        <v>10888</v>
      </c>
      <c r="C4" s="5" t="n">
        <v>11919</v>
      </c>
    </row>
    <row r="5">
      <c r="A5" s="4" t="inlineStr">
        <is>
          <t>Inventories</t>
        </is>
      </c>
      <c r="B5" s="5" t="n">
        <v>6961</v>
      </c>
      <c r="C5" s="5" t="n">
        <v>6752</v>
      </c>
    </row>
    <row r="6">
      <c r="A6" s="4" t="inlineStr">
        <is>
          <t>Prepaid expenses and other</t>
        </is>
      </c>
      <c r="B6" s="5" t="n">
        <v>771</v>
      </c>
      <c r="C6" s="5" t="n">
        <v>600</v>
      </c>
    </row>
    <row r="7">
      <c r="A7" s="4" t="inlineStr">
        <is>
          <t>Total current assets</t>
        </is>
      </c>
      <c r="B7" s="5" t="n">
        <v>23695</v>
      </c>
      <c r="C7" s="5" t="n">
        <v>24133</v>
      </c>
    </row>
    <row r="8">
      <c r="A8" s="4" t="inlineStr">
        <is>
          <t>Property, plant, and equipment, at cost</t>
        </is>
      </c>
      <c r="B8" s="5" t="n">
        <v>51125</v>
      </c>
      <c r="C8" s="5" t="n">
        <v>50576</v>
      </c>
    </row>
    <row r="9">
      <c r="A9" s="4" t="inlineStr">
        <is>
          <t>Accumulated depreciation</t>
        </is>
      </c>
      <c r="B9" s="5" t="n">
        <v>-20555</v>
      </c>
      <c r="C9" s="5" t="n">
        <v>-19598</v>
      </c>
    </row>
    <row r="10">
      <c r="A10" s="4" t="inlineStr">
        <is>
          <t>Property, plant, and equipment, net</t>
        </is>
      </c>
      <c r="B10" s="5" t="n">
        <v>30570</v>
      </c>
      <c r="C10" s="5" t="n">
        <v>30978</v>
      </c>
    </row>
    <row r="11">
      <c r="A11" s="4" t="inlineStr">
        <is>
          <t>Deferred charges and other assets, net</t>
        </is>
      </c>
      <c r="B11" s="5" t="n">
        <v>6402</v>
      </c>
      <c r="C11" s="5" t="n">
        <v>5871</v>
      </c>
    </row>
    <row r="12">
      <c r="A12" s="4" t="inlineStr">
        <is>
          <t>Total assets</t>
        </is>
      </c>
      <c r="B12" s="5" t="n">
        <v>60667</v>
      </c>
      <c r="C12" s="5" t="n">
        <v>60982</v>
      </c>
    </row>
    <row r="13">
      <c r="A13" s="3" t="inlineStr">
        <is>
          <t>Current liabilities:</t>
        </is>
      </c>
      <c r="B13" s="4" t="inlineStr">
        <is>
          <t xml:space="preserve"> </t>
        </is>
      </c>
      <c r="C13" s="4" t="inlineStr">
        <is>
          <t xml:space="preserve"> </t>
        </is>
      </c>
    </row>
    <row r="14">
      <c r="A14" s="4" t="inlineStr">
        <is>
          <t>Current portion of debt and finance lease obligations</t>
        </is>
      </c>
      <c r="B14" s="5" t="n">
        <v>1193</v>
      </c>
      <c r="C14" s="5" t="n">
        <v>1109</v>
      </c>
    </row>
    <row r="15">
      <c r="A15" s="4" t="inlineStr">
        <is>
          <t>Accounts payable</t>
        </is>
      </c>
      <c r="B15" s="5" t="n">
        <v>10825</v>
      </c>
      <c r="C15" s="5" t="n">
        <v>12728</v>
      </c>
    </row>
    <row r="16">
      <c r="A16" s="4" t="inlineStr">
        <is>
          <t>Accrued expenses</t>
        </is>
      </c>
      <c r="B16" s="5" t="n">
        <v>1117</v>
      </c>
      <c r="C16" s="5" t="n">
        <v>1215</v>
      </c>
    </row>
    <row r="17">
      <c r="A17" s="4" t="inlineStr">
        <is>
          <t>Taxes other than income taxes payable</t>
        </is>
      </c>
      <c r="B17" s="5" t="n">
        <v>1491</v>
      </c>
      <c r="C17" s="5" t="n">
        <v>1568</v>
      </c>
    </row>
    <row r="18">
      <c r="A18" s="4" t="inlineStr">
        <is>
          <t>Income taxes payable</t>
        </is>
      </c>
      <c r="B18" s="5" t="n">
        <v>322</v>
      </c>
      <c r="C18" s="5" t="n">
        <v>841</v>
      </c>
    </row>
    <row r="19">
      <c r="A19" s="4" t="inlineStr">
        <is>
          <t>Total current liabilities</t>
        </is>
      </c>
      <c r="B19" s="5" t="n">
        <v>14948</v>
      </c>
      <c r="C19" s="5" t="n">
        <v>17461</v>
      </c>
    </row>
    <row r="20">
      <c r="A20" s="4" t="inlineStr">
        <is>
          <t>Debt and finance lease obligations, less current portion</t>
        </is>
      </c>
      <c r="B20" s="5" t="n">
        <v>10130</v>
      </c>
      <c r="C20" s="5" t="n">
        <v>10526</v>
      </c>
    </row>
    <row r="21">
      <c r="A21" s="4" t="inlineStr">
        <is>
          <t>Deferred income tax liabilities</t>
        </is>
      </c>
      <c r="B21" s="5" t="n">
        <v>5382</v>
      </c>
      <c r="C21" s="5" t="n">
        <v>5217</v>
      </c>
    </row>
    <row r="22">
      <c r="A22" s="4" t="inlineStr">
        <is>
          <t>Other long-term liabilities</t>
        </is>
      </c>
      <c r="B22" s="5" t="n">
        <v>2213</v>
      </c>
      <c r="C22" s="5" t="n">
        <v>2310</v>
      </c>
    </row>
    <row r="23">
      <c r="A23" s="4" t="inlineStr">
        <is>
          <t>Commitments and contingencies</t>
        </is>
      </c>
      <c r="B23" s="4" t="inlineStr">
        <is>
          <t xml:space="preserve"> </t>
        </is>
      </c>
      <c r="C23" s="4" t="inlineStr">
        <is>
          <t xml:space="preserve"> </t>
        </is>
      </c>
    </row>
    <row r="24">
      <c r="A24" s="3" t="inlineStr">
        <is>
          <t>Valero Energy Corporation stockholders’ equity:</t>
        </is>
      </c>
      <c r="B24" s="4" t="inlineStr">
        <is>
          <t xml:space="preserve"> </t>
        </is>
      </c>
      <c r="C24" s="4" t="inlineStr">
        <is>
          <t xml:space="preserve"> </t>
        </is>
      </c>
    </row>
    <row r="25">
      <c r="A25" s="4" t="inlineStr">
        <is>
          <t>Common stock, $0.01 par value; 1,200,000,000 shares authorized; 673,501,593 and 673,501,593 shares issued</t>
        </is>
      </c>
      <c r="B25" s="5" t="n">
        <v>7</v>
      </c>
      <c r="C25" s="5" t="n">
        <v>7</v>
      </c>
    </row>
    <row r="26">
      <c r="A26" s="4" t="inlineStr">
        <is>
          <t>Additional paid-in capital</t>
        </is>
      </c>
      <c r="B26" s="5" t="n">
        <v>6889</v>
      </c>
      <c r="C26" s="5" t="n">
        <v>6863</v>
      </c>
    </row>
    <row r="27">
      <c r="A27" s="4" t="inlineStr">
        <is>
          <t>Treasury stock, at cost; 320,378,393 and 301,372,958 common shares</t>
        </is>
      </c>
      <c r="B27" s="5" t="n">
        <v>-22586</v>
      </c>
      <c r="C27" s="5" t="n">
        <v>-20197</v>
      </c>
    </row>
    <row r="28">
      <c r="A28" s="4" t="inlineStr">
        <is>
          <t>Retained earnings</t>
        </is>
      </c>
      <c r="B28" s="5" t="n">
        <v>42512</v>
      </c>
      <c r="C28" s="5" t="n">
        <v>38247</v>
      </c>
    </row>
    <row r="29">
      <c r="A29" s="4" t="inlineStr">
        <is>
          <t>Accumulated other comprehensive loss</t>
        </is>
      </c>
      <c r="B29" s="5" t="n">
        <v>-971</v>
      </c>
      <c r="C29" s="5" t="n">
        <v>-1359</v>
      </c>
    </row>
    <row r="30">
      <c r="A30" s="4" t="inlineStr">
        <is>
          <t>Total Valero Energy Corporation stockholders’ equity</t>
        </is>
      </c>
      <c r="B30" s="5" t="n">
        <v>25851</v>
      </c>
      <c r="C30" s="5" t="n">
        <v>23561</v>
      </c>
    </row>
    <row r="31">
      <c r="A31" s="4" t="inlineStr">
        <is>
          <t>Noncontrolling interests</t>
        </is>
      </c>
      <c r="B31" s="5" t="n">
        <v>2143</v>
      </c>
      <c r="C31" s="5" t="n">
        <v>1907</v>
      </c>
    </row>
    <row r="32">
      <c r="A32" s="4" t="inlineStr">
        <is>
          <t>Total equity</t>
        </is>
      </c>
      <c r="B32" s="5" t="n">
        <v>27994</v>
      </c>
      <c r="C32" s="5" t="n">
        <v>25468</v>
      </c>
    </row>
    <row r="33">
      <c r="A33" s="4" t="inlineStr">
        <is>
          <t>Total liabilities and equity</t>
        </is>
      </c>
      <c r="B33" s="6" t="n">
        <v>60667</v>
      </c>
      <c r="C33" s="6" t="n">
        <v>60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PRICE RISK MANAGEMENT ACTIVITIES</t>
        </is>
      </c>
      <c r="B4" s="4" t="inlineStr">
        <is>
          <t>12. PRICE RISK MANAGEMENT ACTIVITIES General 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 These derivative instruments are recorded as either assets or liabilities measured at their fair values (see Note 11), as summarized below under “ Fair Values of Derivative Instruments. ” The effect of these derivative instruments on our income and other comprehensive income (loss) is summarized below under “ Effect of Derivative Instruments on Income and Other Comprehensive Income (Loss). ” Risk Management Activities by Type of Risk Commodity Price Risk We are exposed to market risks related to the volatility in the price of feedstocks (primarily crude oil, waste and renewable feedstocks, and corn), the products we produce,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June 30, 2023,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3 2024 Derivatives designated as cash flow hedges: Refined petroleum products: Futures – long 2,451 — Futures – short 7,020 — Derivatives designated as economic hedges: Crude oil and refined petroleum products: Futures – long 75,103 59 Futures – short 73,103 302 Corn: Futures – long 172,335 20 Futures – short 212,675 2,120 Physical contracts – long 40,132 2,084 Foreign Currency Risk We are exposed to exchange rate fluctuations on transactions related to our foreign operations that are denominated in currencies other than the local (functional) currencies of our operations. To manage our exposure to these exchange rate fluctuations, we often use foreign currency contracts. These contracts are not designated as hedging instruments for accounting purposes and therefore are classified as economic hedges. As of June 30, 2023, we had foreign currency contracts to purchase $614 million of U.S. dollars. All of these commitments matured on or before July 26, 2023. Renewable and Low-Carbon Fuel Programs Price Risk We are exposed to market risk related to the volatility in the price of credits needed to comply with the Renewable and Low-Carbon Fuel Programs. To manage this risk, we enter into contracts to purchase these credits. Some of these contracts are derivative instruments; however, we elect the normal purchase exception and do not record these contracts at their fair values. The Renewable and Low-Carbon Fuel Programs require us to blend a certain volume of renewable and low-carbon fuels into the petroleum-based transportation fuels we produce in, or import into, the respective jurisdiction to be consumed therein based on annual quotas. To the degree we are unable to blend at the required quotas, we must purchase compliance credits (primarily Renewable Identification Numbers (RINs)). The cost of meeting our credit obligations under the Renewable and Low-Carbon Fuel Programs was $387 million and $221 million for the three months ended June 30, 2023 and 2022, respectively, and $800 million and $523 million for the six months ended June 30, 2023 and 2022, respectively. These amounts are reflected in cost of materials and other. Fair Values of Derivative Instruments The following table provides information about the fair values of our derivative instruments as of June 30, 2023 and December 31, 2022 (in millions) and the line items in the balance sheets in which the fair values are reflected. See Note 11 for additional information related to the fair values of our derivative instruments. As indicated in Note 11,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June 30, 2023 December 31, 2022 Asset Liability Asset Liability Derivatives designated as hedging instruments: Commodity contracts Receivables, net $ 7 $ 1 $ 61 $ 44 Derivatives not designated as hedging instruments: Commodity contracts Receivables, net $ 462 $ 397 $ 769 $ 661 Physical purchase contracts Inventories — 51 4 4 Foreign currency contracts Accrued expenses — 1 — 2 Total $ 462 $ 449 $ 773 $ 667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loss) recognized in income and other comprehensive income (loss) due to fair value adjustments of our cash flow hedges (in millions): Derivatives in Location of Gain (Loss) Three Months Ended Six Months Ended 2023 2022 2023 2022 Commodity contracts: Gain (loss) recognized in other comprehensive income (loss) n/a $ 31 $ (130) $ 126 $ (294) Gain (loss) reclassified from accumulated other comprehensive loss into income Revenues 78 (180) 116 (299) For cash flow hedges, no component of any derivative instrument’s gains or losses was excluded from the assessment of hedge effectiveness for the three and six months ended June 30, 2023 and 2022. For the three and six months ended June 30, 2023 and 2022, cash flow hedges primarily related to forecasted sales of renewable diesel. As of June 30, 2023, the estimated deferred after-tax gain that is expected to be reclassified into revenues within the next 12 months was not material. The changes in accumulated other comprehensive loss by component, net of tax, for the three and six months ended June 30, 2023 and 2022 are described in Note 5.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Six Months Ended 2023 2022 2023 2022 Commodity contracts Revenues $ (10) $ (2) $ (17) $ (6) Commodity contracts Cost of materials 91 (272) 174 (867) Commodity contracts Operating expenses — 6 1 9 Foreign currency contracts Cost of materials (17) 49 (20) 47 Foreign currency contracts Other income, net — (115) — (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Valero stockholders</t>
        </is>
      </c>
      <c r="B4" s="6" t="n">
        <v>1944</v>
      </c>
      <c r="C4" s="6" t="n">
        <v>4693</v>
      </c>
      <c r="D4" s="6" t="n">
        <v>5011</v>
      </c>
      <c r="E4" s="6" t="n">
        <v>55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interim unaudited financial statements have been prepared in conformity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unaudited financial statements reflect all adjustments considered necessary for a fair statement of our results for the interim periods presented. All such adjustments are of a normal recurring nature unless disclosed otherwise. Operating results for the interim periods are not necessarily indicative of the results that may be expected for the year ending December 31, 2023. These interim unaudited financial statements should be read in conjunction with our audited financial statements and notes thereto included in our annual report on Form 10-K for the year ended December 31, 2022. The balance sheet as of December 31, 2022 has been derived from our audited financial statements as of that date. For further information, refer to our audited financial statements and notes thereto included in our annual report on Form 10-K for the year ended December 31, 2022.</t>
        </is>
      </c>
    </row>
    <row r="5">
      <c r="A5" s="4" t="inlineStr">
        <is>
          <t>Use of Estimates</t>
        </is>
      </c>
      <c r="B5" s="4" t="inlineStr">
        <is>
          <t>Use of Estimates The preparation of financial statements in conformity with GAAP requires us to make estimates and assumptions that affect the amounts reported in these interim unaudited financial statements and accompanying notes. Actual results could differ from those estimates. On an ongoing basis, we review our estimates based on currently available information. Changes in facts and circumstances may result in revised estimates.</t>
        </is>
      </c>
    </row>
    <row r="6">
      <c r="A6" s="4" t="inlineStr">
        <is>
          <t>Variable interest entities</t>
        </is>
      </c>
      <c r="B6" s="4" t="inlineStr">
        <is>
          <t>We consolidate a VIE when we have a variable interest in an entity for which we are the primary beneficiary.We hold variable interests in VIEs that have not been consolidated because we are not considered the primary beneficiary. These nonconsolidated VIEs are not material to our financial position or results of operations and are accounted for as equity investments.</t>
        </is>
      </c>
    </row>
    <row r="7">
      <c r="A7" s="4" t="inlineStr">
        <is>
          <t>Offsetting fair value amounts of commodity derivative contracts</t>
        </is>
      </c>
      <c r="B7"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8">
      <c r="A8" s="4" t="inlineStr">
        <is>
          <t>Derivatives</t>
        </is>
      </c>
      <c r="B8" s="4" t="inlineStr">
        <is>
          <t>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 These derivative instruments are recorded as either assets or liabilities measured at their fair values (see Note 11), as summarized below under “ Fair Values of Derivative Instruments. ” The effect of these derivative instruments on our income and other comprehensive income (loss) is summarized below under “ Effect of Derivative Instruments on Income and Other Comprehensive Income (Loss). ”</t>
        </is>
      </c>
    </row>
    <row r="9">
      <c r="A9" s="4" t="inlineStr">
        <is>
          <t>Derivative instruments collateral requirements</t>
        </is>
      </c>
      <c r="B9"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December 31, Refinery feedstocks $ 1,980 $ 1,949 Refined petroleum products and blendstocks 3,773 3,579 Renewable diesel feedstocks and products 585 583 Ethanol feedstocks and products 293 328 Materials and supplies 330 313 Inventories $ 6,961 $ 6,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 purchased and retired</t>
        </is>
      </c>
      <c r="B4" s="4" t="inlineStr">
        <is>
          <t xml:space="preserve">In February 2023, we used cash on hand to purchase and retire a portion of the following notes (in millions): Debt Purchased and Retired Principal 6.625% Senior Notes due 2037 $ 62 3.650% Senior Notes due 2051 26 4.000% Senior Notes due 2052 45 Various other Valero and Valero Energy Partners (VLP) Senior Notes 66 Total $ 199 Debt Purchased and Retired Principal 3.65% Senior Notes due 2025 $ 72 2.850% Senior Notes due 2025 507 4.375% VLP Senior Notes due 2026 168 3.400% Senior Notes due 2026 653 Total $ 1,400 </t>
        </is>
      </c>
    </row>
    <row r="5">
      <c r="A5" s="4" t="inlineStr">
        <is>
          <t>Summary of credit facilities</t>
        </is>
      </c>
      <c r="B5" s="4" t="inlineStr">
        <is>
          <t>We had outstanding borrowings, letters of credit issued, and availability under our credit facilities as follows (amounts in millions and currency in U.S. dollars, except as noted): June 30, 2023 Facility Maturity Date Outstanding Letters of Credit Availability Committed facilities: Valero Revolver $ 4,000 November 2027 $ — $ 6 $ 3,994 Canadian Revolver C$ 150 November 2023 C$ — C$ 5 C$ 145 Accounts receivable sales facility (b) $ 1,300 July 2023 $ — n/a $ 1,300 Committed facilities of VIEs (c): DGD Revolver (d) $ 400 June 2026 $ 50 $ 58 $ 292 DGD Loan Agreement (e) $ 100 June 2026 $ — n/a $ 100 IEnova Revolver (f) $ 830 February 2028 $ 733 n/a $ 97 Uncommitted facilities: Letter of credit facilities n/a n/a n/a $ 70 n/a ________________________ (a) Letters of credit issued as of June 30, 2023 expire at various times in 2023 through 2024. (b) In July 2023, we extended the maturity date of this facility to July 2024. (c) Creditors of the VIEs do not have recourse against us. (d) In June 2023, DGD amended this facility to (i) extend the maturity date to June 2026 and (ii) transition the benchmark reference interest rate previously based on the London Interbank Offered Rate (LIBOR) to a secured overnight financing rate (SOFR). The variable interest rate on the DGD Revolver was 6.980 percent and 5.880 percent as of June 30, 2023 and December 31, 2022, respectively. (e) The amounts shown for this facility represent the facility amount available from, and borrowings outstanding to, the noncontrolling member as any transactions between DGD and us under this facility are eliminated in consolidation. In April 2023, DGD extended the maturity date of this facility to June 2023. In June 2023, DGD amended this facility to (i) extend the maturity date to June 2026, (ii) increase each member’s commitment from $25 million to $100 million, resulting in an increase in aggregate commitments from $50 million to $200 million, and (iii) transition the benchmark reference interest rate previously based on the LIBOR to Term SOFR. The variable interest rate on the DGD Loan Agreement was 6.672 percent as of December 31, 2022. (f) Both parties to this facility have agreed to use a SOFR as the interest rate applied to outstanding borrowings. The variable interest rate on the IEnova Revolver was 8.740 percent and 7.393 percent as of June 30, 2023 and December 31, 2022, respectively. Activity under our credit facilities was as follows (in millions): Six Months Ended 2023 2022 Borrowings: Accounts receivable sales facility $ 1,450 $ 800 DGD Revolver 300 359 IEnova Revolver 54 46 Repayments: Accounts receivable sales facility (1,450) (800) DGD Revolver (350) (359) DGD Loan Agreement (25) — IEnova Revolver (38) (30)</t>
        </is>
      </c>
    </row>
    <row r="6">
      <c r="A6" s="4" t="inlineStr">
        <is>
          <t>Interest and debt expense, net of capitalized interest</t>
        </is>
      </c>
      <c r="B6" s="4" t="inlineStr">
        <is>
          <t xml:space="preserve">“Interest and debt expense, net of capitalized interest” is comprised as follows (in millions): Three Months Ended Six Months Ended 2023 2022 2023 2022 Interest and debt expense $ 151 $ 156 $ 303 $ 313 Less: Capitalized interest 3 14 9 26 Interest and debt expense, net of capitalized interest $ 148 $ 142 $ 294 $ 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Changes in components of accumulated other comprehensive loss</t>
        </is>
      </c>
      <c r="B4" s="4" t="inlineStr">
        <is>
          <t>Changes in accumulated other comprehensive loss by component, net of tax, were as follows (in millions): Three Months Ended June 30, 2023 2022 Foreign Defined Gains Total Foreign Defined Gains Total Balance as of beginning of period $ (1,031) $ (188) $ 14 $ (1,205) $ (549) $ (437) $ (23) $ (1,009) Other comprehensive income (loss) before reclassifications 257 — 12 269 (442) 1 (50) (491) Amounts reclassified from accumulated other comprehensive loss — (6) (30) (36) — 4 69 73 Effect of exchange rates — 1 — 1 — 2 — 2 Other comprehensive income (loss) 257 (5) (18) 234 (442) 7 19 (416) Balance as of end of period $ (774) $ (193) $ (4) $ (971) $ (991) $ (430) $ (4) $ (1,425) Six Months Ended June 30, 2023 2022 Foreign Defined Gains Total Foreign Defined Gains Total Balance as of beginning of period $ (1,168) $ (183) $ (8) $ (1,359) $ (562) $ (441) $ (5) $ (1,008) Other comprehensive income (loss) before reclassifications 394 — 49 443 (429) (2) (114) (545) Amounts reclassified from accumulated other comprehensive loss — (13) (45) (58) — 11 115 126 Effect of exchange rates — 3 — 3 — 2 — 2 Other comprehensive income (loss) 394 (10) 4 388 (429) 11 1 (417) Balance as of end of period $ (774) $ (193) $ (4) $ (971) $ (991) $ (430) $ (4) $ (1,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ized balance sheet information of consolidated VIEs</t>
        </is>
      </c>
      <c r="B4" s="4" t="inlineStr">
        <is>
          <t xml:space="preserve">The following tables present summarized balance sheet information for the significant assets and liabilities of the consolidated VIEs, which are included in our balance sheets (in millions): DGD Central Other Total June 30, 2023 Assets Cash and cash equivalents $ 318 $ — $ 26 $ 344 Other current assets 1,204 6 31 1,241 Property, plant, and equipment, net 3,748 672 74 4,494 Liabilities Current liabilities, including current portion of debt and finance lease obligations $ 432 $ 782 $ 18 $ 1,232 Debt and finance lease obligations, less current portion 680 — — 680 DGD Central Other Total December 31, 2022 Assets Cash and cash equivalents $ 133 $ — $ 16 $ 149 Other current assets 1,106 7 32 1,145 Property, plant, and equipment, net 3,785 681 79 4,545 Liabilities Current liabilities, including current portion of debt and finance lease obligations $ 626 $ 737 $ 21 $ 1,384 Debt and finance lease obligations, less current portion 693 — — 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Periodic benefit cost related to our defined benefit plans, net</t>
        </is>
      </c>
      <c r="B4" s="4" t="inlineStr">
        <is>
          <t xml:space="preserve">The components of net periodic benefit cost related to our defined benefit plans were as follows (in millions): Pension Plans Other Postretirement 2023 2022 2023 2022 Three months ended June 30 Service cost $ 28 $ 39 $ 1 $ 1 Interest cost 30 21 3 2 Expected return on plan assets (51) (48) — — Amortization of: Net actuarial (gain) loss (1) 13 (2) — Prior service credit (4) (5) (1) (1) Net periodic benefit cost $ 2 $ 20 $ 1 $ 2 Six months ended June 30 Service cost $ 56 $ 77 $ 2 $ 3 Interest cost 60 42 6 4 Expected return on plan assets (101) (96) — — Amortization of: Net actuarial (gain) loss (3) 26 (3) — Prior service credit (9) (9) (2) (2) Net periodic benefit cost $ 3 $ 40 $ 3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common share, basic and diluted</t>
        </is>
      </c>
      <c r="B4" s="4" t="inlineStr">
        <is>
          <t xml:space="preserve">Earnings per common share was computed as follows (dollars and shares in millions, except per share amounts): Three Months Ended Six Months Ended 2023 2022 2023 2022 Earnings per common share: Net income attributable to Valero stockholders $ 1,944 $ 4,693 $ 5,011 $ 5,598 Less: Income allocated to participating securities 6 17 16 20 Net income available to common stockholders $ 1,938 $ 4,676 $ 4,995 $ 5,578 Weighted-average common shares outstanding 358 404 363 406 Earnings per common share $ 5.41 $ 11.58 $ 13.75 $ 13.75 Earnings per common share – assuming dilution: Net income attributable to Valero stockholders $ 1,944 $ 4,693 $ 5,011 $ 5,598 Less: Income allocated to participating securities 6 17 16 20 Net income available to common stockholders $ 1,938 $ 4,676 $ 4,995 $ 5,578 Weighted-average common shares outstanding 358 404 363 406 Effect of dilutive securities — — — — Weighted-average common shares outstanding – assuming dilution 358 404 363 406 Earnings per common share – assuming dilution $ 5.40 $ 11.57 $ 13.74 $ 1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Valero Energy Corporation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200000000</v>
      </c>
      <c r="C4" s="5" t="n">
        <v>1200000000</v>
      </c>
    </row>
    <row r="5">
      <c r="A5" s="4" t="inlineStr">
        <is>
          <t>Common stock, shares issued</t>
        </is>
      </c>
      <c r="B5" s="5" t="n">
        <v>673501593</v>
      </c>
      <c r="C5" s="5" t="n">
        <v>673501593</v>
      </c>
    </row>
    <row r="6">
      <c r="A6" s="4" t="inlineStr">
        <is>
          <t>Treasury stock, common shares</t>
        </is>
      </c>
      <c r="B6" s="5" t="n">
        <v>320378393</v>
      </c>
      <c r="C6" s="5" t="n">
        <v>301372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and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contract balances</t>
        </is>
      </c>
      <c r="B4" s="4" t="inlineStr">
        <is>
          <t xml:space="preserve">Contract balances were as follows (in millions): June 30, December 31, Receivables from contracts with customers, included in receivables, net $ 5,878 $ 7,189 Contract liabilities, included in accrued expenses 85 129 </t>
        </is>
      </c>
    </row>
    <row r="5">
      <c r="A5" s="4" t="inlineStr">
        <is>
          <t>Segment information for our reportable segments</t>
        </is>
      </c>
      <c r="B5" s="4" t="inlineStr">
        <is>
          <t xml:space="preserve">The following tables reflect information about our operating income by reportable segment (in millions): Refining Renewable Ethanol Corporate Total Three months ended June 30, 2023 Revenues: Revenues from external customers $ 31,996 $ 1,296 $ 1,217 $ — $ 34,509 Intersegment revenues (3) 950 257 (1,204) — Total revenues 31,993 2,246 1,474 (1,204) 34,509 Cost of sales: Cost of materials and other (a) 27,773 1,643 1,199 (1,185) 29,430 Operating expenses (excluding depreciation and amortization expense reflected below) 1,205 104 128 3 1,440 Depreciation and amortization expense 582 59 19 (2) 658 Total cost of sales 29,560 1,806 1,346 (1,184) 31,528 Other operating expenses 1 — 1 — 2 General and administrative expenses (excluding depreciation and amortization expense reflected below) — — — 209 209 Depreciation and amortization expense — — — 11 11 Operating income by segment $ 2,432 $ 440 $ 127 $ (240) $ 2,759 Three months ended June 30, 2022 Revenues: Revenues from external customers $ 49,495 $ 855 $ 1,291 $ — $ 51,641 Intersegment revenues 11 596 201 (808) — Total revenues 49,506 1,451 1,492 (808) 51,641 Cost of sales: Cost of materials and other (a) 41,313 1,213 1,226 (806) 42,946 Operating expenses (excluding depreciation and amortization expense reflected below) 1,402 58 167 (1) 1,626 Depreciation and amortization expense 565 28 (3) — 590 Total cost of sales 43,280 1,299 1,390 (807) 45,162 Other operating expenses 14 — 1 — 15 General and administrative expenses (excluding depreciation and amortization expense reflected below) — — — 233 233 Depreciation and amortization expense — — — 12 12 Operating income by segment $ 6,212 $ 152 $ 101 $ (246) $ 6,219 ________________________ See note (a) on page 20 Refining Renewable Ethanol Corporate Total Six months ended June 30, 2023 Revenues: Revenues from external customers $ 66,403 $ 2,231 $ 2,314 $ — $ 70,948 Intersegment revenues — 1,695 480 (2,175) — Total revenues 66,403 3,926 2,794 (2,175) 70,948 Cost of sales: Cost of materials and other (a) 56,283 2,974 2,330 (2,152) 59,435 Operating expenses (excluding depreciation and amortization expense reflected below) 2,466 190 258 3 2,917 Depreciation and amortization expense 1,154 117 39 (2) 1,308 Total cost of sales 59,903 3,281 2,627 (2,151) 63,660 Other operating expenses 11 — 1 — 12 General and administrative expenses (excluding depreciation and amortization expense reflected below) — — — 453 453 Depreciation and amortization expense — — — 21 21 Operating income by segment $ 6,489 $ 645 $ 166 $ (498) $ 6,802 Six months ended June 30, 2022 Revenues: Revenues from external customers $ 86,308 $ 1,450 $ 2,425 $ — $ 90,183 Intersegment revenues 15 982 328 (1,325) — Total revenues 86,323 2,432 2,753 (1,325) 90,183 Cost of sales: Cost of materials and other (a) 74,919 1,968 2,330 (1,322) 77,895 Operating expenses (excluding depreciation and amortization expense reflected below) 2,595 109 302 (1) 3,005 Depreciation and amortization expense 1,114 54 17 — 1,185 Total cost of sales 78,628 2,131 2,649 (1,323) 82,085 Other operating expenses 32 — 2 — 34 General and administrative expenses (excluding depreciation and amortization expense reflected below) — — — 438 438 Depreciation and amortization expense — — — 23 23 Operating income by segment $ 7,663 $ 301 $ 102 $ (463) $ 7,603 ________________________ (a) Cost of materials and other for our Renewable Diesel segment is net of the blender’s tax credit on qualified fuel mixtures of $388 million and $198 million for the three months ended June 30, 2023 and 2022, respectively, and $634 million and $354 million for the six months ended June 30, 2023 and 2022, respectively. The following table provides a disaggregation of revenues from external customers for our principal products by reportable segment (in millions): Three Months Ended Six Months Ended 2023 2022 2023 2022 Refining: Gasolines and blendstocks $ 15,229 $ 20,604 $ 30,277 $ 36,164 Distillates 13,992 24,427 30,830 41,871 Other product revenues 2,775 4,464 5,296 8,273 Total Refining revenues 31,996 49,495 66,403 86,308 Renewable Diesel: Renewable diesel 1,249 817 2,125 1,412 Renewable naphtha 47 38 106 38 Total Renewable Diesel revenues 1,296 855 2,231 1,450 Ethanol: Ethanol 898 979 1,661 1,854 Distillers grains 319 312 653 571 Total Ethanol revenues 1,217 1,291 2,314 2,425 Revenues $ 34,509 $ 51,641 $ 70,948 $ 90,183 Total assets by reportable segment were as follows (in millions): June 30, December 31, Refining $ 47,253 $ 48,484 Renewable Diesel 5,524 5,217 Ethanol 1,499 1,551 Corporate and eliminations 6,391 5,730 Total assets $ 60,667 $ 60,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s, supplemental disclosures</t>
        </is>
      </c>
      <c r="B4" s="4" t="inlineStr">
        <is>
          <t xml:space="preserve">In order to determine net cash provided by operating activities, net income is adjusted by, among other things, changes in current assets and current liabilities as follows (in millions): Six Months Ended 2023 2022 Decrease (increase) in current assets: Receivables, net $ 1,225 $ (4,163) Inventories (73) (1,056) Prepaid expenses and other (55) (108) Increase (decrease) in current liabilities: Accounts payable (1,909) 4,240 Accrued expenses (128) (126) Taxes other than income taxes payable (136) 133 Income taxes payable (652) 952 Changes in current assets and current liabilities $ (1,728) $ (128) Cash flows related to interest and income taxes were as follows (in millions): Six Months Ended 2023 2022 Interest paid in excess of amount capitalized, including interest on finance leases $ 273 $ 291 Income taxes paid, net 2,410 916 Supplemental cash flow information related to our operating and finance leases was as follows (in millions): Six Months Ended June 30, 2023 2022 Operating Finance Operating Finance Cash paid for amounts included in the measurement of lease liabilities: Operating cash flows $ 206 $ 54 $ 196 $ 39 Financing cash flows — 107 — 86 Changes in lease balances resulting from new and modified leases 237 48 92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June 30, 2023 and December 31, 2022.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June 30, 2023 Total Effect of Effect of Net Cash Fair Value Hierarchy Level 1 Level 2 Level 3 Assets Commodity derivative contracts $ 469 $ — $ — $ 469 $ (398) $ — $ 71 $ — Physical purchase contracts — — — — n/a n/a — n/a Investments of certain benefit plans 72 — 6 78 n/a n/a 78 n/a Investments in AFS debt securities 104 98 — 202 n/a n/a 202 n/a Total $ 645 $ 98 $ 6 $ 749 $ (398) $ — $ 351 Liabilities Commodity derivative contracts $ 398 $ — $ — $ 398 $ (398) $ — $ — $ (54) Blending program obligations — 55 — 55 n/a n/a 55 n/a Physical purchase contracts — 51 — 51 n/a n/a 51 n/a Foreign currency contracts 1 — — 1 n/a n/a 1 n/a Total $ 399 $ 106 $ — $ 505 $ (398) $ — $ 107 December 31, 2022 Total Effect of Effect of Net Cash Fair Value Hierarchy Level 1 Level 2 Level 3 Assets Commodity derivative contracts $ 830 $ — $ — $ 830 $ (705) $ (8) $ 117 $ — Physical purchase contracts — 4 — 4 n/a n/a 4 n/a Investments of certain benefit plans 72 — 6 78 n/a n/a 78 n/a Investments in AFS debt securities 56 165 — 221 n/a n/a 221 n/a Total $ 958 $ 169 $ 6 $ 1,133 $ (705) $ (8) $ 420 Liabilities Commodity derivative contracts $ 705 $ — $ — $ 705 $ (705) $ — $ — $ (149) Blending program obligations — 55 — 55 n/a n/a 55 n/a Physical purchase contracts — 4 — 4 n/a n/a 4 n/a Foreign currency contracts 2 — — 2 n/a n/a 2 n/a Total $ 707 $ 59 $ — $ 766 $ (705) $ — $ 61 June 30, 2023 December 31, 2022 Level 1 Level 2 Total Level 1 Level 2 Total Cash and cash equivalents $ — $ — $ — $ — $ 125 $ 125 Prepaid expenses and other 104 98 202 56 40 96 Investments in AFS debt securities $ 104 $ 98 $ 202 $ 56 $ 165 $ 221 </t>
        </is>
      </c>
    </row>
    <row r="5">
      <c r="A5" s="4" t="inlineStr">
        <is>
          <t>Carrying amount and estimated fair value of financial instruments</t>
        </is>
      </c>
      <c r="B5" s="4" t="inlineStr">
        <is>
          <t xml:space="preserve">The estimated fair values of cash and cash equivalents, receivables, payables, and operating and finance lease obligations approximate their carrying amounts; the carrying value and fair value of debt is shown in the table below (in millions). June 30, 2023 December 31, 2022 Fair Value Carrying Fair Carrying Fair Financial liabilities: Debt (excluding finance lease obligations) Level 2 $ 8,986 $ 8,664 $ 9,241 $ 8,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ctivities by type of risk</t>
        </is>
      </c>
      <c r="B4" s="4" t="inlineStr">
        <is>
          <t xml:space="preserve">As of June 30, 2023,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3 2024 Derivatives designated as cash flow hedges: Refined petroleum products: Futures – long 2,451 — Futures – short 7,020 — Derivatives designated as economic hedges: Crude oil and refined petroleum products: Futures – long 75,103 59 Futures – short 73,103 302 Corn: Futures – long 172,335 20 Futures – short 212,675 2,120 Physical contracts – long 40,132 2,084 </t>
        </is>
      </c>
    </row>
    <row r="5">
      <c r="A5" s="4" t="inlineStr">
        <is>
          <t>Fair values of derivative instruments</t>
        </is>
      </c>
      <c r="B5" s="4" t="inlineStr">
        <is>
          <t xml:space="preserve">The following table provides information about the fair values of our derivative instruments as of June 30, 2023 and December 31, 2022 (in millions) and the line items in the balance sheets in which the fair values are reflected. See Note 11 for additional information related to the fair values of our derivative instruments. As indicated in Note 11,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June 30, 2023 December 31, 2022 Asset Liability Asset Liability Derivatives designated as hedging instruments: Commodity contracts Receivables, net $ 7 $ 1 $ 61 $ 44 Derivatives not designated as hedging instruments: Commodity contracts Receivables, net $ 462 $ 397 $ 769 $ 661 Physical purchase contracts Inventories — 51 4 4 Foreign currency contracts Accrued expenses — 1 — 2 Total $ 462 $ 449 $ 773 $ 667 </t>
        </is>
      </c>
    </row>
    <row r="6">
      <c r="A6" s="4" t="inlineStr">
        <is>
          <t>Effect of derivative instruments on income and other comprehensive income (loss)</t>
        </is>
      </c>
      <c r="B6" s="4" t="inlineStr">
        <is>
          <t>The following table provides information about the gain (loss) recognized in income and other comprehensive income (loss) due to fair value adjustments of our cash flow hedges (in millions): Derivatives in Location of Gain (Loss) Three Months Ended Six Months Ended 2023 2022 2023 2022 Commodity contracts: Gain (loss) recognized in other comprehensive income (loss) n/a $ 31 $ (130) $ 126 $ (294) Gain (loss) reclassified from accumulated other comprehensive loss into income Revenues 78 (180) 116 (299)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Six Months Ended 2023 2022 2023 2022 Commodity contracts Revenues $ (10) $ (2) $ (17) $ (6) Commodity contracts Cost of materials 91 (272) 174 (867) Commodity contracts Operating expenses — 6 1 9 Foreign currency contracts Cost of materials (17) 49 (20) 47 Foreign currency contracts Other income, net — (115) — (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3" customWidth="1" min="2" max="2"/>
  </cols>
  <sheetData>
    <row r="1">
      <c r="A1" s="1" t="inlineStr">
        <is>
          <t>Uncertainty (Details)</t>
        </is>
      </c>
      <c r="B1" s="2" t="inlineStr">
        <is>
          <t>6 Months Ended</t>
        </is>
      </c>
    </row>
    <row r="2">
      <c r="B2" s="2" t="inlineStr">
        <is>
          <t>Jun. 30, 2023 refinery</t>
        </is>
      </c>
    </row>
    <row r="3">
      <c r="A3" s="4" t="inlineStr">
        <is>
          <t>California [Member]</t>
        </is>
      </c>
      <c r="B3" s="4" t="inlineStr">
        <is>
          <t xml:space="preserve"> </t>
        </is>
      </c>
    </row>
    <row r="4">
      <c r="A4" s="3" t="inlineStr">
        <is>
          <t>Concentration Risk [Line Items]</t>
        </is>
      </c>
      <c r="B4" s="4" t="inlineStr">
        <is>
          <t xml:space="preserve"> </t>
        </is>
      </c>
    </row>
    <row r="5">
      <c r="A5" s="4" t="inlineStr">
        <is>
          <t>Number of refineries</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Schedule of Inventories</t>
        </is>
      </c>
      <c r="B2" s="4" t="inlineStr">
        <is>
          <t xml:space="preserve"> </t>
        </is>
      </c>
      <c r="C2" s="4" t="inlineStr">
        <is>
          <t xml:space="preserve"> </t>
        </is>
      </c>
    </row>
    <row r="3">
      <c r="A3" s="4" t="inlineStr">
        <is>
          <t>Refinery feedstocks</t>
        </is>
      </c>
      <c r="B3" s="6" t="n">
        <v>1980</v>
      </c>
      <c r="C3" s="6" t="n">
        <v>1949</v>
      </c>
    </row>
    <row r="4">
      <c r="A4" s="4" t="inlineStr">
        <is>
          <t>Refined petroleum products and blendstocks</t>
        </is>
      </c>
      <c r="B4" s="5" t="n">
        <v>3773</v>
      </c>
      <c r="C4" s="5" t="n">
        <v>3579</v>
      </c>
    </row>
    <row r="5">
      <c r="A5" s="4" t="inlineStr">
        <is>
          <t>Renewable diesel feedstocks and products</t>
        </is>
      </c>
      <c r="B5" s="5" t="n">
        <v>585</v>
      </c>
      <c r="C5" s="5" t="n">
        <v>583</v>
      </c>
    </row>
    <row r="6">
      <c r="A6" s="4" t="inlineStr">
        <is>
          <t>Ethanol feedstocks and products</t>
        </is>
      </c>
      <c r="B6" s="5" t="n">
        <v>293</v>
      </c>
      <c r="C6" s="5" t="n">
        <v>328</v>
      </c>
    </row>
    <row r="7">
      <c r="A7" s="4" t="inlineStr">
        <is>
          <t>Materials and supplies</t>
        </is>
      </c>
      <c r="B7" s="5" t="n">
        <v>330</v>
      </c>
      <c r="C7" s="5" t="n">
        <v>313</v>
      </c>
    </row>
    <row r="8">
      <c r="A8" s="4" t="inlineStr">
        <is>
          <t>Inventories</t>
        </is>
      </c>
      <c r="B8" s="6" t="n">
        <v>6961</v>
      </c>
      <c r="C8" s="6" t="n">
        <v>67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Narrative) - USD ($) $ in Billions</t>
        </is>
      </c>
      <c r="B1" s="2" t="inlineStr">
        <is>
          <t>Jun. 30, 2023</t>
        </is>
      </c>
      <c r="C1" s="2" t="inlineStr">
        <is>
          <t>Dec. 31, 2022</t>
        </is>
      </c>
    </row>
    <row r="2">
      <c r="A2" s="3" t="inlineStr">
        <is>
          <t>Inventories (Textual)</t>
        </is>
      </c>
      <c r="B2" s="4" t="inlineStr">
        <is>
          <t xml:space="preserve"> </t>
        </is>
      </c>
      <c r="C2" s="4" t="inlineStr">
        <is>
          <t xml:space="preserve"> </t>
        </is>
      </c>
    </row>
    <row r="3">
      <c r="A3" s="4" t="inlineStr">
        <is>
          <t>Excess of market value over carrying amount of LIFO inventories</t>
        </is>
      </c>
      <c r="B3" s="8" t="n">
        <v>5.1</v>
      </c>
      <c r="C3" s="8" t="n">
        <v>6.3</v>
      </c>
    </row>
    <row r="4">
      <c r="A4" s="4" t="inlineStr">
        <is>
          <t>Amount of non-LIFO inventory</t>
        </is>
      </c>
      <c r="B4" s="6" t="n">
        <v>1</v>
      </c>
      <c r="C4" s="8"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Public Debt (Details) - USD ($)</t>
        </is>
      </c>
      <c r="B1" s="2" t="inlineStr">
        <is>
          <t>1 Months Ended</t>
        </is>
      </c>
    </row>
    <row r="2">
      <c r="B2" s="2" t="inlineStr">
        <is>
          <t>Feb. 28, 2023</t>
        </is>
      </c>
      <c r="C2" s="2" t="inlineStr">
        <is>
          <t>Jun. 30, 2022</t>
        </is>
      </c>
      <c r="D2" s="2" t="inlineStr">
        <is>
          <t>Feb. 28, 2022</t>
        </is>
      </c>
    </row>
    <row r="3">
      <c r="A3" s="4" t="inlineStr">
        <is>
          <t>Senior Notes [Member]</t>
        </is>
      </c>
      <c r="B3" s="4" t="inlineStr">
        <is>
          <t xml:space="preserve"> </t>
        </is>
      </c>
      <c r="C3" s="4" t="inlineStr">
        <is>
          <t xml:space="preserve"> </t>
        </is>
      </c>
      <c r="D3" s="4" t="inlineStr">
        <is>
          <t xml:space="preserve"> </t>
        </is>
      </c>
    </row>
    <row r="4">
      <c r="A4" s="3" t="inlineStr">
        <is>
          <t>Debt Purchased and Retired</t>
        </is>
      </c>
      <c r="B4" s="4" t="inlineStr">
        <is>
          <t xml:space="preserve"> </t>
        </is>
      </c>
      <c r="C4" s="4" t="inlineStr">
        <is>
          <t xml:space="preserve"> </t>
        </is>
      </c>
      <c r="D4" s="4" t="inlineStr">
        <is>
          <t xml:space="preserve"> </t>
        </is>
      </c>
    </row>
    <row r="5">
      <c r="A5" s="4" t="inlineStr">
        <is>
          <t>Debt purchased and retired amount</t>
        </is>
      </c>
      <c r="B5" s="6" t="n">
        <v>199000000</v>
      </c>
      <c r="C5" s="4" t="inlineStr">
        <is>
          <t xml:space="preserve"> </t>
        </is>
      </c>
      <c r="D5" s="6" t="n">
        <v>1400000000</v>
      </c>
    </row>
    <row r="6">
      <c r="A6" s="4" t="inlineStr">
        <is>
          <t>Senior Notes [Member] | 6.625% Valero Senior Notes due 2037 [Member]</t>
        </is>
      </c>
      <c r="B6" s="4" t="inlineStr">
        <is>
          <t xml:space="preserve"> </t>
        </is>
      </c>
      <c r="C6" s="4" t="inlineStr">
        <is>
          <t xml:space="preserve"> </t>
        </is>
      </c>
      <c r="D6" s="4" t="inlineStr">
        <is>
          <t xml:space="preserve"> </t>
        </is>
      </c>
    </row>
    <row r="7">
      <c r="A7" s="3" t="inlineStr">
        <is>
          <t>Debt Purchased and Retired</t>
        </is>
      </c>
      <c r="B7" s="4" t="inlineStr">
        <is>
          <t xml:space="preserve"> </t>
        </is>
      </c>
      <c r="C7" s="4" t="inlineStr">
        <is>
          <t xml:space="preserve"> </t>
        </is>
      </c>
      <c r="D7" s="4" t="inlineStr">
        <is>
          <t xml:space="preserve"> </t>
        </is>
      </c>
    </row>
    <row r="8">
      <c r="A8" s="4" t="inlineStr">
        <is>
          <t>Interest rate of notes (percent)</t>
        </is>
      </c>
      <c r="B8" s="9" t="n">
        <v>0.06625</v>
      </c>
      <c r="C8" s="4" t="inlineStr">
        <is>
          <t xml:space="preserve"> </t>
        </is>
      </c>
      <c r="D8" s="4" t="inlineStr">
        <is>
          <t xml:space="preserve"> </t>
        </is>
      </c>
    </row>
    <row r="9">
      <c r="A9" s="4" t="inlineStr">
        <is>
          <t>Debt purchased and retired amount</t>
        </is>
      </c>
      <c r="B9" s="6" t="n">
        <v>62000000</v>
      </c>
      <c r="C9" s="4" t="inlineStr">
        <is>
          <t xml:space="preserve"> </t>
        </is>
      </c>
      <c r="D9" s="4" t="inlineStr">
        <is>
          <t xml:space="preserve"> </t>
        </is>
      </c>
    </row>
    <row r="10">
      <c r="A10" s="4" t="inlineStr">
        <is>
          <t>Senior Notes [Member] | 3.650% Valero Senior Notes due 2051 [Member]</t>
        </is>
      </c>
      <c r="B10" s="4" t="inlineStr">
        <is>
          <t xml:space="preserve"> </t>
        </is>
      </c>
      <c r="C10" s="4" t="inlineStr">
        <is>
          <t xml:space="preserve"> </t>
        </is>
      </c>
      <c r="D10" s="4" t="inlineStr">
        <is>
          <t xml:space="preserve"> </t>
        </is>
      </c>
    </row>
    <row r="11">
      <c r="A11" s="3" t="inlineStr">
        <is>
          <t>Debt Purchased and Retired</t>
        </is>
      </c>
      <c r="B11" s="4" t="inlineStr">
        <is>
          <t xml:space="preserve"> </t>
        </is>
      </c>
      <c r="C11" s="4" t="inlineStr">
        <is>
          <t xml:space="preserve"> </t>
        </is>
      </c>
      <c r="D11" s="4" t="inlineStr">
        <is>
          <t xml:space="preserve"> </t>
        </is>
      </c>
    </row>
    <row r="12">
      <c r="A12" s="4" t="inlineStr">
        <is>
          <t>Interest rate of notes (percent)</t>
        </is>
      </c>
      <c r="B12" s="10" t="n">
        <v>0.0365</v>
      </c>
      <c r="C12" s="4" t="inlineStr">
        <is>
          <t xml:space="preserve"> </t>
        </is>
      </c>
      <c r="D12" s="4" t="inlineStr">
        <is>
          <t xml:space="preserve"> </t>
        </is>
      </c>
    </row>
    <row r="13">
      <c r="A13" s="4" t="inlineStr">
        <is>
          <t>Debt purchased and retired amount</t>
        </is>
      </c>
      <c r="B13" s="6" t="n">
        <v>26000000</v>
      </c>
      <c r="C13" s="4" t="inlineStr">
        <is>
          <t xml:space="preserve"> </t>
        </is>
      </c>
      <c r="D13" s="4" t="inlineStr">
        <is>
          <t xml:space="preserve"> </t>
        </is>
      </c>
    </row>
    <row r="14">
      <c r="A14" s="4" t="inlineStr">
        <is>
          <t>Senior Notes [Member] | 4.000% Valero Senior Notes due 2052 [Member]</t>
        </is>
      </c>
      <c r="B14" s="4" t="inlineStr">
        <is>
          <t xml:space="preserve"> </t>
        </is>
      </c>
      <c r="C14" s="4" t="inlineStr">
        <is>
          <t xml:space="preserve"> </t>
        </is>
      </c>
      <c r="D14" s="4" t="inlineStr">
        <is>
          <t xml:space="preserve"> </t>
        </is>
      </c>
    </row>
    <row r="15">
      <c r="A15" s="3" t="inlineStr">
        <is>
          <t>Debt Purchased and Retired</t>
        </is>
      </c>
      <c r="B15" s="4" t="inlineStr">
        <is>
          <t xml:space="preserve"> </t>
        </is>
      </c>
      <c r="C15" s="4" t="inlineStr">
        <is>
          <t xml:space="preserve"> </t>
        </is>
      </c>
      <c r="D15" s="4" t="inlineStr">
        <is>
          <t xml:space="preserve"> </t>
        </is>
      </c>
    </row>
    <row r="16">
      <c r="A16" s="4" t="inlineStr">
        <is>
          <t>Interest rate of notes (percent)</t>
        </is>
      </c>
      <c r="B16" s="11" t="n">
        <v>0.04</v>
      </c>
      <c r="C16" s="4" t="inlineStr">
        <is>
          <t xml:space="preserve"> </t>
        </is>
      </c>
      <c r="D16" s="11" t="n">
        <v>0.04</v>
      </c>
    </row>
    <row r="17">
      <c r="A17" s="4" t="inlineStr">
        <is>
          <t>Debt purchased and retired amount</t>
        </is>
      </c>
      <c r="B17" s="6" t="n">
        <v>45000000</v>
      </c>
      <c r="C17" s="4" t="inlineStr">
        <is>
          <t xml:space="preserve"> </t>
        </is>
      </c>
      <c r="D17" s="4" t="inlineStr">
        <is>
          <t xml:space="preserve"> </t>
        </is>
      </c>
    </row>
    <row r="18">
      <c r="A18" s="3" t="inlineStr">
        <is>
          <t>Public Debt (Textual)</t>
        </is>
      </c>
      <c r="B18" s="4" t="inlineStr">
        <is>
          <t xml:space="preserve"> </t>
        </is>
      </c>
      <c r="C18" s="4" t="inlineStr">
        <is>
          <t xml:space="preserve"> </t>
        </is>
      </c>
      <c r="D18" s="4" t="inlineStr">
        <is>
          <t xml:space="preserve"> </t>
        </is>
      </c>
    </row>
    <row r="19">
      <c r="A19" s="4" t="inlineStr">
        <is>
          <t>Face amount of long-term debt issuance</t>
        </is>
      </c>
      <c r="B19" s="4" t="inlineStr">
        <is>
          <t xml:space="preserve"> </t>
        </is>
      </c>
      <c r="C19" s="4" t="inlineStr">
        <is>
          <t xml:space="preserve"> </t>
        </is>
      </c>
      <c r="D19" s="6" t="n">
        <v>650000000</v>
      </c>
    </row>
    <row r="20">
      <c r="A20" s="4" t="inlineStr">
        <is>
          <t>Proceeds from issuance of senior long-term debt</t>
        </is>
      </c>
      <c r="B20" s="4" t="inlineStr">
        <is>
          <t xml:space="preserve"> </t>
        </is>
      </c>
      <c r="C20" s="4" t="inlineStr">
        <is>
          <t xml:space="preserve"> </t>
        </is>
      </c>
      <c r="D20" s="6" t="n">
        <v>639000000</v>
      </c>
    </row>
    <row r="21">
      <c r="A21" s="4" t="inlineStr">
        <is>
          <t>Senior Notes [Member] | Various other Valero and Valero Energy Partners (VLP) Senior Notes [Member]</t>
        </is>
      </c>
      <c r="B21" s="4" t="inlineStr">
        <is>
          <t xml:space="preserve"> </t>
        </is>
      </c>
      <c r="C21" s="4" t="inlineStr">
        <is>
          <t xml:space="preserve"> </t>
        </is>
      </c>
      <c r="D21" s="4" t="inlineStr">
        <is>
          <t xml:space="preserve"> </t>
        </is>
      </c>
    </row>
    <row r="22">
      <c r="A22" s="3" t="inlineStr">
        <is>
          <t>Debt Purchased and Retired</t>
        </is>
      </c>
      <c r="B22" s="4" t="inlineStr">
        <is>
          <t xml:space="preserve"> </t>
        </is>
      </c>
      <c r="C22" s="4" t="inlineStr">
        <is>
          <t xml:space="preserve"> </t>
        </is>
      </c>
      <c r="D22" s="4" t="inlineStr">
        <is>
          <t xml:space="preserve"> </t>
        </is>
      </c>
    </row>
    <row r="23">
      <c r="A23" s="4" t="inlineStr">
        <is>
          <t>Debt purchased and retired amount</t>
        </is>
      </c>
      <c r="B23" s="6" t="n">
        <v>66000000</v>
      </c>
      <c r="C23" s="4" t="inlineStr">
        <is>
          <t xml:space="preserve"> </t>
        </is>
      </c>
      <c r="D23" s="4" t="inlineStr">
        <is>
          <t xml:space="preserve"> </t>
        </is>
      </c>
    </row>
    <row r="24">
      <c r="A24" s="4" t="inlineStr">
        <is>
          <t>Senior Notes [Member] | 3.65% Valero Senior Notes due 2025 [Member]</t>
        </is>
      </c>
      <c r="B24" s="4" t="inlineStr">
        <is>
          <t xml:space="preserve"> </t>
        </is>
      </c>
      <c r="C24" s="4" t="inlineStr">
        <is>
          <t xml:space="preserve"> </t>
        </is>
      </c>
      <c r="D24" s="4" t="inlineStr">
        <is>
          <t xml:space="preserve"> </t>
        </is>
      </c>
    </row>
    <row r="25">
      <c r="A25" s="3" t="inlineStr">
        <is>
          <t>Debt Purchased and Retired</t>
        </is>
      </c>
      <c r="B25" s="4" t="inlineStr">
        <is>
          <t xml:space="preserve"> </t>
        </is>
      </c>
      <c r="C25" s="4" t="inlineStr">
        <is>
          <t xml:space="preserve"> </t>
        </is>
      </c>
      <c r="D25" s="4" t="inlineStr">
        <is>
          <t xml:space="preserve"> </t>
        </is>
      </c>
    </row>
    <row r="26">
      <c r="A26" s="4" t="inlineStr">
        <is>
          <t>Interest rate of notes (percent)</t>
        </is>
      </c>
      <c r="B26" s="4" t="inlineStr">
        <is>
          <t xml:space="preserve"> </t>
        </is>
      </c>
      <c r="C26" s="4" t="inlineStr">
        <is>
          <t xml:space="preserve"> </t>
        </is>
      </c>
      <c r="D26" s="10" t="n">
        <v>0.0365</v>
      </c>
    </row>
    <row r="27">
      <c r="A27" s="4" t="inlineStr">
        <is>
          <t>Debt purchased and retired amount</t>
        </is>
      </c>
      <c r="B27" s="4" t="inlineStr">
        <is>
          <t xml:space="preserve"> </t>
        </is>
      </c>
      <c r="C27" s="4" t="inlineStr">
        <is>
          <t xml:space="preserve"> </t>
        </is>
      </c>
      <c r="D27" s="6" t="n">
        <v>72000000</v>
      </c>
    </row>
    <row r="28">
      <c r="A28" s="4" t="inlineStr">
        <is>
          <t>Senior Notes [Member] | 2.850% Valero Senior Notes due 2025 [Member]</t>
        </is>
      </c>
      <c r="B28" s="4" t="inlineStr">
        <is>
          <t xml:space="preserve"> </t>
        </is>
      </c>
      <c r="C28" s="4" t="inlineStr">
        <is>
          <t xml:space="preserve"> </t>
        </is>
      </c>
      <c r="D28" s="4" t="inlineStr">
        <is>
          <t xml:space="preserve"> </t>
        </is>
      </c>
    </row>
    <row r="29">
      <c r="A29" s="3" t="inlineStr">
        <is>
          <t>Debt Purchased and Retired</t>
        </is>
      </c>
      <c r="B29" s="4" t="inlineStr">
        <is>
          <t xml:space="preserve"> </t>
        </is>
      </c>
      <c r="C29" s="4" t="inlineStr">
        <is>
          <t xml:space="preserve"> </t>
        </is>
      </c>
      <c r="D29" s="4" t="inlineStr">
        <is>
          <t xml:space="preserve"> </t>
        </is>
      </c>
    </row>
    <row r="30">
      <c r="A30" s="4" t="inlineStr">
        <is>
          <t>Interest rate of notes (percent)</t>
        </is>
      </c>
      <c r="B30" s="4" t="inlineStr">
        <is>
          <t xml:space="preserve"> </t>
        </is>
      </c>
      <c r="C30" s="4" t="inlineStr">
        <is>
          <t xml:space="preserve"> </t>
        </is>
      </c>
      <c r="D30" s="10" t="n">
        <v>0.0285</v>
      </c>
    </row>
    <row r="31">
      <c r="A31" s="4" t="inlineStr">
        <is>
          <t>Debt purchased and retired amount</t>
        </is>
      </c>
      <c r="B31" s="4" t="inlineStr">
        <is>
          <t xml:space="preserve"> </t>
        </is>
      </c>
      <c r="C31" s="4" t="inlineStr">
        <is>
          <t xml:space="preserve"> </t>
        </is>
      </c>
      <c r="D31" s="6" t="n">
        <v>507000000</v>
      </c>
    </row>
    <row r="32">
      <c r="A32" s="4" t="inlineStr">
        <is>
          <t>Senior Notes [Member] | 4.375% VLP Senior Notes due 2026 [Member]</t>
        </is>
      </c>
      <c r="B32" s="4" t="inlineStr">
        <is>
          <t xml:space="preserve"> </t>
        </is>
      </c>
      <c r="C32" s="4" t="inlineStr">
        <is>
          <t xml:space="preserve"> </t>
        </is>
      </c>
      <c r="D32" s="4" t="inlineStr">
        <is>
          <t xml:space="preserve"> </t>
        </is>
      </c>
    </row>
    <row r="33">
      <c r="A33" s="3" t="inlineStr">
        <is>
          <t>Debt Purchased and Retired</t>
        </is>
      </c>
      <c r="B33" s="4" t="inlineStr">
        <is>
          <t xml:space="preserve"> </t>
        </is>
      </c>
      <c r="C33" s="4" t="inlineStr">
        <is>
          <t xml:space="preserve"> </t>
        </is>
      </c>
      <c r="D33" s="4" t="inlineStr">
        <is>
          <t xml:space="preserve"> </t>
        </is>
      </c>
    </row>
    <row r="34">
      <c r="A34" s="4" t="inlineStr">
        <is>
          <t>Interest rate of notes (percent)</t>
        </is>
      </c>
      <c r="B34" s="4" t="inlineStr">
        <is>
          <t xml:space="preserve"> </t>
        </is>
      </c>
      <c r="C34" s="4" t="inlineStr">
        <is>
          <t xml:space="preserve"> </t>
        </is>
      </c>
      <c r="D34" s="9" t="n">
        <v>0.04375</v>
      </c>
    </row>
    <row r="35">
      <c r="A35" s="4" t="inlineStr">
        <is>
          <t>Debt purchased and retired amount</t>
        </is>
      </c>
      <c r="B35" s="4" t="inlineStr">
        <is>
          <t xml:space="preserve"> </t>
        </is>
      </c>
      <c r="C35" s="4" t="inlineStr">
        <is>
          <t xml:space="preserve"> </t>
        </is>
      </c>
      <c r="D35" s="6" t="n">
        <v>168000000</v>
      </c>
    </row>
    <row r="36">
      <c r="A36" s="4" t="inlineStr">
        <is>
          <t>Senior Notes [Member] | 3.400% Valero Senior Notes due 2026 [Member]</t>
        </is>
      </c>
      <c r="B36" s="4" t="inlineStr">
        <is>
          <t xml:space="preserve"> </t>
        </is>
      </c>
      <c r="C36" s="4" t="inlineStr">
        <is>
          <t xml:space="preserve"> </t>
        </is>
      </c>
      <c r="D36" s="4" t="inlineStr">
        <is>
          <t xml:space="preserve"> </t>
        </is>
      </c>
    </row>
    <row r="37">
      <c r="A37" s="3" t="inlineStr">
        <is>
          <t>Debt Purchased and Retired</t>
        </is>
      </c>
      <c r="B37" s="4" t="inlineStr">
        <is>
          <t xml:space="preserve"> </t>
        </is>
      </c>
      <c r="C37" s="4" t="inlineStr">
        <is>
          <t xml:space="preserve"> </t>
        </is>
      </c>
      <c r="D37" s="4" t="inlineStr">
        <is>
          <t xml:space="preserve"> </t>
        </is>
      </c>
    </row>
    <row r="38">
      <c r="A38" s="4" t="inlineStr">
        <is>
          <t>Interest rate of notes (percent)</t>
        </is>
      </c>
      <c r="B38" s="4" t="inlineStr">
        <is>
          <t xml:space="preserve"> </t>
        </is>
      </c>
      <c r="C38" s="4" t="inlineStr">
        <is>
          <t xml:space="preserve"> </t>
        </is>
      </c>
      <c r="D38" s="10" t="n">
        <v>0.034</v>
      </c>
    </row>
    <row r="39">
      <c r="A39" s="4" t="inlineStr">
        <is>
          <t>Debt purchased and retired amount</t>
        </is>
      </c>
      <c r="B39" s="4" t="inlineStr">
        <is>
          <t xml:space="preserve"> </t>
        </is>
      </c>
      <c r="C39" s="4" t="inlineStr">
        <is>
          <t xml:space="preserve"> </t>
        </is>
      </c>
      <c r="D39" s="6" t="n">
        <v>653000000</v>
      </c>
    </row>
    <row r="40">
      <c r="A40" s="4" t="inlineStr">
        <is>
          <t>Revenue Bonds [Member] | Gulf Opportunity Zone Revenue Bonds Series 2010 due 2040 [Member]</t>
        </is>
      </c>
      <c r="B40" s="4" t="inlineStr">
        <is>
          <t xml:space="preserve"> </t>
        </is>
      </c>
      <c r="C40" s="4" t="inlineStr">
        <is>
          <t xml:space="preserve"> </t>
        </is>
      </c>
      <c r="D40" s="4" t="inlineStr">
        <is>
          <t xml:space="preserve"> </t>
        </is>
      </c>
    </row>
    <row r="41">
      <c r="A41" s="3" t="inlineStr">
        <is>
          <t>Debt Purchased and Retired</t>
        </is>
      </c>
      <c r="B41" s="4" t="inlineStr">
        <is>
          <t xml:space="preserve"> </t>
        </is>
      </c>
      <c r="C41" s="4" t="inlineStr">
        <is>
          <t xml:space="preserve"> </t>
        </is>
      </c>
      <c r="D41" s="4" t="inlineStr">
        <is>
          <t xml:space="preserve"> </t>
        </is>
      </c>
    </row>
    <row r="42">
      <c r="A42" s="4" t="inlineStr">
        <is>
          <t>Interest rate of notes (percent)</t>
        </is>
      </c>
      <c r="B42" s="4" t="inlineStr">
        <is>
          <t xml:space="preserve"> </t>
        </is>
      </c>
      <c r="C42" s="11" t="n">
        <v>0.04</v>
      </c>
      <c r="D42" s="4" t="inlineStr">
        <is>
          <t xml:space="preserve"> </t>
        </is>
      </c>
    </row>
    <row r="43">
      <c r="A43" s="3" t="inlineStr">
        <is>
          <t>Public Debt (Textual)</t>
        </is>
      </c>
      <c r="B43" s="4" t="inlineStr">
        <is>
          <t xml:space="preserve"> </t>
        </is>
      </c>
      <c r="C43" s="4" t="inlineStr">
        <is>
          <t xml:space="preserve"> </t>
        </is>
      </c>
      <c r="D43" s="4" t="inlineStr">
        <is>
          <t xml:space="preserve"> </t>
        </is>
      </c>
    </row>
    <row r="44">
      <c r="A44" s="4" t="inlineStr">
        <is>
          <t>Repayments of long-term debt</t>
        </is>
      </c>
      <c r="B44" s="4" t="inlineStr">
        <is>
          <t xml:space="preserve"> </t>
        </is>
      </c>
      <c r="C44" s="6" t="n">
        <v>300000000</v>
      </c>
      <c r="D4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14" customWidth="1" min="6" max="6"/>
  </cols>
  <sheetData>
    <row r="1">
      <c r="A1" s="1" t="inlineStr">
        <is>
          <t>Debt, Credit Facilities (Details)</t>
        </is>
      </c>
      <c r="C1" s="2" t="inlineStr">
        <is>
          <t>Jun. 30, 2023 USD ($)</t>
        </is>
      </c>
      <c r="D1" s="2" t="inlineStr">
        <is>
          <t>Jun. 30, 2023 CAD ($)</t>
        </is>
      </c>
      <c r="E1" s="2" t="inlineStr">
        <is>
          <t>May 31, 2023 USD ($)</t>
        </is>
      </c>
      <c r="F1" s="2" t="inlineStr">
        <is>
          <t>Dec. 31, 2022</t>
        </is>
      </c>
    </row>
    <row r="2">
      <c r="A2" s="4" t="inlineStr">
        <is>
          <t>Valero Revolver [Member] | Credit Facilities [Member]</t>
        </is>
      </c>
      <c r="C2" s="4" t="inlineStr">
        <is>
          <t xml:space="preserve"> </t>
        </is>
      </c>
      <c r="D2" s="4" t="inlineStr">
        <is>
          <t xml:space="preserve"> </t>
        </is>
      </c>
      <c r="E2" s="4" t="inlineStr">
        <is>
          <t xml:space="preserve"> </t>
        </is>
      </c>
      <c r="F2" s="4" t="inlineStr">
        <is>
          <t xml:space="preserve"> </t>
        </is>
      </c>
    </row>
    <row r="3">
      <c r="A3" s="3" t="inlineStr">
        <is>
          <t>Line of Credit Facility</t>
        </is>
      </c>
      <c r="C3" s="4" t="inlineStr">
        <is>
          <t xml:space="preserve"> </t>
        </is>
      </c>
      <c r="D3" s="4" t="inlineStr">
        <is>
          <t xml:space="preserve"> </t>
        </is>
      </c>
      <c r="E3" s="4" t="inlineStr">
        <is>
          <t xml:space="preserve"> </t>
        </is>
      </c>
      <c r="F3" s="4" t="inlineStr">
        <is>
          <t xml:space="preserve"> </t>
        </is>
      </c>
    </row>
    <row r="4">
      <c r="A4" s="4" t="inlineStr">
        <is>
          <t>Facility amount</t>
        </is>
      </c>
      <c r="C4" s="6" t="n">
        <v>4000000000</v>
      </c>
      <c r="D4" s="4" t="inlineStr">
        <is>
          <t xml:space="preserve"> </t>
        </is>
      </c>
      <c r="E4" s="4" t="inlineStr">
        <is>
          <t xml:space="preserve"> </t>
        </is>
      </c>
      <c r="F4" s="4" t="inlineStr">
        <is>
          <t xml:space="preserve"> </t>
        </is>
      </c>
    </row>
    <row r="5">
      <c r="A5" s="4" t="inlineStr">
        <is>
          <t>Outstanding borrowings, long term</t>
        </is>
      </c>
      <c r="C5" s="5" t="n">
        <v>0</v>
      </c>
      <c r="D5" s="4" t="inlineStr">
        <is>
          <t xml:space="preserve"> </t>
        </is>
      </c>
      <c r="E5" s="4" t="inlineStr">
        <is>
          <t xml:space="preserve"> </t>
        </is>
      </c>
      <c r="F5" s="4" t="inlineStr">
        <is>
          <t xml:space="preserve"> </t>
        </is>
      </c>
    </row>
    <row r="6">
      <c r="A6" s="4" t="inlineStr">
        <is>
          <t>Availability</t>
        </is>
      </c>
      <c r="C6" s="5" t="n">
        <v>3994000000</v>
      </c>
      <c r="D6" s="4" t="inlineStr">
        <is>
          <t xml:space="preserve"> </t>
        </is>
      </c>
      <c r="E6" s="4" t="inlineStr">
        <is>
          <t xml:space="preserve"> </t>
        </is>
      </c>
      <c r="F6" s="4" t="inlineStr">
        <is>
          <t xml:space="preserve"> </t>
        </is>
      </c>
    </row>
    <row r="7">
      <c r="A7" s="4" t="inlineStr">
        <is>
          <t>Valero Revolver Letter of Credit [Member] | Credit Facilities [Member]</t>
        </is>
      </c>
      <c r="C7" s="4" t="inlineStr">
        <is>
          <t xml:space="preserve"> </t>
        </is>
      </c>
      <c r="D7" s="4" t="inlineStr">
        <is>
          <t xml:space="preserve"> </t>
        </is>
      </c>
      <c r="E7" s="4" t="inlineStr">
        <is>
          <t xml:space="preserve"> </t>
        </is>
      </c>
      <c r="F7" s="4" t="inlineStr">
        <is>
          <t xml:space="preserve"> </t>
        </is>
      </c>
    </row>
    <row r="8">
      <c r="A8" s="3" t="inlineStr">
        <is>
          <t>Line of Credit Facility</t>
        </is>
      </c>
      <c r="C8" s="4" t="inlineStr">
        <is>
          <t xml:space="preserve"> </t>
        </is>
      </c>
      <c r="D8" s="4" t="inlineStr">
        <is>
          <t xml:space="preserve"> </t>
        </is>
      </c>
      <c r="E8" s="4" t="inlineStr">
        <is>
          <t xml:space="preserve"> </t>
        </is>
      </c>
      <c r="F8" s="4" t="inlineStr">
        <is>
          <t xml:space="preserve"> </t>
        </is>
      </c>
    </row>
    <row r="9">
      <c r="A9" s="4" t="inlineStr">
        <is>
          <t>Letters of credit issued</t>
        </is>
      </c>
      <c r="B9" s="4" t="inlineStr">
        <is>
          <t>[1]</t>
        </is>
      </c>
      <c r="C9" s="5" t="n">
        <v>6000000</v>
      </c>
      <c r="D9" s="4" t="inlineStr">
        <is>
          <t xml:space="preserve"> </t>
        </is>
      </c>
      <c r="E9" s="4" t="inlineStr">
        <is>
          <t xml:space="preserve"> </t>
        </is>
      </c>
      <c r="F9" s="4" t="inlineStr">
        <is>
          <t xml:space="preserve"> </t>
        </is>
      </c>
    </row>
    <row r="10">
      <c r="A10" s="4" t="inlineStr">
        <is>
          <t>Canadian Revolver [Member] | Credit Facilities [Member]</t>
        </is>
      </c>
      <c r="C10" s="4" t="inlineStr">
        <is>
          <t xml:space="preserve"> </t>
        </is>
      </c>
      <c r="D10" s="4" t="inlineStr">
        <is>
          <t xml:space="preserve"> </t>
        </is>
      </c>
      <c r="E10" s="4" t="inlineStr">
        <is>
          <t xml:space="preserve"> </t>
        </is>
      </c>
      <c r="F10" s="4" t="inlineStr">
        <is>
          <t xml:space="preserve"> </t>
        </is>
      </c>
    </row>
    <row r="11">
      <c r="A11" s="3" t="inlineStr">
        <is>
          <t>Line of Credit Facility</t>
        </is>
      </c>
      <c r="C11" s="4" t="inlineStr">
        <is>
          <t xml:space="preserve"> </t>
        </is>
      </c>
      <c r="D11" s="4" t="inlineStr">
        <is>
          <t xml:space="preserve"> </t>
        </is>
      </c>
      <c r="E11" s="4" t="inlineStr">
        <is>
          <t xml:space="preserve"> </t>
        </is>
      </c>
      <c r="F11" s="4" t="inlineStr">
        <is>
          <t xml:space="preserve"> </t>
        </is>
      </c>
    </row>
    <row r="12">
      <c r="A12" s="4" t="inlineStr">
        <is>
          <t>Facility amount</t>
        </is>
      </c>
      <c r="C12" s="4" t="inlineStr">
        <is>
          <t xml:space="preserve"> </t>
        </is>
      </c>
      <c r="D12" s="6" t="n">
        <v>150000000</v>
      </c>
      <c r="E12" s="4" t="inlineStr">
        <is>
          <t xml:space="preserve"> </t>
        </is>
      </c>
      <c r="F12" s="4" t="inlineStr">
        <is>
          <t xml:space="preserve"> </t>
        </is>
      </c>
    </row>
    <row r="13">
      <c r="A13" s="4" t="inlineStr">
        <is>
          <t>Outstanding borrowings, short-term</t>
        </is>
      </c>
      <c r="C13" s="4" t="inlineStr">
        <is>
          <t xml:space="preserve"> </t>
        </is>
      </c>
      <c r="D13" s="5" t="n">
        <v>0</v>
      </c>
      <c r="E13" s="4" t="inlineStr">
        <is>
          <t xml:space="preserve"> </t>
        </is>
      </c>
      <c r="F13" s="4" t="inlineStr">
        <is>
          <t xml:space="preserve"> </t>
        </is>
      </c>
    </row>
    <row r="14">
      <c r="A14" s="4" t="inlineStr">
        <is>
          <t>Availability</t>
        </is>
      </c>
      <c r="C14" s="4" t="inlineStr">
        <is>
          <t xml:space="preserve"> </t>
        </is>
      </c>
      <c r="D14" s="5" t="n">
        <v>145000000</v>
      </c>
      <c r="E14" s="4" t="inlineStr">
        <is>
          <t xml:space="preserve"> </t>
        </is>
      </c>
      <c r="F14" s="4" t="inlineStr">
        <is>
          <t xml:space="preserve"> </t>
        </is>
      </c>
    </row>
    <row r="15">
      <c r="A15" s="4" t="inlineStr">
        <is>
          <t>Canadian Revolver Letter of Credit [Member] | Credit Facilities [Member]</t>
        </is>
      </c>
      <c r="C15" s="4" t="inlineStr">
        <is>
          <t xml:space="preserve"> </t>
        </is>
      </c>
      <c r="D15" s="4" t="inlineStr">
        <is>
          <t xml:space="preserve"> </t>
        </is>
      </c>
      <c r="E15" s="4" t="inlineStr">
        <is>
          <t xml:space="preserve"> </t>
        </is>
      </c>
      <c r="F15" s="4" t="inlineStr">
        <is>
          <t xml:space="preserve"> </t>
        </is>
      </c>
    </row>
    <row r="16">
      <c r="A16" s="3" t="inlineStr">
        <is>
          <t>Line of Credit Facility</t>
        </is>
      </c>
      <c r="C16" s="4" t="inlineStr">
        <is>
          <t xml:space="preserve"> </t>
        </is>
      </c>
      <c r="D16" s="4" t="inlineStr">
        <is>
          <t xml:space="preserve"> </t>
        </is>
      </c>
      <c r="E16" s="4" t="inlineStr">
        <is>
          <t xml:space="preserve"> </t>
        </is>
      </c>
      <c r="F16" s="4" t="inlineStr">
        <is>
          <t xml:space="preserve"> </t>
        </is>
      </c>
    </row>
    <row r="17">
      <c r="A17" s="4" t="inlineStr">
        <is>
          <t>Letters of credit issued</t>
        </is>
      </c>
      <c r="B17" s="4" t="inlineStr">
        <is>
          <t>[1]</t>
        </is>
      </c>
      <c r="C17" s="4" t="inlineStr">
        <is>
          <t xml:space="preserve"> </t>
        </is>
      </c>
      <c r="D17" s="6" t="n">
        <v>5000000</v>
      </c>
      <c r="E17" s="4" t="inlineStr">
        <is>
          <t xml:space="preserve"> </t>
        </is>
      </c>
      <c r="F17" s="4" t="inlineStr">
        <is>
          <t xml:space="preserve"> </t>
        </is>
      </c>
    </row>
    <row r="18">
      <c r="A18" s="4" t="inlineStr">
        <is>
          <t>Accounts Receivable Sales Facility [Member] | Credit Facilities [Member]</t>
        </is>
      </c>
      <c r="C18" s="4" t="inlineStr">
        <is>
          <t xml:space="preserve"> </t>
        </is>
      </c>
      <c r="D18" s="4" t="inlineStr">
        <is>
          <t xml:space="preserve"> </t>
        </is>
      </c>
      <c r="E18" s="4" t="inlineStr">
        <is>
          <t xml:space="preserve"> </t>
        </is>
      </c>
      <c r="F18" s="4" t="inlineStr">
        <is>
          <t xml:space="preserve"> </t>
        </is>
      </c>
    </row>
    <row r="19">
      <c r="A19" s="3" t="inlineStr">
        <is>
          <t>Line of Credit Facility</t>
        </is>
      </c>
      <c r="C19" s="4" t="inlineStr">
        <is>
          <t xml:space="preserve"> </t>
        </is>
      </c>
      <c r="D19" s="4" t="inlineStr">
        <is>
          <t xml:space="preserve"> </t>
        </is>
      </c>
      <c r="E19" s="4" t="inlineStr">
        <is>
          <t xml:space="preserve"> </t>
        </is>
      </c>
      <c r="F19" s="4" t="inlineStr">
        <is>
          <t xml:space="preserve"> </t>
        </is>
      </c>
    </row>
    <row r="20">
      <c r="A20" s="4" t="inlineStr">
        <is>
          <t>Facility amount</t>
        </is>
      </c>
      <c r="B20" s="4" t="inlineStr">
        <is>
          <t>[2]</t>
        </is>
      </c>
      <c r="C20" s="5" t="n">
        <v>1300000000</v>
      </c>
      <c r="D20" s="4" t="inlineStr">
        <is>
          <t xml:space="preserve"> </t>
        </is>
      </c>
      <c r="E20" s="4" t="inlineStr">
        <is>
          <t xml:space="preserve"> </t>
        </is>
      </c>
      <c r="F20" s="4" t="inlineStr">
        <is>
          <t xml:space="preserve"> </t>
        </is>
      </c>
    </row>
    <row r="21">
      <c r="A21" s="4" t="inlineStr">
        <is>
          <t>Outstanding borrowings, short-term</t>
        </is>
      </c>
      <c r="B21" s="4" t="inlineStr">
        <is>
          <t>[2]</t>
        </is>
      </c>
      <c r="C21" s="5" t="n">
        <v>0</v>
      </c>
      <c r="D21" s="4" t="inlineStr">
        <is>
          <t xml:space="preserve"> </t>
        </is>
      </c>
      <c r="E21" s="4" t="inlineStr">
        <is>
          <t xml:space="preserve"> </t>
        </is>
      </c>
      <c r="F21" s="4" t="inlineStr">
        <is>
          <t xml:space="preserve"> </t>
        </is>
      </c>
    </row>
    <row r="22">
      <c r="A22" s="4" t="inlineStr">
        <is>
          <t>Availability</t>
        </is>
      </c>
      <c r="B22" s="4" t="inlineStr">
        <is>
          <t>[2]</t>
        </is>
      </c>
      <c r="C22" s="5" t="n">
        <v>1300000000</v>
      </c>
      <c r="D22" s="4" t="inlineStr">
        <is>
          <t xml:space="preserve"> </t>
        </is>
      </c>
      <c r="E22" s="4" t="inlineStr">
        <is>
          <t xml:space="preserve"> </t>
        </is>
      </c>
      <c r="F22" s="4" t="inlineStr">
        <is>
          <t xml:space="preserve"> </t>
        </is>
      </c>
    </row>
    <row r="23">
      <c r="A23" s="4" t="inlineStr">
        <is>
          <t>DGD Revolver [Member] | Credit Facilities [Member] | Diamond Green Diesel Holdings LLC [Member] | Variable Interest Entity, Primary Beneficiary [Member]</t>
        </is>
      </c>
      <c r="C23" s="4" t="inlineStr">
        <is>
          <t xml:space="preserve"> </t>
        </is>
      </c>
      <c r="D23" s="4" t="inlineStr">
        <is>
          <t xml:space="preserve"> </t>
        </is>
      </c>
      <c r="E23" s="4" t="inlineStr">
        <is>
          <t xml:space="preserve"> </t>
        </is>
      </c>
      <c r="F23" s="4" t="inlineStr">
        <is>
          <t xml:space="preserve"> </t>
        </is>
      </c>
    </row>
    <row r="24">
      <c r="A24" s="3" t="inlineStr">
        <is>
          <t>Line of Credit Facility</t>
        </is>
      </c>
      <c r="C24" s="4" t="inlineStr">
        <is>
          <t xml:space="preserve"> </t>
        </is>
      </c>
      <c r="D24" s="4" t="inlineStr">
        <is>
          <t xml:space="preserve"> </t>
        </is>
      </c>
      <c r="E24" s="4" t="inlineStr">
        <is>
          <t xml:space="preserve"> </t>
        </is>
      </c>
      <c r="F24" s="4" t="inlineStr">
        <is>
          <t xml:space="preserve"> </t>
        </is>
      </c>
    </row>
    <row r="25">
      <c r="A25" s="4" t="inlineStr">
        <is>
          <t>Facility amount</t>
        </is>
      </c>
      <c r="B25" s="4" t="inlineStr">
        <is>
          <t>[3],[4]</t>
        </is>
      </c>
      <c r="C25" s="5" t="n">
        <v>400000000</v>
      </c>
      <c r="D25" s="4" t="inlineStr">
        <is>
          <t xml:space="preserve"> </t>
        </is>
      </c>
      <c r="E25" s="4" t="inlineStr">
        <is>
          <t xml:space="preserve"> </t>
        </is>
      </c>
      <c r="F25" s="4" t="inlineStr">
        <is>
          <t xml:space="preserve"> </t>
        </is>
      </c>
    </row>
    <row r="26">
      <c r="A26" s="4" t="inlineStr">
        <is>
          <t>Outstanding borrowings, long term</t>
        </is>
      </c>
      <c r="B26" s="4" t="inlineStr">
        <is>
          <t>[3],[4]</t>
        </is>
      </c>
      <c r="C26" s="5" t="n">
        <v>50000000</v>
      </c>
      <c r="D26" s="4" t="inlineStr">
        <is>
          <t xml:space="preserve"> </t>
        </is>
      </c>
      <c r="E26" s="4" t="inlineStr">
        <is>
          <t xml:space="preserve"> </t>
        </is>
      </c>
      <c r="F26" s="4" t="inlineStr">
        <is>
          <t xml:space="preserve"> </t>
        </is>
      </c>
    </row>
    <row r="27">
      <c r="A27" s="4" t="inlineStr">
        <is>
          <t>Availability</t>
        </is>
      </c>
      <c r="B27" s="4" t="inlineStr">
        <is>
          <t>[3],[4]</t>
        </is>
      </c>
      <c r="C27" s="6" t="n">
        <v>292000000</v>
      </c>
      <c r="D27" s="4" t="inlineStr">
        <is>
          <t xml:space="preserve"> </t>
        </is>
      </c>
      <c r="E27" s="4" t="inlineStr">
        <is>
          <t xml:space="preserve"> </t>
        </is>
      </c>
      <c r="F27" s="4" t="inlineStr">
        <is>
          <t xml:space="preserve"> </t>
        </is>
      </c>
    </row>
    <row r="28">
      <c r="A28" s="4" t="inlineStr">
        <is>
          <t>Interest rate at period end (percent)</t>
        </is>
      </c>
      <c r="C28" s="10" t="n">
        <v>0.0698</v>
      </c>
      <c r="D28" s="10" t="n">
        <v>0.0698</v>
      </c>
      <c r="E28" s="4" t="inlineStr">
        <is>
          <t xml:space="preserve"> </t>
        </is>
      </c>
      <c r="F28" s="10" t="n">
        <v>0.0588</v>
      </c>
    </row>
    <row r="29">
      <c r="A29" s="4" t="inlineStr">
        <is>
          <t>DGD Revolver Letter Of Credit [Member] | Credit Facilities [Member] | Diamond Green Diesel Holdings LLC [Member] | Variable Interest Entity, Primary Beneficiary [Member]</t>
        </is>
      </c>
      <c r="C29" s="4" t="inlineStr">
        <is>
          <t xml:space="preserve"> </t>
        </is>
      </c>
      <c r="D29" s="4" t="inlineStr">
        <is>
          <t xml:space="preserve"> </t>
        </is>
      </c>
      <c r="E29" s="4" t="inlineStr">
        <is>
          <t xml:space="preserve"> </t>
        </is>
      </c>
      <c r="F29" s="4" t="inlineStr">
        <is>
          <t xml:space="preserve"> </t>
        </is>
      </c>
    </row>
    <row r="30">
      <c r="A30" s="3" t="inlineStr">
        <is>
          <t>Line of Credit Facility</t>
        </is>
      </c>
      <c r="C30" s="4" t="inlineStr">
        <is>
          <t xml:space="preserve"> </t>
        </is>
      </c>
      <c r="D30" s="4" t="inlineStr">
        <is>
          <t xml:space="preserve"> </t>
        </is>
      </c>
      <c r="E30" s="4" t="inlineStr">
        <is>
          <t xml:space="preserve"> </t>
        </is>
      </c>
      <c r="F30" s="4" t="inlineStr">
        <is>
          <t xml:space="preserve"> </t>
        </is>
      </c>
    </row>
    <row r="31">
      <c r="A31" s="4" t="inlineStr">
        <is>
          <t>Letters of credit issued</t>
        </is>
      </c>
      <c r="B31" s="4" t="inlineStr">
        <is>
          <t>[1],[3],[4]</t>
        </is>
      </c>
      <c r="C31" s="6" t="n">
        <v>58000000</v>
      </c>
      <c r="D31" s="4" t="inlineStr">
        <is>
          <t xml:space="preserve"> </t>
        </is>
      </c>
      <c r="E31" s="4" t="inlineStr">
        <is>
          <t xml:space="preserve"> </t>
        </is>
      </c>
      <c r="F31" s="4" t="inlineStr">
        <is>
          <t xml:space="preserve"> </t>
        </is>
      </c>
    </row>
    <row r="32">
      <c r="A32" s="4" t="inlineStr">
        <is>
          <t>DGD Loan Agreement [Member] | Credit Facilities [Member] | Diamond Green Diesel Holdings LLC [Member] | Darling Ingredients Inc. [Member]</t>
        </is>
      </c>
      <c r="C32" s="4" t="inlineStr">
        <is>
          <t xml:space="preserve"> </t>
        </is>
      </c>
      <c r="D32" s="4" t="inlineStr">
        <is>
          <t xml:space="preserve"> </t>
        </is>
      </c>
      <c r="E32" s="4" t="inlineStr">
        <is>
          <t xml:space="preserve"> </t>
        </is>
      </c>
      <c r="F32" s="4" t="inlineStr">
        <is>
          <t xml:space="preserve"> </t>
        </is>
      </c>
    </row>
    <row r="33">
      <c r="A33" s="3" t="inlineStr">
        <is>
          <t>Line of Credit Facility</t>
        </is>
      </c>
      <c r="C33" s="4" t="inlineStr">
        <is>
          <t xml:space="preserve"> </t>
        </is>
      </c>
      <c r="D33" s="4" t="inlineStr">
        <is>
          <t xml:space="preserve"> </t>
        </is>
      </c>
      <c r="E33" s="4" t="inlineStr">
        <is>
          <t xml:space="preserve"> </t>
        </is>
      </c>
      <c r="F33" s="4" t="inlineStr">
        <is>
          <t xml:space="preserve"> </t>
        </is>
      </c>
    </row>
    <row r="34">
      <c r="A34" s="4" t="inlineStr">
        <is>
          <t>Facility amount</t>
        </is>
      </c>
      <c r="C34" s="4" t="inlineStr">
        <is>
          <t xml:space="preserve"> </t>
        </is>
      </c>
      <c r="D34" s="4" t="inlineStr">
        <is>
          <t xml:space="preserve"> </t>
        </is>
      </c>
      <c r="E34" s="6" t="n">
        <v>25000000</v>
      </c>
      <c r="F34" s="4" t="inlineStr">
        <is>
          <t xml:space="preserve"> </t>
        </is>
      </c>
    </row>
    <row r="35">
      <c r="A35" s="4" t="inlineStr">
        <is>
          <t>DGD Loan Agreement [Member] | Credit Facilities [Member] | Diamond Green Diesel Holdings LLC [Member] | Variable Interest Entity, Primary Beneficiary [Member]</t>
        </is>
      </c>
      <c r="C35" s="4" t="inlineStr">
        <is>
          <t xml:space="preserve"> </t>
        </is>
      </c>
      <c r="D35" s="4" t="inlineStr">
        <is>
          <t xml:space="preserve"> </t>
        </is>
      </c>
      <c r="E35" s="4" t="inlineStr">
        <is>
          <t xml:space="preserve"> </t>
        </is>
      </c>
      <c r="F35" s="4" t="inlineStr">
        <is>
          <t xml:space="preserve"> </t>
        </is>
      </c>
    </row>
    <row r="36">
      <c r="A36" s="3" t="inlineStr">
        <is>
          <t>Line of Credit Facility</t>
        </is>
      </c>
      <c r="C36" s="4" t="inlineStr">
        <is>
          <t xml:space="preserve"> </t>
        </is>
      </c>
      <c r="D36" s="4" t="inlineStr">
        <is>
          <t xml:space="preserve"> </t>
        </is>
      </c>
      <c r="E36" s="4" t="inlineStr">
        <is>
          <t xml:space="preserve"> </t>
        </is>
      </c>
      <c r="F36" s="4" t="inlineStr">
        <is>
          <t xml:space="preserve"> </t>
        </is>
      </c>
    </row>
    <row r="37">
      <c r="A37" s="4" t="inlineStr">
        <is>
          <t>Facility amount</t>
        </is>
      </c>
      <c r="C37" s="4" t="inlineStr">
        <is>
          <t xml:space="preserve"> </t>
        </is>
      </c>
      <c r="D37" s="4" t="inlineStr">
        <is>
          <t xml:space="preserve"> </t>
        </is>
      </c>
      <c r="E37" s="5" t="n">
        <v>50000000</v>
      </c>
      <c r="F37" s="4" t="inlineStr">
        <is>
          <t xml:space="preserve"> </t>
        </is>
      </c>
    </row>
    <row r="38">
      <c r="A38" s="4" t="inlineStr">
        <is>
          <t>Interest rate at period end (percent)</t>
        </is>
      </c>
      <c r="C38" s="4" t="inlineStr">
        <is>
          <t xml:space="preserve"> </t>
        </is>
      </c>
      <c r="D38" s="4" t="inlineStr">
        <is>
          <t xml:space="preserve"> </t>
        </is>
      </c>
      <c r="E38" s="4" t="inlineStr">
        <is>
          <t xml:space="preserve"> </t>
        </is>
      </c>
      <c r="F38" s="9" t="n">
        <v>0.06672</v>
      </c>
    </row>
    <row r="39">
      <c r="A39" s="4" t="inlineStr">
        <is>
          <t>DGD Loan Agreement [Member] | Credit Facilities [Member] | Diamond Green Diesel Holdings LLC [Member] | Variable Interest Entity, Primary Beneficiary [Member] | Valero Energy Corporation [Member]</t>
        </is>
      </c>
      <c r="C39" s="4" t="inlineStr">
        <is>
          <t xml:space="preserve"> </t>
        </is>
      </c>
      <c r="D39" s="4" t="inlineStr">
        <is>
          <t xml:space="preserve"> </t>
        </is>
      </c>
      <c r="E39" s="4" t="inlineStr">
        <is>
          <t xml:space="preserve"> </t>
        </is>
      </c>
      <c r="F39" s="4" t="inlineStr">
        <is>
          <t xml:space="preserve"> </t>
        </is>
      </c>
    </row>
    <row r="40">
      <c r="A40" s="3" t="inlineStr">
        <is>
          <t>Line of Credit Facility</t>
        </is>
      </c>
      <c r="C40" s="4" t="inlineStr">
        <is>
          <t xml:space="preserve"> </t>
        </is>
      </c>
      <c r="D40" s="4" t="inlineStr">
        <is>
          <t xml:space="preserve"> </t>
        </is>
      </c>
      <c r="E40" s="4" t="inlineStr">
        <is>
          <t xml:space="preserve"> </t>
        </is>
      </c>
      <c r="F40" s="4" t="inlineStr">
        <is>
          <t xml:space="preserve"> </t>
        </is>
      </c>
    </row>
    <row r="41">
      <c r="A41" s="4" t="inlineStr">
        <is>
          <t>Facility amount</t>
        </is>
      </c>
      <c r="C41" s="4" t="inlineStr">
        <is>
          <t xml:space="preserve"> </t>
        </is>
      </c>
      <c r="D41" s="4" t="inlineStr">
        <is>
          <t xml:space="preserve"> </t>
        </is>
      </c>
      <c r="E41" s="6" t="n">
        <v>25000000</v>
      </c>
      <c r="F41" s="4" t="inlineStr">
        <is>
          <t xml:space="preserve"> </t>
        </is>
      </c>
    </row>
    <row r="42">
      <c r="A42" s="4" t="inlineStr">
        <is>
          <t>DGD Loan Agreement [Member] | Credit Facilities [Member] | Diamond Green Diesel Holdings LLC [Member] | Darling Ingredients Inc. [Member]</t>
        </is>
      </c>
      <c r="C42" s="4" t="inlineStr">
        <is>
          <t xml:space="preserve"> </t>
        </is>
      </c>
      <c r="D42" s="4" t="inlineStr">
        <is>
          <t xml:space="preserve"> </t>
        </is>
      </c>
      <c r="E42" s="4" t="inlineStr">
        <is>
          <t xml:space="preserve"> </t>
        </is>
      </c>
      <c r="F42" s="4" t="inlineStr">
        <is>
          <t xml:space="preserve"> </t>
        </is>
      </c>
    </row>
    <row r="43">
      <c r="A43" s="3" t="inlineStr">
        <is>
          <t>Line of Credit Facility</t>
        </is>
      </c>
      <c r="C43" s="4" t="inlineStr">
        <is>
          <t xml:space="preserve"> </t>
        </is>
      </c>
      <c r="D43" s="4" t="inlineStr">
        <is>
          <t xml:space="preserve"> </t>
        </is>
      </c>
      <c r="E43" s="4" t="inlineStr">
        <is>
          <t xml:space="preserve"> </t>
        </is>
      </c>
      <c r="F43" s="4" t="inlineStr">
        <is>
          <t xml:space="preserve"> </t>
        </is>
      </c>
    </row>
    <row r="44">
      <c r="A44" s="4" t="inlineStr">
        <is>
          <t>Facility amount</t>
        </is>
      </c>
      <c r="C44" s="5" t="n">
        <v>100000000</v>
      </c>
      <c r="D44" s="4" t="inlineStr">
        <is>
          <t xml:space="preserve"> </t>
        </is>
      </c>
      <c r="E44" s="4" t="inlineStr">
        <is>
          <t xml:space="preserve"> </t>
        </is>
      </c>
      <c r="F44" s="4" t="inlineStr">
        <is>
          <t xml:space="preserve"> </t>
        </is>
      </c>
    </row>
    <row r="45">
      <c r="A45" s="4" t="inlineStr">
        <is>
          <t>DGD Loan Agreement [Member] | Credit Facilities [Member] | Diamond Green Diesel Holdings LLC [Member] | Variable Interest Entity, Primary Beneficiary [Member]</t>
        </is>
      </c>
      <c r="C45" s="4" t="inlineStr">
        <is>
          <t xml:space="preserve"> </t>
        </is>
      </c>
      <c r="D45" s="4" t="inlineStr">
        <is>
          <t xml:space="preserve"> </t>
        </is>
      </c>
      <c r="E45" s="4" t="inlineStr">
        <is>
          <t xml:space="preserve"> </t>
        </is>
      </c>
      <c r="F45" s="4" t="inlineStr">
        <is>
          <t xml:space="preserve"> </t>
        </is>
      </c>
    </row>
    <row r="46">
      <c r="A46" s="3" t="inlineStr">
        <is>
          <t>Line of Credit Facility</t>
        </is>
      </c>
      <c r="C46" s="4" t="inlineStr">
        <is>
          <t xml:space="preserve"> </t>
        </is>
      </c>
      <c r="D46" s="4" t="inlineStr">
        <is>
          <t xml:space="preserve"> </t>
        </is>
      </c>
      <c r="E46" s="4" t="inlineStr">
        <is>
          <t xml:space="preserve"> </t>
        </is>
      </c>
      <c r="F46" s="4" t="inlineStr">
        <is>
          <t xml:space="preserve"> </t>
        </is>
      </c>
    </row>
    <row r="47">
      <c r="A47" s="4" t="inlineStr">
        <is>
          <t>Facility amount</t>
        </is>
      </c>
      <c r="C47" s="5" t="n">
        <v>200000000</v>
      </c>
      <c r="D47" s="4" t="inlineStr">
        <is>
          <t xml:space="preserve"> </t>
        </is>
      </c>
      <c r="E47" s="4" t="inlineStr">
        <is>
          <t xml:space="preserve"> </t>
        </is>
      </c>
      <c r="F47" s="4" t="inlineStr">
        <is>
          <t xml:space="preserve"> </t>
        </is>
      </c>
    </row>
    <row r="48">
      <c r="A48" s="4" t="inlineStr">
        <is>
          <t>DGD Loan Agreement [Member] | Credit Facilities [Member] | Diamond Green Diesel Holdings LLC [Member] | Variable Interest Entity, Primary Beneficiary [Member] | Valero Energy Corporation [Member]</t>
        </is>
      </c>
      <c r="C48" s="4" t="inlineStr">
        <is>
          <t xml:space="preserve"> </t>
        </is>
      </c>
      <c r="D48" s="4" t="inlineStr">
        <is>
          <t xml:space="preserve"> </t>
        </is>
      </c>
      <c r="E48" s="4" t="inlineStr">
        <is>
          <t xml:space="preserve"> </t>
        </is>
      </c>
      <c r="F48" s="4" t="inlineStr">
        <is>
          <t xml:space="preserve"> </t>
        </is>
      </c>
    </row>
    <row r="49">
      <c r="A49" s="3" t="inlineStr">
        <is>
          <t>Line of Credit Facility</t>
        </is>
      </c>
      <c r="C49" s="4" t="inlineStr">
        <is>
          <t xml:space="preserve"> </t>
        </is>
      </c>
      <c r="D49" s="4" t="inlineStr">
        <is>
          <t xml:space="preserve"> </t>
        </is>
      </c>
      <c r="E49" s="4" t="inlineStr">
        <is>
          <t xml:space="preserve"> </t>
        </is>
      </c>
      <c r="F49" s="4" t="inlineStr">
        <is>
          <t xml:space="preserve"> </t>
        </is>
      </c>
    </row>
    <row r="50">
      <c r="A50" s="4" t="inlineStr">
        <is>
          <t>Facility amount</t>
        </is>
      </c>
      <c r="B50" s="4" t="inlineStr">
        <is>
          <t>[3],[5]</t>
        </is>
      </c>
      <c r="C50" s="5" t="n">
        <v>100000000</v>
      </c>
      <c r="D50" s="4" t="inlineStr">
        <is>
          <t xml:space="preserve"> </t>
        </is>
      </c>
      <c r="E50" s="4" t="inlineStr">
        <is>
          <t xml:space="preserve"> </t>
        </is>
      </c>
      <c r="F50" s="4" t="inlineStr">
        <is>
          <t xml:space="preserve"> </t>
        </is>
      </c>
    </row>
    <row r="51">
      <c r="A51" s="4" t="inlineStr">
        <is>
          <t>Outstanding borrowings, long term</t>
        </is>
      </c>
      <c r="B51" s="4" t="inlineStr">
        <is>
          <t>[3],[5]</t>
        </is>
      </c>
      <c r="C51" s="5" t="n">
        <v>0</v>
      </c>
      <c r="D51" s="4" t="inlineStr">
        <is>
          <t xml:space="preserve"> </t>
        </is>
      </c>
      <c r="E51" s="4" t="inlineStr">
        <is>
          <t xml:space="preserve"> </t>
        </is>
      </c>
      <c r="F51" s="4" t="inlineStr">
        <is>
          <t xml:space="preserve"> </t>
        </is>
      </c>
    </row>
    <row r="52">
      <c r="A52" s="4" t="inlineStr">
        <is>
          <t>Availability</t>
        </is>
      </c>
      <c r="B52" s="4" t="inlineStr">
        <is>
          <t>[3],[5]</t>
        </is>
      </c>
      <c r="C52" s="5" t="n">
        <v>100000000</v>
      </c>
      <c r="D52" s="4" t="inlineStr">
        <is>
          <t xml:space="preserve"> </t>
        </is>
      </c>
      <c r="E52" s="4" t="inlineStr">
        <is>
          <t xml:space="preserve"> </t>
        </is>
      </c>
      <c r="F52" s="4" t="inlineStr">
        <is>
          <t xml:space="preserve"> </t>
        </is>
      </c>
    </row>
    <row r="53">
      <c r="A53" s="4" t="inlineStr">
        <is>
          <t>IEnova Revolver [Member] | Credit Facilities [Member] | Central Mexico Terminals [Member] | Variable Interest Entity, Primary Beneficiary [Member]</t>
        </is>
      </c>
      <c r="C53" s="4" t="inlineStr">
        <is>
          <t xml:space="preserve"> </t>
        </is>
      </c>
      <c r="D53" s="4" t="inlineStr">
        <is>
          <t xml:space="preserve"> </t>
        </is>
      </c>
      <c r="E53" s="4" t="inlineStr">
        <is>
          <t xml:space="preserve"> </t>
        </is>
      </c>
      <c r="F53" s="4" t="inlineStr">
        <is>
          <t xml:space="preserve"> </t>
        </is>
      </c>
    </row>
    <row r="54">
      <c r="A54" s="3" t="inlineStr">
        <is>
          <t>Line of Credit Facility</t>
        </is>
      </c>
      <c r="C54" s="4" t="inlineStr">
        <is>
          <t xml:space="preserve"> </t>
        </is>
      </c>
      <c r="D54" s="4" t="inlineStr">
        <is>
          <t xml:space="preserve"> </t>
        </is>
      </c>
      <c r="E54" s="4" t="inlineStr">
        <is>
          <t xml:space="preserve"> </t>
        </is>
      </c>
      <c r="F54" s="4" t="inlineStr">
        <is>
          <t xml:space="preserve"> </t>
        </is>
      </c>
    </row>
    <row r="55">
      <c r="A55" s="4" t="inlineStr">
        <is>
          <t>Facility amount</t>
        </is>
      </c>
      <c r="B55" s="4" t="inlineStr">
        <is>
          <t>[3],[6]</t>
        </is>
      </c>
      <c r="C55" s="5" t="n">
        <v>830000000</v>
      </c>
      <c r="D55" s="4" t="inlineStr">
        <is>
          <t xml:space="preserve"> </t>
        </is>
      </c>
      <c r="E55" s="4" t="inlineStr">
        <is>
          <t xml:space="preserve"> </t>
        </is>
      </c>
      <c r="F55" s="4" t="inlineStr">
        <is>
          <t xml:space="preserve"> </t>
        </is>
      </c>
    </row>
    <row r="56">
      <c r="A56" s="4" t="inlineStr">
        <is>
          <t>Outstanding borrowings, long term</t>
        </is>
      </c>
      <c r="B56" s="4" t="inlineStr">
        <is>
          <t>[3],[6]</t>
        </is>
      </c>
      <c r="C56" s="5" t="n">
        <v>733000000</v>
      </c>
      <c r="D56" s="4" t="inlineStr">
        <is>
          <t xml:space="preserve"> </t>
        </is>
      </c>
      <c r="E56" s="4" t="inlineStr">
        <is>
          <t xml:space="preserve"> </t>
        </is>
      </c>
      <c r="F56" s="4" t="inlineStr">
        <is>
          <t xml:space="preserve"> </t>
        </is>
      </c>
    </row>
    <row r="57">
      <c r="A57" s="4" t="inlineStr">
        <is>
          <t>Availability</t>
        </is>
      </c>
      <c r="B57" s="4" t="inlineStr">
        <is>
          <t>[3],[6]</t>
        </is>
      </c>
      <c r="C57" s="6" t="n">
        <v>97000000</v>
      </c>
      <c r="D57" s="4" t="inlineStr">
        <is>
          <t xml:space="preserve"> </t>
        </is>
      </c>
      <c r="E57" s="4" t="inlineStr">
        <is>
          <t xml:space="preserve"> </t>
        </is>
      </c>
      <c r="F57" s="4" t="inlineStr">
        <is>
          <t xml:space="preserve"> </t>
        </is>
      </c>
    </row>
    <row r="58">
      <c r="A58" s="4" t="inlineStr">
        <is>
          <t>Interest rate at period end (percent)</t>
        </is>
      </c>
      <c r="C58" s="10" t="n">
        <v>0.08740000000000001</v>
      </c>
      <c r="D58" s="10" t="n">
        <v>0.08740000000000001</v>
      </c>
      <c r="E58" s="4" t="inlineStr">
        <is>
          <t xml:space="preserve"> </t>
        </is>
      </c>
      <c r="F58" s="9" t="n">
        <v>0.07393</v>
      </c>
    </row>
    <row r="59">
      <c r="A59" s="4" t="inlineStr">
        <is>
          <t>Uncommitted Letter of Credit Facility [Member] | Credit Facilities [Member]</t>
        </is>
      </c>
      <c r="C59" s="4" t="inlineStr">
        <is>
          <t xml:space="preserve"> </t>
        </is>
      </c>
      <c r="D59" s="4" t="inlineStr">
        <is>
          <t xml:space="preserve"> </t>
        </is>
      </c>
      <c r="E59" s="4" t="inlineStr">
        <is>
          <t xml:space="preserve"> </t>
        </is>
      </c>
      <c r="F59" s="4" t="inlineStr">
        <is>
          <t xml:space="preserve"> </t>
        </is>
      </c>
    </row>
    <row r="60">
      <c r="A60" s="3" t="inlineStr">
        <is>
          <t>Line of Credit Facility</t>
        </is>
      </c>
      <c r="C60" s="4" t="inlineStr">
        <is>
          <t xml:space="preserve"> </t>
        </is>
      </c>
      <c r="D60" s="4" t="inlineStr">
        <is>
          <t xml:space="preserve"> </t>
        </is>
      </c>
      <c r="E60" s="4" t="inlineStr">
        <is>
          <t xml:space="preserve"> </t>
        </is>
      </c>
      <c r="F60" s="4" t="inlineStr">
        <is>
          <t xml:space="preserve"> </t>
        </is>
      </c>
    </row>
    <row r="61">
      <c r="A61" s="4" t="inlineStr">
        <is>
          <t>Letters of credit issued</t>
        </is>
      </c>
      <c r="B61" s="4" t="inlineStr">
        <is>
          <t>[1]</t>
        </is>
      </c>
      <c r="C61" s="6" t="n">
        <v>70000000</v>
      </c>
      <c r="D61" s="4" t="inlineStr">
        <is>
          <t xml:space="preserve"> </t>
        </is>
      </c>
      <c r="E61" s="4" t="inlineStr">
        <is>
          <t xml:space="preserve"> </t>
        </is>
      </c>
      <c r="F61" s="4" t="inlineStr">
        <is>
          <t xml:space="preserve"> </t>
        </is>
      </c>
    </row>
    <row r="62"/>
    <row r="63">
      <c r="A63" s="4" t="inlineStr">
        <is>
          <t>[1]Letters of credit issued as of June 30, 2023 expire at various times in 2023 through 2024.[2]In July 2023, we extended the maturity date of this facility to July 2024.[3]Creditors of the VIEs do not have recourse against us.[4]In June 2023, DGD amended this facility to (i) extend the maturity date to June 2026 and (ii) transition the benchmark reference interest rate previously based on the London Interbank Offered Rate (LIBOR) to a secured overnight financing rate (SOFR). The variable interest rate on the DGD Revolver was 6.980 percent and 5.880 percent as of June 30, 2023 and December 31, 2022, respectively.[5] The amounts shown for this facility represent the facility amount available from, and borrowings outstanding to, the noncontrolling member as any transactions between DGD and us under this facility are eliminated in consolidation. In April 2023, DGD extended the maturity date of this facility to June 2023. In June 2023, DGD amended this facility to (i) extend the maturity date to June 2026, (ii) increase each member’s commitment from $25 million to $100 million, resulting in an increase in aggregate commitments from $50 million to $200 million, and (iii) transition the benchmark reference interest rate previously based on the LIBOR to Term SOFR. The variable interest rate on the DGD Loan Agreement was 6.672 percent as of December 31, 2022.</t>
        </is>
      </c>
    </row>
  </sheetData>
  <mergeCells count="3">
    <mergeCell ref="A1:B1"/>
    <mergeCell ref="A62:E62"/>
    <mergeCell ref="A63:E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ctivity Under Credit Facilities (Details) - USD ($) $ in Millions</t>
        </is>
      </c>
      <c r="B1" s="2" t="inlineStr">
        <is>
          <t>6 Months Ended</t>
        </is>
      </c>
    </row>
    <row r="2">
      <c r="B2" s="2" t="inlineStr">
        <is>
          <t>Jun. 30, 2023</t>
        </is>
      </c>
      <c r="C2" s="2" t="inlineStr">
        <is>
          <t>Jun. 30, 2022</t>
        </is>
      </c>
    </row>
    <row r="3">
      <c r="A3" s="4" t="inlineStr">
        <is>
          <t>Accounts Receivable Sales Facility [Member] | Line of Credit [Member]</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Borrowings, short-term credit facilities</t>
        </is>
      </c>
      <c r="B5" s="6" t="n">
        <v>1450</v>
      </c>
      <c r="C5" s="6" t="n">
        <v>800</v>
      </c>
    </row>
    <row r="6">
      <c r="A6" s="4" t="inlineStr">
        <is>
          <t>Repayments, short-term credit facilities</t>
        </is>
      </c>
      <c r="B6" s="5" t="n">
        <v>-1450</v>
      </c>
      <c r="C6" s="5" t="n">
        <v>-800</v>
      </c>
    </row>
    <row r="7">
      <c r="A7" s="4" t="inlineStr">
        <is>
          <t>DGD Revolver [Member] | Line of Credit [Member] | DGD [Member] | Variable Interest Entity, Primary Beneficiary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Borrowings, long-term credit facilities</t>
        </is>
      </c>
      <c r="B9" s="5" t="n">
        <v>300</v>
      </c>
      <c r="C9" s="5" t="n">
        <v>359</v>
      </c>
    </row>
    <row r="10">
      <c r="A10" s="4" t="inlineStr">
        <is>
          <t>Repayments, long-term credit facilities</t>
        </is>
      </c>
      <c r="B10" s="5" t="n">
        <v>-350</v>
      </c>
      <c r="C10" s="5" t="n">
        <v>-359</v>
      </c>
    </row>
    <row r="11">
      <c r="A11" s="4" t="inlineStr">
        <is>
          <t>DGD Loan Agreement [Member] | Line of Credit [Member] | DGD [Member] | Variable Interest Entity, Primary Beneficiary [Member]</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Repayments, long-term credit facilities</t>
        </is>
      </c>
      <c r="B13" s="5" t="n">
        <v>-25</v>
      </c>
      <c r="C13" s="5" t="n">
        <v>0</v>
      </c>
    </row>
    <row r="14">
      <c r="A14" s="4" t="inlineStr">
        <is>
          <t>IEnova Revolver [Member] | Line of Credit [Member] | Central Mexico Terminals [Member] | Variable Interest Entity, Primary Beneficiary [Member]</t>
        </is>
      </c>
      <c r="B14" s="4" t="inlineStr">
        <is>
          <t xml:space="preserve"> </t>
        </is>
      </c>
      <c r="C14" s="4" t="inlineStr">
        <is>
          <t xml:space="preserve"> </t>
        </is>
      </c>
    </row>
    <row r="15">
      <c r="A15" s="3" t="inlineStr">
        <is>
          <t>Line of Credit Facility</t>
        </is>
      </c>
      <c r="B15" s="4" t="inlineStr">
        <is>
          <t xml:space="preserve"> </t>
        </is>
      </c>
      <c r="C15" s="4" t="inlineStr">
        <is>
          <t xml:space="preserve"> </t>
        </is>
      </c>
    </row>
    <row r="16">
      <c r="A16" s="4" t="inlineStr">
        <is>
          <t>Borrowings, long-term credit facilities</t>
        </is>
      </c>
      <c r="B16" s="5" t="n">
        <v>54</v>
      </c>
      <c r="C16" s="5" t="n">
        <v>46</v>
      </c>
    </row>
    <row r="17">
      <c r="A17" s="4" t="inlineStr">
        <is>
          <t>Repayments, long-term credit facilities</t>
        </is>
      </c>
      <c r="B17" s="6" t="n">
        <v>-38</v>
      </c>
      <c r="C17" s="6"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s</t>
        </is>
      </c>
      <c r="B3" s="4" t="inlineStr">
        <is>
          <t>[1]</t>
        </is>
      </c>
      <c r="C3" s="6" t="n">
        <v>34509</v>
      </c>
      <c r="D3" s="6" t="n">
        <v>51641</v>
      </c>
      <c r="E3" s="6" t="n">
        <v>70948</v>
      </c>
      <c r="F3" s="6" t="n">
        <v>90183</v>
      </c>
    </row>
    <row r="4">
      <c r="A4" s="3" t="inlineStr">
        <is>
          <t>Cost of sales:</t>
        </is>
      </c>
      <c r="C4" s="4" t="inlineStr">
        <is>
          <t xml:space="preserve"> </t>
        </is>
      </c>
      <c r="D4" s="4" t="inlineStr">
        <is>
          <t xml:space="preserve"> </t>
        </is>
      </c>
      <c r="E4" s="4" t="inlineStr">
        <is>
          <t xml:space="preserve"> </t>
        </is>
      </c>
      <c r="F4" s="4" t="inlineStr">
        <is>
          <t xml:space="preserve"> </t>
        </is>
      </c>
    </row>
    <row r="5">
      <c r="A5" s="4" t="inlineStr">
        <is>
          <t>Cost of materials and other</t>
        </is>
      </c>
      <c r="B5" s="4" t="inlineStr">
        <is>
          <t>[2]</t>
        </is>
      </c>
      <c r="C5" s="5" t="n">
        <v>29430</v>
      </c>
      <c r="D5" s="5" t="n">
        <v>42946</v>
      </c>
      <c r="E5" s="5" t="n">
        <v>59435</v>
      </c>
      <c r="F5" s="5" t="n">
        <v>77895</v>
      </c>
    </row>
    <row r="6">
      <c r="A6" s="4" t="inlineStr">
        <is>
          <t>Operating expenses (excluding depreciation and amortization expense reflected below)</t>
        </is>
      </c>
      <c r="C6" s="5" t="n">
        <v>1440</v>
      </c>
      <c r="D6" s="5" t="n">
        <v>1626</v>
      </c>
      <c r="E6" s="5" t="n">
        <v>2917</v>
      </c>
      <c r="F6" s="5" t="n">
        <v>3005</v>
      </c>
    </row>
    <row r="7">
      <c r="A7" s="4" t="inlineStr">
        <is>
          <t>Depreciation and amortization expense</t>
        </is>
      </c>
      <c r="C7" s="5" t="n">
        <v>658</v>
      </c>
      <c r="D7" s="5" t="n">
        <v>590</v>
      </c>
      <c r="E7" s="5" t="n">
        <v>1308</v>
      </c>
      <c r="F7" s="5" t="n">
        <v>1185</v>
      </c>
    </row>
    <row r="8">
      <c r="A8" s="4" t="inlineStr">
        <is>
          <t>Total cost of sales</t>
        </is>
      </c>
      <c r="C8" s="5" t="n">
        <v>31528</v>
      </c>
      <c r="D8" s="5" t="n">
        <v>45162</v>
      </c>
      <c r="E8" s="5" t="n">
        <v>63660</v>
      </c>
      <c r="F8" s="5" t="n">
        <v>82085</v>
      </c>
    </row>
    <row r="9">
      <c r="A9" s="4" t="inlineStr">
        <is>
          <t>Other operating expenses</t>
        </is>
      </c>
      <c r="C9" s="5" t="n">
        <v>2</v>
      </c>
      <c r="D9" s="5" t="n">
        <v>15</v>
      </c>
      <c r="E9" s="5" t="n">
        <v>12</v>
      </c>
      <c r="F9" s="5" t="n">
        <v>34</v>
      </c>
    </row>
    <row r="10">
      <c r="A10" s="4" t="inlineStr">
        <is>
          <t>General and administrative expenses (excluding depreciation and amortization expense reflected below)</t>
        </is>
      </c>
      <c r="C10" s="5" t="n">
        <v>209</v>
      </c>
      <c r="D10" s="5" t="n">
        <v>233</v>
      </c>
      <c r="E10" s="5" t="n">
        <v>453</v>
      </c>
      <c r="F10" s="5" t="n">
        <v>438</v>
      </c>
    </row>
    <row r="11">
      <c r="A11" s="4" t="inlineStr">
        <is>
          <t>Depreciation and amortization expense</t>
        </is>
      </c>
      <c r="C11" s="5" t="n">
        <v>11</v>
      </c>
      <c r="D11" s="5" t="n">
        <v>12</v>
      </c>
      <c r="E11" s="5" t="n">
        <v>21</v>
      </c>
      <c r="F11" s="5" t="n">
        <v>23</v>
      </c>
    </row>
    <row r="12">
      <c r="A12" s="4" t="inlineStr">
        <is>
          <t>Operating income</t>
        </is>
      </c>
      <c r="C12" s="5" t="n">
        <v>2759</v>
      </c>
      <c r="D12" s="5" t="n">
        <v>6219</v>
      </c>
      <c r="E12" s="5" t="n">
        <v>6802</v>
      </c>
      <c r="F12" s="5" t="n">
        <v>7603</v>
      </c>
    </row>
    <row r="13">
      <c r="A13" s="4" t="inlineStr">
        <is>
          <t>Other income, net</t>
        </is>
      </c>
      <c r="C13" s="5" t="n">
        <v>106</v>
      </c>
      <c r="D13" s="5" t="n">
        <v>33</v>
      </c>
      <c r="E13" s="5" t="n">
        <v>235</v>
      </c>
      <c r="F13" s="5" t="n">
        <v>13</v>
      </c>
    </row>
    <row r="14">
      <c r="A14" s="4" t="inlineStr">
        <is>
          <t>Interest and debt expense, net of capitalized interest</t>
        </is>
      </c>
      <c r="C14" s="5" t="n">
        <v>-148</v>
      </c>
      <c r="D14" s="5" t="n">
        <v>-142</v>
      </c>
      <c r="E14" s="5" t="n">
        <v>-294</v>
      </c>
      <c r="F14" s="5" t="n">
        <v>-287</v>
      </c>
    </row>
    <row r="15">
      <c r="A15" s="4" t="inlineStr">
        <is>
          <t>Income before income tax expense</t>
        </is>
      </c>
      <c r="C15" s="5" t="n">
        <v>2717</v>
      </c>
      <c r="D15" s="5" t="n">
        <v>6110</v>
      </c>
      <c r="E15" s="5" t="n">
        <v>6743</v>
      </c>
      <c r="F15" s="5" t="n">
        <v>7329</v>
      </c>
    </row>
    <row r="16">
      <c r="A16" s="4" t="inlineStr">
        <is>
          <t>Income tax expense</t>
        </is>
      </c>
      <c r="C16" s="5" t="n">
        <v>595</v>
      </c>
      <c r="D16" s="5" t="n">
        <v>1342</v>
      </c>
      <c r="E16" s="5" t="n">
        <v>1475</v>
      </c>
      <c r="F16" s="5" t="n">
        <v>1594</v>
      </c>
    </row>
    <row r="17">
      <c r="A17" s="4" t="inlineStr">
        <is>
          <t>Net income</t>
        </is>
      </c>
      <c r="C17" s="5" t="n">
        <v>2122</v>
      </c>
      <c r="D17" s="5" t="n">
        <v>4768</v>
      </c>
      <c r="E17" s="5" t="n">
        <v>5268</v>
      </c>
      <c r="F17" s="5" t="n">
        <v>5735</v>
      </c>
    </row>
    <row r="18">
      <c r="A18" s="4" t="inlineStr">
        <is>
          <t>Less: Net income attributable to noncontrolling interests</t>
        </is>
      </c>
      <c r="C18" s="5" t="n">
        <v>178</v>
      </c>
      <c r="D18" s="5" t="n">
        <v>75</v>
      </c>
      <c r="E18" s="5" t="n">
        <v>257</v>
      </c>
      <c r="F18" s="5" t="n">
        <v>137</v>
      </c>
    </row>
    <row r="19">
      <c r="A19" s="4" t="inlineStr">
        <is>
          <t>Net income attributable to Valero Energy Corporation stockholders</t>
        </is>
      </c>
      <c r="C19" s="6" t="n">
        <v>1944</v>
      </c>
      <c r="D19" s="6" t="n">
        <v>4693</v>
      </c>
      <c r="E19" s="6" t="n">
        <v>5011</v>
      </c>
      <c r="F19" s="6" t="n">
        <v>5598</v>
      </c>
    </row>
    <row r="20">
      <c r="A20" s="4" t="inlineStr">
        <is>
          <t>Earnings per common share (in dollars per share)</t>
        </is>
      </c>
      <c r="C20" s="7" t="n">
        <v>5.41</v>
      </c>
      <c r="D20" s="7" t="n">
        <v>11.58</v>
      </c>
      <c r="E20" s="7" t="n">
        <v>13.75</v>
      </c>
      <c r="F20" s="7" t="n">
        <v>13.75</v>
      </c>
    </row>
    <row r="21">
      <c r="A21" s="4" t="inlineStr">
        <is>
          <t>Weighted-average common shares outstanding (in shares)</t>
        </is>
      </c>
      <c r="C21" s="5" t="n">
        <v>358</v>
      </c>
      <c r="D21" s="5" t="n">
        <v>404</v>
      </c>
      <c r="E21" s="5" t="n">
        <v>363</v>
      </c>
      <c r="F21" s="5" t="n">
        <v>406</v>
      </c>
    </row>
    <row r="22">
      <c r="A22" s="4" t="inlineStr">
        <is>
          <t>Earnings per common share – assuming dilution (in dollars per share)</t>
        </is>
      </c>
      <c r="C22" s="7" t="n">
        <v>5.4</v>
      </c>
      <c r="D22" s="7" t="n">
        <v>11.57</v>
      </c>
      <c r="E22" s="7" t="n">
        <v>13.74</v>
      </c>
      <c r="F22" s="7" t="n">
        <v>13.74</v>
      </c>
    </row>
    <row r="23">
      <c r="A23" s="4" t="inlineStr">
        <is>
          <t>Weighted-average common shares outstanding – assuming dilution (in shares)</t>
        </is>
      </c>
      <c r="C23" s="5" t="n">
        <v>358</v>
      </c>
      <c r="D23" s="5" t="n">
        <v>404</v>
      </c>
      <c r="E23" s="5" t="n">
        <v>363</v>
      </c>
      <c r="F23" s="5" t="n">
        <v>406</v>
      </c>
    </row>
    <row r="24">
      <c r="A24" s="3" t="inlineStr">
        <is>
          <t>Supplemental information:</t>
        </is>
      </c>
      <c r="C24" s="4" t="inlineStr">
        <is>
          <t xml:space="preserve"> </t>
        </is>
      </c>
      <c r="D24" s="4" t="inlineStr">
        <is>
          <t xml:space="preserve"> </t>
        </is>
      </c>
      <c r="E24" s="4" t="inlineStr">
        <is>
          <t xml:space="preserve"> </t>
        </is>
      </c>
      <c r="F24" s="4" t="inlineStr">
        <is>
          <t xml:space="preserve"> </t>
        </is>
      </c>
    </row>
    <row r="25">
      <c r="A25" s="4" t="inlineStr">
        <is>
          <t>Includes excise taxes on sales by certain of our foreign operations</t>
        </is>
      </c>
      <c r="C25" s="6" t="n">
        <v>1449</v>
      </c>
      <c r="D25" s="6" t="n">
        <v>1254</v>
      </c>
      <c r="E25" s="6" t="n">
        <v>2871</v>
      </c>
      <c r="F25" s="6" t="n">
        <v>2677</v>
      </c>
    </row>
    <row r="26"/>
    <row r="27">
      <c r="A27" s="4" t="inlineStr">
        <is>
          <t>[1]Includes excise taxes on sales by certain of our foreign operations of $1,449 million and $1,254 million for the three months ended June 30, 2023 and 2022, respectively, and $2,871 million and $2,677 million for the six months ended June 30, 2023 and 2022, respectively.[2] Cost of materials and other for our Renewable Diesel segment is net of the blender’s tax credit on qualified fuel mixtures of $388 million and $198 million for the three months ended June 30, 2023 and 2022, respectively, and $634 million and $354 million for the six months ended June 30, 2023 and 2022,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Incurr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ebt Expense, Net of Capitalized Interest</t>
        </is>
      </c>
      <c r="B3" s="4" t="inlineStr">
        <is>
          <t xml:space="preserve"> </t>
        </is>
      </c>
      <c r="C3" s="4" t="inlineStr">
        <is>
          <t xml:space="preserve"> </t>
        </is>
      </c>
      <c r="D3" s="4" t="inlineStr">
        <is>
          <t xml:space="preserve"> </t>
        </is>
      </c>
      <c r="E3" s="4" t="inlineStr">
        <is>
          <t xml:space="preserve"> </t>
        </is>
      </c>
    </row>
    <row r="4">
      <c r="A4" s="4" t="inlineStr">
        <is>
          <t>Interest and debt expense</t>
        </is>
      </c>
      <c r="B4" s="6" t="n">
        <v>151</v>
      </c>
      <c r="C4" s="6" t="n">
        <v>156</v>
      </c>
      <c r="D4" s="6" t="n">
        <v>303</v>
      </c>
      <c r="E4" s="6" t="n">
        <v>313</v>
      </c>
    </row>
    <row r="5">
      <c r="A5" s="4" t="inlineStr">
        <is>
          <t>Less: Capitalized interest</t>
        </is>
      </c>
      <c r="B5" s="5" t="n">
        <v>3</v>
      </c>
      <c r="C5" s="5" t="n">
        <v>14</v>
      </c>
      <c r="D5" s="5" t="n">
        <v>9</v>
      </c>
      <c r="E5" s="5" t="n">
        <v>26</v>
      </c>
    </row>
    <row r="6">
      <c r="A6" s="4" t="inlineStr">
        <is>
          <t>Interest and debt expense, net of capitalized interest</t>
        </is>
      </c>
      <c r="B6" s="6" t="n">
        <v>148</v>
      </c>
      <c r="C6" s="6" t="n">
        <v>142</v>
      </c>
      <c r="D6" s="6" t="n">
        <v>294</v>
      </c>
      <c r="E6" s="6" t="n">
        <v>2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Equity, Narrative (Details) - USD ($)</t>
        </is>
      </c>
      <c r="C1" s="2" t="inlineStr">
        <is>
          <t>3 Months Ended</t>
        </is>
      </c>
      <c r="E1" s="2" t="inlineStr">
        <is>
          <t>6 Months Ended</t>
        </is>
      </c>
    </row>
    <row r="2">
      <c r="B2" s="2" t="inlineStr">
        <is>
          <t>Jul. 20, 2023</t>
        </is>
      </c>
      <c r="C2" s="2" t="inlineStr">
        <is>
          <t>Jun. 30, 2023</t>
        </is>
      </c>
      <c r="D2" s="2" t="inlineStr">
        <is>
          <t>Jun. 30, 2022</t>
        </is>
      </c>
      <c r="E2" s="2" t="inlineStr">
        <is>
          <t>Jun. 30, 2023</t>
        </is>
      </c>
      <c r="F2" s="2" t="inlineStr">
        <is>
          <t>Jun. 30, 2022</t>
        </is>
      </c>
      <c r="G2" s="2" t="inlineStr">
        <is>
          <t>Feb. 23, 2023</t>
        </is>
      </c>
      <c r="H2" s="2" t="inlineStr">
        <is>
          <t>Oct. 26, 2022</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Text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 amount per share (in usd per share)</t>
        </is>
      </c>
      <c r="B5" s="7" t="n">
        <v>1.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Purchase Program Approved October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Tex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amount under stock purchas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000</v>
      </c>
    </row>
    <row r="9">
      <c r="A9" s="4" t="inlineStr">
        <is>
          <t>Stock Purchase Program Approved February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amount under stock purchase programs</t>
        </is>
      </c>
      <c r="B11" s="4" t="inlineStr">
        <is>
          <t xml:space="preserve"> </t>
        </is>
      </c>
      <c r="C11" s="4" t="inlineStr">
        <is>
          <t xml:space="preserve"> </t>
        </is>
      </c>
      <c r="D11" s="4" t="inlineStr">
        <is>
          <t xml:space="preserve"> </t>
        </is>
      </c>
      <c r="E11" s="4" t="inlineStr">
        <is>
          <t xml:space="preserve"> </t>
        </is>
      </c>
      <c r="F11" s="4" t="inlineStr">
        <is>
          <t xml:space="preserve"> </t>
        </is>
      </c>
      <c r="G11" s="6" t="n">
        <v>2500000000</v>
      </c>
      <c r="H11" s="4" t="inlineStr">
        <is>
          <t xml:space="preserve"> </t>
        </is>
      </c>
    </row>
    <row r="12">
      <c r="A12" s="4" t="inlineStr">
        <is>
          <t>Remaining amount authorized under stock purchase program</t>
        </is>
      </c>
      <c r="B12" s="4" t="inlineStr">
        <is>
          <t xml:space="preserve"> </t>
        </is>
      </c>
      <c r="C12" s="6" t="n">
        <v>2500000000</v>
      </c>
      <c r="D12" s="4" t="inlineStr">
        <is>
          <t xml:space="preserve"> </t>
        </is>
      </c>
      <c r="E12" s="6" t="n">
        <v>2500000000</v>
      </c>
      <c r="F12" s="4" t="inlineStr">
        <is>
          <t xml:space="preserve"> </t>
        </is>
      </c>
      <c r="G12" s="4" t="inlineStr">
        <is>
          <t xml:space="preserve"> </t>
        </is>
      </c>
      <c r="H12" s="4" t="inlineStr">
        <is>
          <t xml:space="preserve"> </t>
        </is>
      </c>
    </row>
    <row r="13">
      <c r="A13" s="4" t="inlineStr">
        <is>
          <t>Treasury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s of common stock for treasury (shares)</t>
        </is>
      </c>
      <c r="B15" s="4" t="inlineStr">
        <is>
          <t xml:space="preserve"> </t>
        </is>
      </c>
      <c r="C15" s="5" t="n">
        <v>8421452</v>
      </c>
      <c r="D15" s="5" t="n">
        <v>14211408</v>
      </c>
      <c r="E15" s="5" t="n">
        <v>19414793</v>
      </c>
      <c r="F15" s="5" t="n">
        <v>15757281</v>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ccumulated Other Comprehensive Loss, By Component, Net of Tax</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27067</v>
      </c>
      <c r="C4" s="6" t="n">
        <v>20410</v>
      </c>
      <c r="D4" s="6" t="n">
        <v>25468</v>
      </c>
      <c r="E4" s="6" t="n">
        <v>19817</v>
      </c>
    </row>
    <row r="5">
      <c r="A5" s="4" t="inlineStr">
        <is>
          <t>Other comprehensive income (loss)</t>
        </is>
      </c>
      <c r="B5" s="5" t="n">
        <v>210</v>
      </c>
      <c r="C5" s="5" t="n">
        <v>-390</v>
      </c>
      <c r="D5" s="5" t="n">
        <v>393</v>
      </c>
      <c r="E5" s="5" t="n">
        <v>-414</v>
      </c>
    </row>
    <row r="6">
      <c r="A6" s="4" t="inlineStr">
        <is>
          <t>Balance as of end of period</t>
        </is>
      </c>
      <c r="B6" s="5" t="n">
        <v>27994</v>
      </c>
      <c r="C6" s="5" t="n">
        <v>22733</v>
      </c>
      <c r="D6" s="5" t="n">
        <v>27994</v>
      </c>
      <c r="E6" s="5" t="n">
        <v>22733</v>
      </c>
    </row>
    <row r="7">
      <c r="A7" s="4" t="inlineStr">
        <is>
          <t>Accumulated Other Comprehensive Loss [Member]</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Loss, By Component, Net of Tax</t>
        </is>
      </c>
      <c r="B8" s="4" t="inlineStr">
        <is>
          <t xml:space="preserve"> </t>
        </is>
      </c>
      <c r="C8" s="4" t="inlineStr">
        <is>
          <t xml:space="preserve"> </t>
        </is>
      </c>
      <c r="D8" s="4" t="inlineStr">
        <is>
          <t xml:space="preserve"> </t>
        </is>
      </c>
      <c r="E8" s="4" t="inlineStr">
        <is>
          <t xml:space="preserve"> </t>
        </is>
      </c>
    </row>
    <row r="9">
      <c r="A9" s="4" t="inlineStr">
        <is>
          <t>Balance as of beginning of period</t>
        </is>
      </c>
      <c r="B9" s="5" t="n">
        <v>-1205</v>
      </c>
      <c r="C9" s="5" t="n">
        <v>-1009</v>
      </c>
      <c r="D9" s="5" t="n">
        <v>-1359</v>
      </c>
      <c r="E9" s="5" t="n">
        <v>-1008</v>
      </c>
    </row>
    <row r="10">
      <c r="A10" s="4" t="inlineStr">
        <is>
          <t>Other comprehensive income (loss) before reclassifications</t>
        </is>
      </c>
      <c r="B10" s="5" t="n">
        <v>269</v>
      </c>
      <c r="C10" s="5" t="n">
        <v>-491</v>
      </c>
      <c r="D10" s="5" t="n">
        <v>443</v>
      </c>
      <c r="E10" s="5" t="n">
        <v>-545</v>
      </c>
    </row>
    <row r="11">
      <c r="A11" s="4" t="inlineStr">
        <is>
          <t>Amounts reclassified from accumulated other comprehensive  loss</t>
        </is>
      </c>
      <c r="B11" s="5" t="n">
        <v>-36</v>
      </c>
      <c r="C11" s="5" t="n">
        <v>73</v>
      </c>
      <c r="D11" s="5" t="n">
        <v>-58</v>
      </c>
      <c r="E11" s="5" t="n">
        <v>126</v>
      </c>
    </row>
    <row r="12">
      <c r="A12" s="4" t="inlineStr">
        <is>
          <t>Effect of exchange rates</t>
        </is>
      </c>
      <c r="B12" s="5" t="n">
        <v>1</v>
      </c>
      <c r="C12" s="5" t="n">
        <v>2</v>
      </c>
      <c r="D12" s="5" t="n">
        <v>3</v>
      </c>
      <c r="E12" s="5" t="n">
        <v>2</v>
      </c>
    </row>
    <row r="13">
      <c r="A13" s="4" t="inlineStr">
        <is>
          <t>Other comprehensive income (loss)</t>
        </is>
      </c>
      <c r="B13" s="5" t="n">
        <v>234</v>
      </c>
      <c r="C13" s="5" t="n">
        <v>-416</v>
      </c>
      <c r="D13" s="5" t="n">
        <v>388</v>
      </c>
      <c r="E13" s="5" t="n">
        <v>-417</v>
      </c>
    </row>
    <row r="14">
      <c r="A14" s="4" t="inlineStr">
        <is>
          <t>Balance as of end of period</t>
        </is>
      </c>
      <c r="B14" s="5" t="n">
        <v>-971</v>
      </c>
      <c r="C14" s="5" t="n">
        <v>-1425</v>
      </c>
      <c r="D14" s="5" t="n">
        <v>-971</v>
      </c>
      <c r="E14" s="5" t="n">
        <v>-1425</v>
      </c>
    </row>
    <row r="15">
      <c r="A15" s="4" t="inlineStr">
        <is>
          <t>Foreign Currency Translation Adjustment [Member]</t>
        </is>
      </c>
      <c r="B15" s="4" t="inlineStr">
        <is>
          <t xml:space="preserve"> </t>
        </is>
      </c>
      <c r="C15" s="4" t="inlineStr">
        <is>
          <t xml:space="preserve"> </t>
        </is>
      </c>
      <c r="D15" s="4" t="inlineStr">
        <is>
          <t xml:space="preserve"> </t>
        </is>
      </c>
      <c r="E15" s="4" t="inlineStr">
        <is>
          <t xml:space="preserve"> </t>
        </is>
      </c>
    </row>
    <row r="16">
      <c r="A16" s="3" t="inlineStr">
        <is>
          <t>Changes in Accumulated Other Comprehensive Loss, By Component, Net of Tax</t>
        </is>
      </c>
      <c r="B16" s="4" t="inlineStr">
        <is>
          <t xml:space="preserve"> </t>
        </is>
      </c>
      <c r="C16" s="4" t="inlineStr">
        <is>
          <t xml:space="preserve"> </t>
        </is>
      </c>
      <c r="D16" s="4" t="inlineStr">
        <is>
          <t xml:space="preserve"> </t>
        </is>
      </c>
      <c r="E16" s="4" t="inlineStr">
        <is>
          <t xml:space="preserve"> </t>
        </is>
      </c>
    </row>
    <row r="17">
      <c r="A17" s="4" t="inlineStr">
        <is>
          <t>Balance as of beginning of period</t>
        </is>
      </c>
      <c r="B17" s="5" t="n">
        <v>-1031</v>
      </c>
      <c r="C17" s="5" t="n">
        <v>-549</v>
      </c>
      <c r="D17" s="5" t="n">
        <v>-1168</v>
      </c>
      <c r="E17" s="5" t="n">
        <v>-562</v>
      </c>
    </row>
    <row r="18">
      <c r="A18" s="4" t="inlineStr">
        <is>
          <t>Other comprehensive income (loss) before reclassifications</t>
        </is>
      </c>
      <c r="B18" s="5" t="n">
        <v>257</v>
      </c>
      <c r="C18" s="5" t="n">
        <v>-442</v>
      </c>
      <c r="D18" s="5" t="n">
        <v>394</v>
      </c>
      <c r="E18" s="5" t="n">
        <v>-429</v>
      </c>
    </row>
    <row r="19">
      <c r="A19" s="4" t="inlineStr">
        <is>
          <t>Amounts reclassified from accumulated other comprehensive  loss</t>
        </is>
      </c>
      <c r="B19" s="5" t="n">
        <v>0</v>
      </c>
      <c r="C19" s="5" t="n">
        <v>0</v>
      </c>
      <c r="D19" s="5" t="n">
        <v>0</v>
      </c>
      <c r="E19" s="5" t="n">
        <v>0</v>
      </c>
    </row>
    <row r="20">
      <c r="A20" s="4" t="inlineStr">
        <is>
          <t>Effect of exchange rates</t>
        </is>
      </c>
      <c r="B20" s="5" t="n">
        <v>0</v>
      </c>
      <c r="C20" s="5" t="n">
        <v>0</v>
      </c>
      <c r="D20" s="5" t="n">
        <v>0</v>
      </c>
      <c r="E20" s="5" t="n">
        <v>0</v>
      </c>
    </row>
    <row r="21">
      <c r="A21" s="4" t="inlineStr">
        <is>
          <t>Other comprehensive income (loss)</t>
        </is>
      </c>
      <c r="B21" s="5" t="n">
        <v>257</v>
      </c>
      <c r="C21" s="5" t="n">
        <v>-442</v>
      </c>
      <c r="D21" s="5" t="n">
        <v>394</v>
      </c>
      <c r="E21" s="5" t="n">
        <v>-429</v>
      </c>
    </row>
    <row r="22">
      <c r="A22" s="4" t="inlineStr">
        <is>
          <t>Balance as of end of period</t>
        </is>
      </c>
      <c r="B22" s="5" t="n">
        <v>-774</v>
      </c>
      <c r="C22" s="5" t="n">
        <v>-991</v>
      </c>
      <c r="D22" s="5" t="n">
        <v>-774</v>
      </c>
      <c r="E22" s="5" t="n">
        <v>-991</v>
      </c>
    </row>
    <row r="23">
      <c r="A23" s="4" t="inlineStr">
        <is>
          <t>Defined Benefit Plans Items [Member]</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Loss, By Component, Net of Tax</t>
        </is>
      </c>
      <c r="B24" s="4" t="inlineStr">
        <is>
          <t xml:space="preserve"> </t>
        </is>
      </c>
      <c r="C24" s="4" t="inlineStr">
        <is>
          <t xml:space="preserve"> </t>
        </is>
      </c>
      <c r="D24" s="4" t="inlineStr">
        <is>
          <t xml:space="preserve"> </t>
        </is>
      </c>
      <c r="E24" s="4" t="inlineStr">
        <is>
          <t xml:space="preserve"> </t>
        </is>
      </c>
    </row>
    <row r="25">
      <c r="A25" s="4" t="inlineStr">
        <is>
          <t>Balance as of beginning of period</t>
        </is>
      </c>
      <c r="B25" s="5" t="n">
        <v>-188</v>
      </c>
      <c r="C25" s="5" t="n">
        <v>-437</v>
      </c>
      <c r="D25" s="5" t="n">
        <v>-183</v>
      </c>
      <c r="E25" s="5" t="n">
        <v>-441</v>
      </c>
    </row>
    <row r="26">
      <c r="A26" s="4" t="inlineStr">
        <is>
          <t>Other comprehensive income (loss) before reclassifications</t>
        </is>
      </c>
      <c r="B26" s="5" t="n">
        <v>0</v>
      </c>
      <c r="C26" s="5" t="n">
        <v>1</v>
      </c>
      <c r="D26" s="5" t="n">
        <v>0</v>
      </c>
      <c r="E26" s="5" t="n">
        <v>-2</v>
      </c>
    </row>
    <row r="27">
      <c r="A27" s="4" t="inlineStr">
        <is>
          <t>Amounts reclassified from accumulated other comprehensive  loss</t>
        </is>
      </c>
      <c r="B27" s="5" t="n">
        <v>-6</v>
      </c>
      <c r="C27" s="5" t="n">
        <v>4</v>
      </c>
      <c r="D27" s="5" t="n">
        <v>-13</v>
      </c>
      <c r="E27" s="5" t="n">
        <v>11</v>
      </c>
    </row>
    <row r="28">
      <c r="A28" s="4" t="inlineStr">
        <is>
          <t>Effect of exchange rates</t>
        </is>
      </c>
      <c r="B28" s="5" t="n">
        <v>1</v>
      </c>
      <c r="C28" s="5" t="n">
        <v>2</v>
      </c>
      <c r="D28" s="5" t="n">
        <v>3</v>
      </c>
      <c r="E28" s="5" t="n">
        <v>2</v>
      </c>
    </row>
    <row r="29">
      <c r="A29" s="4" t="inlineStr">
        <is>
          <t>Other comprehensive income (loss)</t>
        </is>
      </c>
      <c r="B29" s="5" t="n">
        <v>-5</v>
      </c>
      <c r="C29" s="5" t="n">
        <v>7</v>
      </c>
      <c r="D29" s="5" t="n">
        <v>-10</v>
      </c>
      <c r="E29" s="5" t="n">
        <v>11</v>
      </c>
    </row>
    <row r="30">
      <c r="A30" s="4" t="inlineStr">
        <is>
          <t>Balance as of end of period</t>
        </is>
      </c>
      <c r="B30" s="5" t="n">
        <v>-193</v>
      </c>
      <c r="C30" s="5" t="n">
        <v>-430</v>
      </c>
      <c r="D30" s="5" t="n">
        <v>-193</v>
      </c>
      <c r="E30" s="5" t="n">
        <v>-430</v>
      </c>
    </row>
    <row r="31">
      <c r="A31" s="4" t="inlineStr">
        <is>
          <t>Gains (Losses) on Cash Flow Hedges [Member]</t>
        </is>
      </c>
      <c r="B31" s="4" t="inlineStr">
        <is>
          <t xml:space="preserve"> </t>
        </is>
      </c>
      <c r="C31" s="4" t="inlineStr">
        <is>
          <t xml:space="preserve"> </t>
        </is>
      </c>
      <c r="D31" s="4" t="inlineStr">
        <is>
          <t xml:space="preserve"> </t>
        </is>
      </c>
      <c r="E31" s="4" t="inlineStr">
        <is>
          <t xml:space="preserve"> </t>
        </is>
      </c>
    </row>
    <row r="32">
      <c r="A32" s="3" t="inlineStr">
        <is>
          <t>Changes in Accumulated Other Comprehensive Loss, By Component, Net of Tax</t>
        </is>
      </c>
      <c r="B32" s="4" t="inlineStr">
        <is>
          <t xml:space="preserve"> </t>
        </is>
      </c>
      <c r="C32" s="4" t="inlineStr">
        <is>
          <t xml:space="preserve"> </t>
        </is>
      </c>
      <c r="D32" s="4" t="inlineStr">
        <is>
          <t xml:space="preserve"> </t>
        </is>
      </c>
      <c r="E32" s="4" t="inlineStr">
        <is>
          <t xml:space="preserve"> </t>
        </is>
      </c>
    </row>
    <row r="33">
      <c r="A33" s="4" t="inlineStr">
        <is>
          <t>Balance as of beginning of period</t>
        </is>
      </c>
      <c r="B33" s="5" t="n">
        <v>14</v>
      </c>
      <c r="C33" s="5" t="n">
        <v>-23</v>
      </c>
      <c r="D33" s="5" t="n">
        <v>-8</v>
      </c>
      <c r="E33" s="5" t="n">
        <v>-5</v>
      </c>
    </row>
    <row r="34">
      <c r="A34" s="4" t="inlineStr">
        <is>
          <t>Other comprehensive income (loss) before reclassifications</t>
        </is>
      </c>
      <c r="B34" s="5" t="n">
        <v>12</v>
      </c>
      <c r="C34" s="5" t="n">
        <v>-50</v>
      </c>
      <c r="D34" s="5" t="n">
        <v>49</v>
      </c>
      <c r="E34" s="5" t="n">
        <v>-114</v>
      </c>
    </row>
    <row r="35">
      <c r="A35" s="4" t="inlineStr">
        <is>
          <t>Amounts reclassified from accumulated other comprehensive  loss</t>
        </is>
      </c>
      <c r="B35" s="5" t="n">
        <v>-30</v>
      </c>
      <c r="C35" s="5" t="n">
        <v>69</v>
      </c>
      <c r="D35" s="5" t="n">
        <v>-45</v>
      </c>
      <c r="E35" s="5" t="n">
        <v>115</v>
      </c>
    </row>
    <row r="36">
      <c r="A36" s="4" t="inlineStr">
        <is>
          <t>Effect of exchange rates</t>
        </is>
      </c>
      <c r="B36" s="5" t="n">
        <v>0</v>
      </c>
      <c r="C36" s="5" t="n">
        <v>0</v>
      </c>
      <c r="D36" s="5" t="n">
        <v>0</v>
      </c>
      <c r="E36" s="5" t="n">
        <v>0</v>
      </c>
    </row>
    <row r="37">
      <c r="A37" s="4" t="inlineStr">
        <is>
          <t>Other comprehensive income (loss)</t>
        </is>
      </c>
      <c r="B37" s="5" t="n">
        <v>-18</v>
      </c>
      <c r="C37" s="5" t="n">
        <v>19</v>
      </c>
      <c r="D37" s="5" t="n">
        <v>4</v>
      </c>
      <c r="E37" s="5" t="n">
        <v>1</v>
      </c>
    </row>
    <row r="38">
      <c r="A38" s="4" t="inlineStr">
        <is>
          <t>Balance as of end of period</t>
        </is>
      </c>
      <c r="B38" s="6" t="n">
        <v>-4</v>
      </c>
      <c r="C38" s="6" t="n">
        <v>-4</v>
      </c>
      <c r="D38" s="6" t="n">
        <v>-4</v>
      </c>
      <c r="E38"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1" customWidth="1" min="2" max="2"/>
  </cols>
  <sheetData>
    <row r="1">
      <c r="A1" s="1" t="inlineStr">
        <is>
          <t>Variable Interest Entities (Details) (Narrative)</t>
        </is>
      </c>
      <c r="B1" s="2" t="inlineStr">
        <is>
          <t>Jun. 30, 2023 plant subsidiary</t>
        </is>
      </c>
    </row>
    <row r="2">
      <c r="A2" s="4" t="inlineStr">
        <is>
          <t>Diamond Green Diesel Holdings LLC (DGD) [Member]</t>
        </is>
      </c>
      <c r="B2" s="4" t="inlineStr">
        <is>
          <t xml:space="preserve"> </t>
        </is>
      </c>
    </row>
    <row r="3">
      <c r="A3" s="3" t="inlineStr">
        <is>
          <t>Variable Interest Entity (Textual)</t>
        </is>
      </c>
      <c r="B3" s="4" t="inlineStr">
        <is>
          <t xml:space="preserve"> </t>
        </is>
      </c>
    </row>
    <row r="4">
      <c r="A4" s="4" t="inlineStr">
        <is>
          <t>Number of renewable diesel plants owned by joint venture | plant</t>
        </is>
      </c>
      <c r="B4" s="5" t="n">
        <v>2</v>
      </c>
    </row>
    <row r="5">
      <c r="A5" s="4" t="inlineStr">
        <is>
          <t>Central Mexico Terminals [Member]</t>
        </is>
      </c>
      <c r="B5" s="4" t="inlineStr">
        <is>
          <t xml:space="preserve"> </t>
        </is>
      </c>
    </row>
    <row r="6">
      <c r="A6" s="3" t="inlineStr">
        <is>
          <t>Variable Interest Entity (Textual)</t>
        </is>
      </c>
      <c r="B6" s="4" t="inlineStr">
        <is>
          <t xml:space="preserve"> </t>
        </is>
      </c>
    </row>
    <row r="7">
      <c r="A7" s="4" t="inlineStr">
        <is>
          <t>Number of subsidiaries | subsidiary</t>
        </is>
      </c>
      <c r="B7"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075</v>
      </c>
      <c r="C3" s="6" t="n">
        <v>4862</v>
      </c>
    </row>
    <row r="4">
      <c r="A4" s="4" t="inlineStr">
        <is>
          <t>Property, plant, and equipment, net</t>
        </is>
      </c>
      <c r="B4" s="5" t="n">
        <v>30570</v>
      </c>
      <c r="C4" s="5" t="n">
        <v>30978</v>
      </c>
    </row>
    <row r="5">
      <c r="A5" s="3" t="inlineStr">
        <is>
          <t>Liabilities</t>
        </is>
      </c>
      <c r="B5" s="4" t="inlineStr">
        <is>
          <t xml:space="preserve"> </t>
        </is>
      </c>
      <c r="C5" s="4" t="inlineStr">
        <is>
          <t xml:space="preserve"> </t>
        </is>
      </c>
    </row>
    <row r="6">
      <c r="A6" s="4" t="inlineStr">
        <is>
          <t>Current liabilities, including current portion of debt and finance lease obligations</t>
        </is>
      </c>
      <c r="B6" s="5" t="n">
        <v>14948</v>
      </c>
      <c r="C6" s="5" t="n">
        <v>17461</v>
      </c>
    </row>
    <row r="7">
      <c r="A7" s="4" t="inlineStr">
        <is>
          <t>Debt and finance lease obligations, less current portion</t>
        </is>
      </c>
      <c r="B7" s="5" t="n">
        <v>10130</v>
      </c>
      <c r="C7" s="5" t="n">
        <v>10526</v>
      </c>
    </row>
    <row r="8">
      <c r="A8" s="4" t="inlineStr">
        <is>
          <t>Variable Interest Entity, Primary Beneficia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44</v>
      </c>
      <c r="C10" s="5" t="n">
        <v>149</v>
      </c>
    </row>
    <row r="11">
      <c r="A11" s="4" t="inlineStr">
        <is>
          <t>Other current assets</t>
        </is>
      </c>
      <c r="B11" s="5" t="n">
        <v>1241</v>
      </c>
      <c r="C11" s="5" t="n">
        <v>1145</v>
      </c>
    </row>
    <row r="12">
      <c r="A12" s="4" t="inlineStr">
        <is>
          <t>Property, plant, and equipment, net</t>
        </is>
      </c>
      <c r="B12" s="5" t="n">
        <v>4494</v>
      </c>
      <c r="C12" s="5" t="n">
        <v>4545</v>
      </c>
    </row>
    <row r="13">
      <c r="A13" s="3" t="inlineStr">
        <is>
          <t>Liabilities</t>
        </is>
      </c>
      <c r="B13" s="4" t="inlineStr">
        <is>
          <t xml:space="preserve"> </t>
        </is>
      </c>
      <c r="C13" s="4" t="inlineStr">
        <is>
          <t xml:space="preserve"> </t>
        </is>
      </c>
    </row>
    <row r="14">
      <c r="A14" s="4" t="inlineStr">
        <is>
          <t>Current liabilities, including current portion of debt and finance lease obligations</t>
        </is>
      </c>
      <c r="B14" s="5" t="n">
        <v>1232</v>
      </c>
      <c r="C14" s="5" t="n">
        <v>1384</v>
      </c>
    </row>
    <row r="15">
      <c r="A15" s="4" t="inlineStr">
        <is>
          <t>Debt and finance lease obligations, less current portion</t>
        </is>
      </c>
      <c r="B15" s="5" t="n">
        <v>680</v>
      </c>
      <c r="C15" s="5" t="n">
        <v>693</v>
      </c>
    </row>
    <row r="16">
      <c r="A16" s="4" t="inlineStr">
        <is>
          <t>Diamond Green Diesel Holdings LLC (DG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318</v>
      </c>
      <c r="C18" s="5" t="n">
        <v>133</v>
      </c>
    </row>
    <row r="19">
      <c r="A19" s="4" t="inlineStr">
        <is>
          <t>Other current assets</t>
        </is>
      </c>
      <c r="B19" s="5" t="n">
        <v>1204</v>
      </c>
      <c r="C19" s="5" t="n">
        <v>1106</v>
      </c>
    </row>
    <row r="20">
      <c r="A20" s="4" t="inlineStr">
        <is>
          <t>Property, plant, and equipment, net</t>
        </is>
      </c>
      <c r="B20" s="5" t="n">
        <v>3748</v>
      </c>
      <c r="C20" s="5" t="n">
        <v>3785</v>
      </c>
    </row>
    <row r="21">
      <c r="A21" s="3" t="inlineStr">
        <is>
          <t>Liabilities</t>
        </is>
      </c>
      <c r="B21" s="4" t="inlineStr">
        <is>
          <t xml:space="preserve"> </t>
        </is>
      </c>
      <c r="C21" s="4" t="inlineStr">
        <is>
          <t xml:space="preserve"> </t>
        </is>
      </c>
    </row>
    <row r="22">
      <c r="A22" s="4" t="inlineStr">
        <is>
          <t>Current liabilities, including current portion of debt and finance lease obligations</t>
        </is>
      </c>
      <c r="B22" s="5" t="n">
        <v>432</v>
      </c>
      <c r="C22" s="5" t="n">
        <v>626</v>
      </c>
    </row>
    <row r="23">
      <c r="A23" s="4" t="inlineStr">
        <is>
          <t>Debt and finance lease obligations, less current portion</t>
        </is>
      </c>
      <c r="B23" s="5" t="n">
        <v>680</v>
      </c>
      <c r="C23" s="5" t="n">
        <v>693</v>
      </c>
    </row>
    <row r="24">
      <c r="A24" s="4" t="inlineStr">
        <is>
          <t>Central Mexico Terminal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Other current assets</t>
        </is>
      </c>
      <c r="B27" s="5" t="n">
        <v>6</v>
      </c>
      <c r="C27" s="5" t="n">
        <v>7</v>
      </c>
    </row>
    <row r="28">
      <c r="A28" s="4" t="inlineStr">
        <is>
          <t>Property, plant, and equipment, net</t>
        </is>
      </c>
      <c r="B28" s="5" t="n">
        <v>672</v>
      </c>
      <c r="C28" s="5" t="n">
        <v>681</v>
      </c>
    </row>
    <row r="29">
      <c r="A29" s="3" t="inlineStr">
        <is>
          <t>Liabilities</t>
        </is>
      </c>
      <c r="B29" s="4" t="inlineStr">
        <is>
          <t xml:space="preserve"> </t>
        </is>
      </c>
      <c r="C29" s="4" t="inlineStr">
        <is>
          <t xml:space="preserve"> </t>
        </is>
      </c>
    </row>
    <row r="30">
      <c r="A30" s="4" t="inlineStr">
        <is>
          <t>Current liabilities, including current portion of debt and finance lease obligations</t>
        </is>
      </c>
      <c r="B30" s="5" t="n">
        <v>782</v>
      </c>
      <c r="C30" s="5" t="n">
        <v>737</v>
      </c>
    </row>
    <row r="31">
      <c r="A31" s="4" t="inlineStr">
        <is>
          <t>Debt and finance lease obligations, less current portion</t>
        </is>
      </c>
      <c r="B31" s="5" t="n">
        <v>0</v>
      </c>
      <c r="C31" s="5" t="n">
        <v>0</v>
      </c>
    </row>
    <row r="32">
      <c r="A32" s="4" t="inlineStr">
        <is>
          <t>Other V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26</v>
      </c>
      <c r="C34" s="5" t="n">
        <v>16</v>
      </c>
    </row>
    <row r="35">
      <c r="A35" s="4" t="inlineStr">
        <is>
          <t>Other current assets</t>
        </is>
      </c>
      <c r="B35" s="5" t="n">
        <v>31</v>
      </c>
      <c r="C35" s="5" t="n">
        <v>32</v>
      </c>
    </row>
    <row r="36">
      <c r="A36" s="4" t="inlineStr">
        <is>
          <t>Property, plant, and equipment, net</t>
        </is>
      </c>
      <c r="B36" s="5" t="n">
        <v>74</v>
      </c>
      <c r="C36" s="5" t="n">
        <v>79</v>
      </c>
    </row>
    <row r="37">
      <c r="A37" s="3" t="inlineStr">
        <is>
          <t>Liabilities</t>
        </is>
      </c>
      <c r="B37" s="4" t="inlineStr">
        <is>
          <t xml:space="preserve"> </t>
        </is>
      </c>
      <c r="C37" s="4" t="inlineStr">
        <is>
          <t xml:space="preserve"> </t>
        </is>
      </c>
    </row>
    <row r="38">
      <c r="A38" s="4" t="inlineStr">
        <is>
          <t>Current liabilities, including current portion of debt and finance lease obligations</t>
        </is>
      </c>
      <c r="B38" s="5" t="n">
        <v>18</v>
      </c>
      <c r="C38" s="5" t="n">
        <v>21</v>
      </c>
    </row>
    <row r="39">
      <c r="A39" s="4" t="inlineStr">
        <is>
          <t>Debt and finance lease obligations, less current portion</t>
        </is>
      </c>
      <c r="B39" s="6" t="n">
        <v>0</v>
      </c>
      <c r="C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8</v>
      </c>
      <c r="C5" s="6" t="n">
        <v>39</v>
      </c>
      <c r="D5" s="6" t="n">
        <v>56</v>
      </c>
      <c r="E5" s="6" t="n">
        <v>77</v>
      </c>
    </row>
    <row r="6">
      <c r="A6" s="4" t="inlineStr">
        <is>
          <t>Interest cost</t>
        </is>
      </c>
      <c r="B6" s="5" t="n">
        <v>30</v>
      </c>
      <c r="C6" s="5" t="n">
        <v>21</v>
      </c>
      <c r="D6" s="5" t="n">
        <v>60</v>
      </c>
      <c r="E6" s="5" t="n">
        <v>42</v>
      </c>
    </row>
    <row r="7">
      <c r="A7" s="4" t="inlineStr">
        <is>
          <t>Expected return on plan assets</t>
        </is>
      </c>
      <c r="B7" s="5" t="n">
        <v>-51</v>
      </c>
      <c r="C7" s="5" t="n">
        <v>-48</v>
      </c>
      <c r="D7" s="5" t="n">
        <v>-101</v>
      </c>
      <c r="E7" s="5" t="n">
        <v>-96</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actuarial (gain) loss</t>
        </is>
      </c>
      <c r="B9" s="5" t="n">
        <v>-1</v>
      </c>
      <c r="C9" s="5" t="n">
        <v>13</v>
      </c>
      <c r="D9" s="5" t="n">
        <v>-3</v>
      </c>
      <c r="E9" s="5" t="n">
        <v>26</v>
      </c>
    </row>
    <row r="10">
      <c r="A10" s="4" t="inlineStr">
        <is>
          <t>Prior service credit</t>
        </is>
      </c>
      <c r="B10" s="5" t="n">
        <v>-4</v>
      </c>
      <c r="C10" s="5" t="n">
        <v>-5</v>
      </c>
      <c r="D10" s="5" t="n">
        <v>-9</v>
      </c>
      <c r="E10" s="5" t="n">
        <v>-9</v>
      </c>
    </row>
    <row r="11">
      <c r="A11" s="4" t="inlineStr">
        <is>
          <t>Net periodic benefit cost</t>
        </is>
      </c>
      <c r="B11" s="5" t="n">
        <v>2</v>
      </c>
      <c r="C11" s="5" t="n">
        <v>20</v>
      </c>
      <c r="D11" s="5" t="n">
        <v>3</v>
      </c>
      <c r="E11" s="5" t="n">
        <v>40</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2</v>
      </c>
      <c r="E14" s="5" t="n">
        <v>3</v>
      </c>
    </row>
    <row r="15">
      <c r="A15" s="4" t="inlineStr">
        <is>
          <t>Interest cost</t>
        </is>
      </c>
      <c r="B15" s="5" t="n">
        <v>3</v>
      </c>
      <c r="C15" s="5" t="n">
        <v>2</v>
      </c>
      <c r="D15" s="5" t="n">
        <v>6</v>
      </c>
      <c r="E15" s="5" t="n">
        <v>4</v>
      </c>
    </row>
    <row r="16">
      <c r="A16" s="4" t="inlineStr">
        <is>
          <t>Expected return on plan assets</t>
        </is>
      </c>
      <c r="B16" s="5" t="n">
        <v>0</v>
      </c>
      <c r="C16" s="5" t="n">
        <v>0</v>
      </c>
      <c r="D16" s="5" t="n">
        <v>0</v>
      </c>
      <c r="E16" s="5" t="n">
        <v>0</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Net actuarial (gain) loss</t>
        </is>
      </c>
      <c r="B18" s="5" t="n">
        <v>-2</v>
      </c>
      <c r="C18" s="5" t="n">
        <v>0</v>
      </c>
      <c r="D18" s="5" t="n">
        <v>-3</v>
      </c>
      <c r="E18" s="5" t="n">
        <v>0</v>
      </c>
    </row>
    <row r="19">
      <c r="A19" s="4" t="inlineStr">
        <is>
          <t>Prior service credit</t>
        </is>
      </c>
      <c r="B19" s="5" t="n">
        <v>-1</v>
      </c>
      <c r="C19" s="5" t="n">
        <v>-1</v>
      </c>
      <c r="D19" s="5" t="n">
        <v>-2</v>
      </c>
      <c r="E19" s="5" t="n">
        <v>-2</v>
      </c>
    </row>
    <row r="20">
      <c r="A20" s="4" t="inlineStr">
        <is>
          <t>Net periodic benefit cost</t>
        </is>
      </c>
      <c r="B20" s="6" t="n">
        <v>1</v>
      </c>
      <c r="C20" s="6" t="n">
        <v>2</v>
      </c>
      <c r="D20" s="6" t="n">
        <v>3</v>
      </c>
      <c r="E20"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Valero stockholders</t>
        </is>
      </c>
      <c r="B4" s="6" t="n">
        <v>1944</v>
      </c>
      <c r="C4" s="6" t="n">
        <v>4693</v>
      </c>
      <c r="D4" s="6" t="n">
        <v>5011</v>
      </c>
      <c r="E4" s="6" t="n">
        <v>5598</v>
      </c>
    </row>
    <row r="5">
      <c r="A5" s="4" t="inlineStr">
        <is>
          <t>Less: Income allocated to participating securities</t>
        </is>
      </c>
      <c r="B5" s="5" t="n">
        <v>6</v>
      </c>
      <c r="C5" s="5" t="n">
        <v>17</v>
      </c>
      <c r="D5" s="5" t="n">
        <v>16</v>
      </c>
      <c r="E5" s="5" t="n">
        <v>20</v>
      </c>
    </row>
    <row r="6">
      <c r="A6" s="4" t="inlineStr">
        <is>
          <t>Net income available to common stockholders</t>
        </is>
      </c>
      <c r="B6" s="6" t="n">
        <v>1938</v>
      </c>
      <c r="C6" s="6" t="n">
        <v>4676</v>
      </c>
      <c r="D6" s="6" t="n">
        <v>4995</v>
      </c>
      <c r="E6" s="6" t="n">
        <v>5578</v>
      </c>
    </row>
    <row r="7">
      <c r="A7" s="4" t="inlineStr">
        <is>
          <t>Weighted-average common shares outstanding (in shares)</t>
        </is>
      </c>
      <c r="B7" s="5" t="n">
        <v>358</v>
      </c>
      <c r="C7" s="5" t="n">
        <v>404</v>
      </c>
      <c r="D7" s="5" t="n">
        <v>363</v>
      </c>
      <c r="E7" s="5" t="n">
        <v>406</v>
      </c>
    </row>
    <row r="8">
      <c r="A8" s="4" t="inlineStr">
        <is>
          <t>Earnings per common share (in dollars per share)</t>
        </is>
      </c>
      <c r="B8" s="7" t="n">
        <v>5.41</v>
      </c>
      <c r="C8" s="7" t="n">
        <v>11.58</v>
      </c>
      <c r="D8" s="7" t="n">
        <v>13.75</v>
      </c>
      <c r="E8" s="7" t="n">
        <v>13.75</v>
      </c>
    </row>
    <row r="9">
      <c r="A9" s="3" t="inlineStr">
        <is>
          <t>Earnings per common share – assuming dilution:</t>
        </is>
      </c>
      <c r="B9" s="4" t="inlineStr">
        <is>
          <t xml:space="preserve"> </t>
        </is>
      </c>
      <c r="C9" s="4" t="inlineStr">
        <is>
          <t xml:space="preserve"> </t>
        </is>
      </c>
      <c r="D9" s="4" t="inlineStr">
        <is>
          <t xml:space="preserve"> </t>
        </is>
      </c>
      <c r="E9" s="4" t="inlineStr">
        <is>
          <t xml:space="preserve"> </t>
        </is>
      </c>
    </row>
    <row r="10">
      <c r="A10" s="4" t="inlineStr">
        <is>
          <t>Net income attributable to Valero stockholders</t>
        </is>
      </c>
      <c r="B10" s="6" t="n">
        <v>1944</v>
      </c>
      <c r="C10" s="6" t="n">
        <v>4693</v>
      </c>
      <c r="D10" s="6" t="n">
        <v>5011</v>
      </c>
      <c r="E10" s="6" t="n">
        <v>5598</v>
      </c>
    </row>
    <row r="11">
      <c r="A11" s="4" t="inlineStr">
        <is>
          <t>Less: Income allocated to participating securities</t>
        </is>
      </c>
      <c r="B11" s="5" t="n">
        <v>6</v>
      </c>
      <c r="C11" s="5" t="n">
        <v>17</v>
      </c>
      <c r="D11" s="5" t="n">
        <v>16</v>
      </c>
      <c r="E11" s="5" t="n">
        <v>20</v>
      </c>
    </row>
    <row r="12">
      <c r="A12" s="4" t="inlineStr">
        <is>
          <t>Net income available to common stockholders</t>
        </is>
      </c>
      <c r="B12" s="6" t="n">
        <v>1938</v>
      </c>
      <c r="C12" s="6" t="n">
        <v>4676</v>
      </c>
      <c r="D12" s="6" t="n">
        <v>4995</v>
      </c>
      <c r="E12" s="6" t="n">
        <v>5578</v>
      </c>
    </row>
    <row r="13">
      <c r="A13" s="4" t="inlineStr">
        <is>
          <t>Weighted-average common shares outstanding (in shares)</t>
        </is>
      </c>
      <c r="B13" s="5" t="n">
        <v>358</v>
      </c>
      <c r="C13" s="5" t="n">
        <v>404</v>
      </c>
      <c r="D13" s="5" t="n">
        <v>363</v>
      </c>
      <c r="E13" s="5" t="n">
        <v>406</v>
      </c>
    </row>
    <row r="14">
      <c r="A14" s="4" t="inlineStr">
        <is>
          <t>Effect of dilutive securities (in shares)</t>
        </is>
      </c>
      <c r="B14" s="5" t="n">
        <v>0</v>
      </c>
      <c r="C14" s="5" t="n">
        <v>0</v>
      </c>
      <c r="D14" s="5" t="n">
        <v>0</v>
      </c>
      <c r="E14" s="5" t="n">
        <v>0</v>
      </c>
    </row>
    <row r="15">
      <c r="A15" s="4" t="inlineStr">
        <is>
          <t>Weighted-average common shares outstanding – assuming dilution (in shares)</t>
        </is>
      </c>
      <c r="B15" s="5" t="n">
        <v>358</v>
      </c>
      <c r="C15" s="5" t="n">
        <v>404</v>
      </c>
      <c r="D15" s="5" t="n">
        <v>363</v>
      </c>
      <c r="E15" s="5" t="n">
        <v>406</v>
      </c>
    </row>
    <row r="16">
      <c r="A16" s="4" t="inlineStr">
        <is>
          <t>Earnings per common share – assuming dilution (in dollars per share)</t>
        </is>
      </c>
      <c r="B16" s="7" t="n">
        <v>5.4</v>
      </c>
      <c r="C16" s="7" t="n">
        <v>11.57</v>
      </c>
      <c r="D16" s="7" t="n">
        <v>13.74</v>
      </c>
      <c r="E16" s="7" t="n">
        <v>13.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Segment Information, Contract Balances (Details) - USD ($) $ in Millions</t>
        </is>
      </c>
      <c r="B1" s="2" t="inlineStr">
        <is>
          <t>6 Months Ended</t>
        </is>
      </c>
    </row>
    <row r="2">
      <c r="B2" s="2" t="inlineStr">
        <is>
          <t>Jun. 30, 2023</t>
        </is>
      </c>
      <c r="C2" s="2" t="inlineStr">
        <is>
          <t>Jun. 30, 2022</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ceivables from contracts with customers, included in receivables, net</t>
        </is>
      </c>
      <c r="B4" s="6" t="n">
        <v>5878</v>
      </c>
      <c r="C4" s="4" t="inlineStr">
        <is>
          <t xml:space="preserve"> </t>
        </is>
      </c>
      <c r="D4" s="6" t="n">
        <v>7189</v>
      </c>
    </row>
    <row r="5">
      <c r="A5" s="4" t="inlineStr">
        <is>
          <t>Contract liabilities, included in accrued expenses</t>
        </is>
      </c>
      <c r="B5" s="5" t="n">
        <v>85</v>
      </c>
      <c r="C5" s="4" t="inlineStr">
        <is>
          <t xml:space="preserve"> </t>
        </is>
      </c>
      <c r="D5" s="6" t="n">
        <v>129</v>
      </c>
    </row>
    <row r="6">
      <c r="A6" s="3" t="inlineStr">
        <is>
          <t>Contract Balances (Textual)</t>
        </is>
      </c>
      <c r="B6" s="4" t="inlineStr">
        <is>
          <t xml:space="preserve"> </t>
        </is>
      </c>
      <c r="C6" s="4" t="inlineStr">
        <is>
          <t xml:space="preserve"> </t>
        </is>
      </c>
      <c r="D6" s="4" t="inlineStr">
        <is>
          <t xml:space="preserve"> </t>
        </is>
      </c>
    </row>
    <row r="7">
      <c r="A7" s="4" t="inlineStr">
        <is>
          <t>Revenue recognized that was included in contract liabilities as of prior year end</t>
        </is>
      </c>
      <c r="B7" s="6" t="n">
        <v>123</v>
      </c>
      <c r="C7" s="6" t="n">
        <v>72</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Revenues and Segment Information, Components of Operating Income (Loss) (Details) $ in Million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row>
    <row r="3">
      <c r="A3" s="3" t="inlineStr">
        <is>
          <t>Segment Information for our Reportable Segment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4509</v>
      </c>
      <c r="D4" s="6" t="n">
        <v>51641</v>
      </c>
      <c r="E4" s="6" t="n">
        <v>70948</v>
      </c>
      <c r="F4" s="6" t="n">
        <v>90183</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materials and other</t>
        </is>
      </c>
      <c r="B6" s="4" t="inlineStr">
        <is>
          <t>[2]</t>
        </is>
      </c>
      <c r="C6" s="5" t="n">
        <v>29430</v>
      </c>
      <c r="D6" s="5" t="n">
        <v>42946</v>
      </c>
      <c r="E6" s="5" t="n">
        <v>59435</v>
      </c>
      <c r="F6" s="5" t="n">
        <v>77895</v>
      </c>
    </row>
    <row r="7">
      <c r="A7" s="4" t="inlineStr">
        <is>
          <t>Operating expenses (excluding depreciation and amortization expense reflected below)</t>
        </is>
      </c>
      <c r="C7" s="5" t="n">
        <v>1440</v>
      </c>
      <c r="D7" s="5" t="n">
        <v>1626</v>
      </c>
      <c r="E7" s="5" t="n">
        <v>2917</v>
      </c>
      <c r="F7" s="5" t="n">
        <v>3005</v>
      </c>
    </row>
    <row r="8">
      <c r="A8" s="4" t="inlineStr">
        <is>
          <t>Depreciation and amortization expense</t>
        </is>
      </c>
      <c r="C8" s="5" t="n">
        <v>658</v>
      </c>
      <c r="D8" s="5" t="n">
        <v>590</v>
      </c>
      <c r="E8" s="5" t="n">
        <v>1308</v>
      </c>
      <c r="F8" s="5" t="n">
        <v>1185</v>
      </c>
    </row>
    <row r="9">
      <c r="A9" s="4" t="inlineStr">
        <is>
          <t>Total cost of sales</t>
        </is>
      </c>
      <c r="C9" s="5" t="n">
        <v>31528</v>
      </c>
      <c r="D9" s="5" t="n">
        <v>45162</v>
      </c>
      <c r="E9" s="5" t="n">
        <v>63660</v>
      </c>
      <c r="F9" s="5" t="n">
        <v>82085</v>
      </c>
    </row>
    <row r="10">
      <c r="A10" s="4" t="inlineStr">
        <is>
          <t>Other operating expenses</t>
        </is>
      </c>
      <c r="C10" s="5" t="n">
        <v>2</v>
      </c>
      <c r="D10" s="5" t="n">
        <v>15</v>
      </c>
      <c r="E10" s="5" t="n">
        <v>12</v>
      </c>
      <c r="F10" s="5" t="n">
        <v>34</v>
      </c>
    </row>
    <row r="11">
      <c r="A11" s="4" t="inlineStr">
        <is>
          <t>General and administrative expenses (excluding depreciation and amortization expense reflected below)</t>
        </is>
      </c>
      <c r="C11" s="5" t="n">
        <v>209</v>
      </c>
      <c r="D11" s="5" t="n">
        <v>233</v>
      </c>
      <c r="E11" s="5" t="n">
        <v>453</v>
      </c>
      <c r="F11" s="5" t="n">
        <v>438</v>
      </c>
    </row>
    <row r="12">
      <c r="A12" s="4" t="inlineStr">
        <is>
          <t>Depreciation and amortization expense</t>
        </is>
      </c>
      <c r="C12" s="5" t="n">
        <v>11</v>
      </c>
      <c r="D12" s="5" t="n">
        <v>12</v>
      </c>
      <c r="E12" s="5" t="n">
        <v>21</v>
      </c>
      <c r="F12" s="5" t="n">
        <v>23</v>
      </c>
    </row>
    <row r="13">
      <c r="A13" s="4" t="inlineStr">
        <is>
          <t>Operating income</t>
        </is>
      </c>
      <c r="C13" s="5" t="n">
        <v>2759</v>
      </c>
      <c r="D13" s="5" t="n">
        <v>6219</v>
      </c>
      <c r="E13" s="6" t="n">
        <v>6802</v>
      </c>
      <c r="F13" s="5" t="n">
        <v>7603</v>
      </c>
    </row>
    <row r="14">
      <c r="A14" s="3" t="inlineStr">
        <is>
          <t>Segment Information (Textual)</t>
        </is>
      </c>
      <c r="C14" s="4" t="inlineStr">
        <is>
          <t xml:space="preserve"> </t>
        </is>
      </c>
      <c r="D14" s="4" t="inlineStr">
        <is>
          <t xml:space="preserve"> </t>
        </is>
      </c>
      <c r="E14" s="4" t="inlineStr">
        <is>
          <t xml:space="preserve"> </t>
        </is>
      </c>
      <c r="F14" s="4" t="inlineStr">
        <is>
          <t xml:space="preserve"> </t>
        </is>
      </c>
    </row>
    <row r="15">
      <c r="A15" s="4" t="inlineStr">
        <is>
          <t>Number of reportable segments | segment</t>
        </is>
      </c>
      <c r="C15" s="4" t="inlineStr">
        <is>
          <t xml:space="preserve"> </t>
        </is>
      </c>
      <c r="D15" s="4" t="inlineStr">
        <is>
          <t xml:space="preserve"> </t>
        </is>
      </c>
      <c r="E15" s="5" t="n">
        <v>3</v>
      </c>
      <c r="F15" s="4" t="inlineStr">
        <is>
          <t xml:space="preserve"> </t>
        </is>
      </c>
    </row>
    <row r="16">
      <c r="A16" s="4" t="inlineStr">
        <is>
          <t>Corporate, Reconciling Items And Eliminations [Member]</t>
        </is>
      </c>
      <c r="C16" s="4" t="inlineStr">
        <is>
          <t xml:space="preserve"> </t>
        </is>
      </c>
      <c r="D16" s="4" t="inlineStr">
        <is>
          <t xml:space="preserve"> </t>
        </is>
      </c>
      <c r="E16" s="4" t="inlineStr">
        <is>
          <t xml:space="preserve"> </t>
        </is>
      </c>
      <c r="F16" s="4" t="inlineStr">
        <is>
          <t xml:space="preserve"> </t>
        </is>
      </c>
    </row>
    <row r="17">
      <c r="A17" s="3" t="inlineStr">
        <is>
          <t>Segment Information for our Reportable Segments</t>
        </is>
      </c>
      <c r="C17" s="4" t="inlineStr">
        <is>
          <t xml:space="preserve"> </t>
        </is>
      </c>
      <c r="D17" s="4" t="inlineStr">
        <is>
          <t xml:space="preserve"> </t>
        </is>
      </c>
      <c r="E17" s="4" t="inlineStr">
        <is>
          <t xml:space="preserve"> </t>
        </is>
      </c>
      <c r="F17" s="4" t="inlineStr">
        <is>
          <t xml:space="preserve"> </t>
        </is>
      </c>
    </row>
    <row r="18">
      <c r="A18" s="4" t="inlineStr">
        <is>
          <t>Revenues</t>
        </is>
      </c>
      <c r="C18" s="5" t="n">
        <v>-1204</v>
      </c>
      <c r="D18" s="5" t="n">
        <v>-808</v>
      </c>
      <c r="E18" s="6" t="n">
        <v>-2175</v>
      </c>
      <c r="F18" s="5" t="n">
        <v>-1325</v>
      </c>
    </row>
    <row r="19">
      <c r="A19" s="3" t="inlineStr">
        <is>
          <t>Cost of sales:</t>
        </is>
      </c>
      <c r="C19" s="4" t="inlineStr">
        <is>
          <t xml:space="preserve"> </t>
        </is>
      </c>
      <c r="D19" s="4" t="inlineStr">
        <is>
          <t xml:space="preserve"> </t>
        </is>
      </c>
      <c r="E19" s="4" t="inlineStr">
        <is>
          <t xml:space="preserve"> </t>
        </is>
      </c>
      <c r="F19" s="4" t="inlineStr">
        <is>
          <t xml:space="preserve"> </t>
        </is>
      </c>
    </row>
    <row r="20">
      <c r="A20" s="4" t="inlineStr">
        <is>
          <t>Operating income</t>
        </is>
      </c>
      <c r="C20" s="5" t="n">
        <v>-240</v>
      </c>
      <c r="D20" s="5" t="n">
        <v>-246</v>
      </c>
      <c r="E20" s="5" t="n">
        <v>-498</v>
      </c>
      <c r="F20" s="5" t="n">
        <v>-463</v>
      </c>
    </row>
    <row r="21">
      <c r="A21" s="4" t="inlineStr">
        <is>
          <t>Corporate [Member]</t>
        </is>
      </c>
      <c r="C21" s="4" t="inlineStr">
        <is>
          <t xml:space="preserve"> </t>
        </is>
      </c>
      <c r="D21" s="4" t="inlineStr">
        <is>
          <t xml:space="preserve"> </t>
        </is>
      </c>
      <c r="E21" s="4" t="inlineStr">
        <is>
          <t xml:space="preserve"> </t>
        </is>
      </c>
      <c r="F21" s="4" t="inlineStr">
        <is>
          <t xml:space="preserve"> </t>
        </is>
      </c>
    </row>
    <row r="22">
      <c r="A22" s="3" t="inlineStr">
        <is>
          <t>Segment Information for our Reportable Segments</t>
        </is>
      </c>
      <c r="C22" s="4" t="inlineStr">
        <is>
          <t xml:space="preserve"> </t>
        </is>
      </c>
      <c r="D22" s="4" t="inlineStr">
        <is>
          <t xml:space="preserve"> </t>
        </is>
      </c>
      <c r="E22" s="4" t="inlineStr">
        <is>
          <t xml:space="preserve"> </t>
        </is>
      </c>
      <c r="F22" s="4" t="inlineStr">
        <is>
          <t xml:space="preserve"> </t>
        </is>
      </c>
    </row>
    <row r="23">
      <c r="A23" s="4" t="inlineStr">
        <is>
          <t>Revenues</t>
        </is>
      </c>
      <c r="C23" s="5" t="n">
        <v>0</v>
      </c>
      <c r="D23" s="5" t="n">
        <v>0</v>
      </c>
      <c r="E23" s="5" t="n">
        <v>0</v>
      </c>
      <c r="F23" s="5" t="n">
        <v>0</v>
      </c>
    </row>
    <row r="24">
      <c r="A24" s="3" t="inlineStr">
        <is>
          <t>Cost of sales:</t>
        </is>
      </c>
      <c r="C24" s="4" t="inlineStr">
        <is>
          <t xml:space="preserve"> </t>
        </is>
      </c>
      <c r="D24" s="4" t="inlineStr">
        <is>
          <t xml:space="preserve"> </t>
        </is>
      </c>
      <c r="E24" s="4" t="inlineStr">
        <is>
          <t xml:space="preserve"> </t>
        </is>
      </c>
      <c r="F24" s="4" t="inlineStr">
        <is>
          <t xml:space="preserve"> </t>
        </is>
      </c>
    </row>
    <row r="25">
      <c r="A25" s="4" t="inlineStr">
        <is>
          <t>General and administrative expenses (excluding depreciation and amortization expense reflected below)</t>
        </is>
      </c>
      <c r="C25" s="5" t="n">
        <v>209</v>
      </c>
      <c r="D25" s="5" t="n">
        <v>233</v>
      </c>
      <c r="E25" s="5" t="n">
        <v>453</v>
      </c>
      <c r="F25" s="5" t="n">
        <v>438</v>
      </c>
    </row>
    <row r="26">
      <c r="A26" s="4" t="inlineStr">
        <is>
          <t>Depreciation and amortization expense</t>
        </is>
      </c>
      <c r="C26" s="5" t="n">
        <v>11</v>
      </c>
      <c r="D26" s="5" t="n">
        <v>12</v>
      </c>
      <c r="E26" s="5" t="n">
        <v>21</v>
      </c>
      <c r="F26" s="5" t="n">
        <v>23</v>
      </c>
    </row>
    <row r="27">
      <c r="A27" s="4" t="inlineStr">
        <is>
          <t>Intersegment Eliminations [Member]</t>
        </is>
      </c>
      <c r="C27" s="4" t="inlineStr">
        <is>
          <t xml:space="preserve"> </t>
        </is>
      </c>
      <c r="D27" s="4" t="inlineStr">
        <is>
          <t xml:space="preserve"> </t>
        </is>
      </c>
      <c r="E27" s="4" t="inlineStr">
        <is>
          <t xml:space="preserve"> </t>
        </is>
      </c>
      <c r="F27" s="4" t="inlineStr">
        <is>
          <t xml:space="preserve"> </t>
        </is>
      </c>
    </row>
    <row r="28">
      <c r="A28" s="3" t="inlineStr">
        <is>
          <t>Segment Information for our Reportable Segments</t>
        </is>
      </c>
      <c r="C28" s="4" t="inlineStr">
        <is>
          <t xml:space="preserve"> </t>
        </is>
      </c>
      <c r="D28" s="4" t="inlineStr">
        <is>
          <t xml:space="preserve"> </t>
        </is>
      </c>
      <c r="E28" s="4" t="inlineStr">
        <is>
          <t xml:space="preserve"> </t>
        </is>
      </c>
      <c r="F28" s="4" t="inlineStr">
        <is>
          <t xml:space="preserve"> </t>
        </is>
      </c>
    </row>
    <row r="29">
      <c r="A29" s="4" t="inlineStr">
        <is>
          <t>Revenues</t>
        </is>
      </c>
      <c r="C29" s="5" t="n">
        <v>-1204</v>
      </c>
      <c r="D29" s="5" t="n">
        <v>-808</v>
      </c>
      <c r="E29" s="5" t="n">
        <v>-2175</v>
      </c>
      <c r="F29" s="5" t="n">
        <v>-1325</v>
      </c>
    </row>
    <row r="30">
      <c r="A30" s="3" t="inlineStr">
        <is>
          <t>Cost of sales:</t>
        </is>
      </c>
      <c r="C30" s="4" t="inlineStr">
        <is>
          <t xml:space="preserve"> </t>
        </is>
      </c>
      <c r="D30" s="4" t="inlineStr">
        <is>
          <t xml:space="preserve"> </t>
        </is>
      </c>
      <c r="E30" s="4" t="inlineStr">
        <is>
          <t xml:space="preserve"> </t>
        </is>
      </c>
      <c r="F30" s="4" t="inlineStr">
        <is>
          <t xml:space="preserve"> </t>
        </is>
      </c>
    </row>
    <row r="31">
      <c r="A31" s="4" t="inlineStr">
        <is>
          <t>Cost of materials and other</t>
        </is>
      </c>
      <c r="B31" s="4" t="inlineStr">
        <is>
          <t>[2]</t>
        </is>
      </c>
      <c r="C31" s="5" t="n">
        <v>-1185</v>
      </c>
      <c r="D31" s="5" t="n">
        <v>-806</v>
      </c>
      <c r="E31" s="5" t="n">
        <v>-2152</v>
      </c>
      <c r="F31" s="5" t="n">
        <v>-1322</v>
      </c>
    </row>
    <row r="32">
      <c r="A32" s="4" t="inlineStr">
        <is>
          <t>Operating expenses (excluding depreciation and amortization expense reflected below)</t>
        </is>
      </c>
      <c r="C32" s="5" t="n">
        <v>3</v>
      </c>
      <c r="D32" s="5" t="n">
        <v>-1</v>
      </c>
      <c r="E32" s="5" t="n">
        <v>3</v>
      </c>
      <c r="F32" s="5" t="n">
        <v>-1</v>
      </c>
    </row>
    <row r="33">
      <c r="A33" s="4" t="inlineStr">
        <is>
          <t>Depreciation and amortization expense</t>
        </is>
      </c>
      <c r="C33" s="5" t="n">
        <v>-2</v>
      </c>
      <c r="D33" s="5" t="n">
        <v>0</v>
      </c>
      <c r="E33" s="5" t="n">
        <v>-2</v>
      </c>
      <c r="F33" s="5" t="n">
        <v>0</v>
      </c>
    </row>
    <row r="34">
      <c r="A34" s="4" t="inlineStr">
        <is>
          <t>Total cost of sales</t>
        </is>
      </c>
      <c r="C34" s="5" t="n">
        <v>-1184</v>
      </c>
      <c r="D34" s="5" t="n">
        <v>-807</v>
      </c>
      <c r="E34" s="5" t="n">
        <v>-2151</v>
      </c>
      <c r="F34" s="5" t="n">
        <v>-1323</v>
      </c>
    </row>
    <row r="35">
      <c r="A35" s="4" t="inlineStr">
        <is>
          <t>Other operating expenses</t>
        </is>
      </c>
      <c r="C35" s="5" t="n">
        <v>0</v>
      </c>
      <c r="D35" s="5" t="n">
        <v>0</v>
      </c>
      <c r="E35" s="5" t="n">
        <v>0</v>
      </c>
      <c r="F35" s="5" t="n">
        <v>0</v>
      </c>
    </row>
    <row r="36">
      <c r="A36" s="4" t="inlineStr">
        <is>
          <t>Refining [Member]</t>
        </is>
      </c>
      <c r="C36" s="4" t="inlineStr">
        <is>
          <t xml:space="preserve"> </t>
        </is>
      </c>
      <c r="D36" s="4" t="inlineStr">
        <is>
          <t xml:space="preserve"> </t>
        </is>
      </c>
      <c r="E36" s="4" t="inlineStr">
        <is>
          <t xml:space="preserve"> </t>
        </is>
      </c>
      <c r="F36" s="4" t="inlineStr">
        <is>
          <t xml:space="preserve"> </t>
        </is>
      </c>
    </row>
    <row r="37">
      <c r="A37" s="3" t="inlineStr">
        <is>
          <t>Segment Information for our Reportable Segments</t>
        </is>
      </c>
      <c r="C37" s="4" t="inlineStr">
        <is>
          <t xml:space="preserve"> </t>
        </is>
      </c>
      <c r="D37" s="4" t="inlineStr">
        <is>
          <t xml:space="preserve"> </t>
        </is>
      </c>
      <c r="E37" s="4" t="inlineStr">
        <is>
          <t xml:space="preserve"> </t>
        </is>
      </c>
      <c r="F37" s="4" t="inlineStr">
        <is>
          <t xml:space="preserve"> </t>
        </is>
      </c>
    </row>
    <row r="38">
      <c r="A38" s="4" t="inlineStr">
        <is>
          <t>Revenues</t>
        </is>
      </c>
      <c r="C38" s="5" t="n">
        <v>31996</v>
      </c>
      <c r="D38" s="5" t="n">
        <v>49495</v>
      </c>
      <c r="E38" s="5" t="n">
        <v>66403</v>
      </c>
      <c r="F38" s="5" t="n">
        <v>86308</v>
      </c>
    </row>
    <row r="39">
      <c r="A39" s="4" t="inlineStr">
        <is>
          <t>Refining [Member] | Operating Segments [Member]</t>
        </is>
      </c>
      <c r="C39" s="4" t="inlineStr">
        <is>
          <t xml:space="preserve"> </t>
        </is>
      </c>
      <c r="D39" s="4" t="inlineStr">
        <is>
          <t xml:space="preserve"> </t>
        </is>
      </c>
      <c r="E39" s="4" t="inlineStr">
        <is>
          <t xml:space="preserve"> </t>
        </is>
      </c>
      <c r="F39" s="4" t="inlineStr">
        <is>
          <t xml:space="preserve"> </t>
        </is>
      </c>
    </row>
    <row r="40">
      <c r="A40" s="3" t="inlineStr">
        <is>
          <t>Segment Information for our Reportable Segments</t>
        </is>
      </c>
      <c r="C40" s="4" t="inlineStr">
        <is>
          <t xml:space="preserve"> </t>
        </is>
      </c>
      <c r="D40" s="4" t="inlineStr">
        <is>
          <t xml:space="preserve"> </t>
        </is>
      </c>
      <c r="E40" s="4" t="inlineStr">
        <is>
          <t xml:space="preserve"> </t>
        </is>
      </c>
      <c r="F40" s="4" t="inlineStr">
        <is>
          <t xml:space="preserve"> </t>
        </is>
      </c>
    </row>
    <row r="41">
      <c r="A41" s="4" t="inlineStr">
        <is>
          <t>Revenues</t>
        </is>
      </c>
      <c r="C41" s="5" t="n">
        <v>31993</v>
      </c>
      <c r="D41" s="5" t="n">
        <v>49506</v>
      </c>
      <c r="E41" s="5" t="n">
        <v>66403</v>
      </c>
      <c r="F41" s="5" t="n">
        <v>86323</v>
      </c>
    </row>
    <row r="42">
      <c r="A42" s="3" t="inlineStr">
        <is>
          <t>Cost of sales:</t>
        </is>
      </c>
      <c r="C42" s="4" t="inlineStr">
        <is>
          <t xml:space="preserve"> </t>
        </is>
      </c>
      <c r="D42" s="4" t="inlineStr">
        <is>
          <t xml:space="preserve"> </t>
        </is>
      </c>
      <c r="E42" s="4" t="inlineStr">
        <is>
          <t xml:space="preserve"> </t>
        </is>
      </c>
      <c r="F42" s="4" t="inlineStr">
        <is>
          <t xml:space="preserve"> </t>
        </is>
      </c>
    </row>
    <row r="43">
      <c r="A43" s="4" t="inlineStr">
        <is>
          <t>Cost of materials and other</t>
        </is>
      </c>
      <c r="B43" s="4" t="inlineStr">
        <is>
          <t>[2]</t>
        </is>
      </c>
      <c r="C43" s="5" t="n">
        <v>27773</v>
      </c>
      <c r="D43" s="5" t="n">
        <v>41313</v>
      </c>
      <c r="E43" s="5" t="n">
        <v>56283</v>
      </c>
      <c r="F43" s="5" t="n">
        <v>74919</v>
      </c>
    </row>
    <row r="44">
      <c r="A44" s="4" t="inlineStr">
        <is>
          <t>Operating expenses (excluding depreciation and amortization expense reflected below)</t>
        </is>
      </c>
      <c r="C44" s="5" t="n">
        <v>1205</v>
      </c>
      <c r="D44" s="5" t="n">
        <v>1402</v>
      </c>
      <c r="E44" s="5" t="n">
        <v>2466</v>
      </c>
      <c r="F44" s="5" t="n">
        <v>2595</v>
      </c>
    </row>
    <row r="45">
      <c r="A45" s="4" t="inlineStr">
        <is>
          <t>Depreciation and amortization expense</t>
        </is>
      </c>
      <c r="C45" s="5" t="n">
        <v>582</v>
      </c>
      <c r="D45" s="5" t="n">
        <v>565</v>
      </c>
      <c r="E45" s="5" t="n">
        <v>1154</v>
      </c>
      <c r="F45" s="5" t="n">
        <v>1114</v>
      </c>
    </row>
    <row r="46">
      <c r="A46" s="4" t="inlineStr">
        <is>
          <t>Total cost of sales</t>
        </is>
      </c>
      <c r="C46" s="5" t="n">
        <v>29560</v>
      </c>
      <c r="D46" s="5" t="n">
        <v>43280</v>
      </c>
      <c r="E46" s="5" t="n">
        <v>59903</v>
      </c>
      <c r="F46" s="5" t="n">
        <v>78628</v>
      </c>
    </row>
    <row r="47">
      <c r="A47" s="4" t="inlineStr">
        <is>
          <t>Other operating expenses</t>
        </is>
      </c>
      <c r="C47" s="5" t="n">
        <v>1</v>
      </c>
      <c r="D47" s="5" t="n">
        <v>14</v>
      </c>
      <c r="E47" s="5" t="n">
        <v>11</v>
      </c>
      <c r="F47" s="5" t="n">
        <v>32</v>
      </c>
    </row>
    <row r="48">
      <c r="A48" s="4" t="inlineStr">
        <is>
          <t>General and administrative expenses (excluding depreciation and amortization expense reflected below)</t>
        </is>
      </c>
      <c r="C48" s="5" t="n">
        <v>0</v>
      </c>
      <c r="D48" s="5" t="n">
        <v>0</v>
      </c>
      <c r="E48" s="5" t="n">
        <v>0</v>
      </c>
      <c r="F48" s="5" t="n">
        <v>0</v>
      </c>
    </row>
    <row r="49">
      <c r="A49" s="4" t="inlineStr">
        <is>
          <t>Depreciation and amortization expense</t>
        </is>
      </c>
      <c r="C49" s="5" t="n">
        <v>0</v>
      </c>
      <c r="D49" s="5" t="n">
        <v>0</v>
      </c>
      <c r="E49" s="5" t="n">
        <v>0</v>
      </c>
      <c r="F49" s="5" t="n">
        <v>0</v>
      </c>
    </row>
    <row r="50">
      <c r="A50" s="4" t="inlineStr">
        <is>
          <t>Operating income</t>
        </is>
      </c>
      <c r="C50" s="5" t="n">
        <v>2432</v>
      </c>
      <c r="D50" s="5" t="n">
        <v>6212</v>
      </c>
      <c r="E50" s="5" t="n">
        <v>6489</v>
      </c>
      <c r="F50" s="5" t="n">
        <v>7663</v>
      </c>
    </row>
    <row r="51">
      <c r="A51" s="4" t="inlineStr">
        <is>
          <t>Refining [Member] | Intersegment Eliminations [Member]</t>
        </is>
      </c>
      <c r="C51" s="4" t="inlineStr">
        <is>
          <t xml:space="preserve"> </t>
        </is>
      </c>
      <c r="D51" s="4" t="inlineStr">
        <is>
          <t xml:space="preserve"> </t>
        </is>
      </c>
      <c r="E51" s="4" t="inlineStr">
        <is>
          <t xml:space="preserve"> </t>
        </is>
      </c>
      <c r="F51" s="4" t="inlineStr">
        <is>
          <t xml:space="preserve"> </t>
        </is>
      </c>
    </row>
    <row r="52">
      <c r="A52" s="3" t="inlineStr">
        <is>
          <t>Segment Information for our Reportable Segments</t>
        </is>
      </c>
      <c r="C52" s="4" t="inlineStr">
        <is>
          <t xml:space="preserve"> </t>
        </is>
      </c>
      <c r="D52" s="4" t="inlineStr">
        <is>
          <t xml:space="preserve"> </t>
        </is>
      </c>
      <c r="E52" s="4" t="inlineStr">
        <is>
          <t xml:space="preserve"> </t>
        </is>
      </c>
      <c r="F52" s="4" t="inlineStr">
        <is>
          <t xml:space="preserve"> </t>
        </is>
      </c>
    </row>
    <row r="53">
      <c r="A53" s="4" t="inlineStr">
        <is>
          <t>Revenues</t>
        </is>
      </c>
      <c r="C53" s="5" t="n">
        <v>-3</v>
      </c>
      <c r="D53" s="5" t="n">
        <v>11</v>
      </c>
      <c r="E53" s="5" t="n">
        <v>0</v>
      </c>
      <c r="F53" s="5" t="n">
        <v>15</v>
      </c>
    </row>
    <row r="54">
      <c r="A54" s="4" t="inlineStr">
        <is>
          <t>Renewable Diesel [Member]</t>
        </is>
      </c>
      <c r="C54" s="4" t="inlineStr">
        <is>
          <t xml:space="preserve"> </t>
        </is>
      </c>
      <c r="D54" s="4" t="inlineStr">
        <is>
          <t xml:space="preserve"> </t>
        </is>
      </c>
      <c r="E54" s="4" t="inlineStr">
        <is>
          <t xml:space="preserve"> </t>
        </is>
      </c>
      <c r="F54" s="4" t="inlineStr">
        <is>
          <t xml:space="preserve"> </t>
        </is>
      </c>
    </row>
    <row r="55">
      <c r="A55" s="3" t="inlineStr">
        <is>
          <t>Segment Information for our Reportable Segments</t>
        </is>
      </c>
      <c r="C55" s="4" t="inlineStr">
        <is>
          <t xml:space="preserve"> </t>
        </is>
      </c>
      <c r="D55" s="4" t="inlineStr">
        <is>
          <t xml:space="preserve"> </t>
        </is>
      </c>
      <c r="E55" s="4" t="inlineStr">
        <is>
          <t xml:space="preserve"> </t>
        </is>
      </c>
      <c r="F55" s="4" t="inlineStr">
        <is>
          <t xml:space="preserve"> </t>
        </is>
      </c>
    </row>
    <row r="56">
      <c r="A56" s="4" t="inlineStr">
        <is>
          <t>Revenues</t>
        </is>
      </c>
      <c r="C56" s="5" t="n">
        <v>1296</v>
      </c>
      <c r="D56" s="5" t="n">
        <v>855</v>
      </c>
      <c r="E56" s="5" t="n">
        <v>2231</v>
      </c>
      <c r="F56" s="5" t="n">
        <v>1450</v>
      </c>
    </row>
    <row r="57">
      <c r="A57" s="4" t="inlineStr">
        <is>
          <t>Renewable Diesel [Member] | Operating Segments [Member]</t>
        </is>
      </c>
      <c r="C57" s="4" t="inlineStr">
        <is>
          <t xml:space="preserve"> </t>
        </is>
      </c>
      <c r="D57" s="4" t="inlineStr">
        <is>
          <t xml:space="preserve"> </t>
        </is>
      </c>
      <c r="E57" s="4" t="inlineStr">
        <is>
          <t xml:space="preserve"> </t>
        </is>
      </c>
      <c r="F57" s="4" t="inlineStr">
        <is>
          <t xml:space="preserve"> </t>
        </is>
      </c>
    </row>
    <row r="58">
      <c r="A58" s="3" t="inlineStr">
        <is>
          <t>Segment Information for our Reportable Segments</t>
        </is>
      </c>
      <c r="C58" s="4" t="inlineStr">
        <is>
          <t xml:space="preserve"> </t>
        </is>
      </c>
      <c r="D58" s="4" t="inlineStr">
        <is>
          <t xml:space="preserve"> </t>
        </is>
      </c>
      <c r="E58" s="4" t="inlineStr">
        <is>
          <t xml:space="preserve"> </t>
        </is>
      </c>
      <c r="F58" s="4" t="inlineStr">
        <is>
          <t xml:space="preserve"> </t>
        </is>
      </c>
    </row>
    <row r="59">
      <c r="A59" s="4" t="inlineStr">
        <is>
          <t>Revenues</t>
        </is>
      </c>
      <c r="C59" s="5" t="n">
        <v>2246</v>
      </c>
      <c r="D59" s="5" t="n">
        <v>1451</v>
      </c>
      <c r="E59" s="5" t="n">
        <v>3926</v>
      </c>
      <c r="F59" s="5" t="n">
        <v>2432</v>
      </c>
    </row>
    <row r="60">
      <c r="A60" s="3" t="inlineStr">
        <is>
          <t>Cost of sales:</t>
        </is>
      </c>
      <c r="C60" s="4" t="inlineStr">
        <is>
          <t xml:space="preserve"> </t>
        </is>
      </c>
      <c r="D60" s="4" t="inlineStr">
        <is>
          <t xml:space="preserve"> </t>
        </is>
      </c>
      <c r="E60" s="4" t="inlineStr">
        <is>
          <t xml:space="preserve"> </t>
        </is>
      </c>
      <c r="F60" s="4" t="inlineStr">
        <is>
          <t xml:space="preserve"> </t>
        </is>
      </c>
    </row>
    <row r="61">
      <c r="A61" s="4" t="inlineStr">
        <is>
          <t>Cost of materials and other</t>
        </is>
      </c>
      <c r="B61" s="4" t="inlineStr">
        <is>
          <t>[2]</t>
        </is>
      </c>
      <c r="C61" s="5" t="n">
        <v>1643</v>
      </c>
      <c r="D61" s="5" t="n">
        <v>1213</v>
      </c>
      <c r="E61" s="5" t="n">
        <v>2974</v>
      </c>
      <c r="F61" s="5" t="n">
        <v>1968</v>
      </c>
    </row>
    <row r="62">
      <c r="A62" s="4" t="inlineStr">
        <is>
          <t>Operating expenses (excluding depreciation and amortization expense reflected below)</t>
        </is>
      </c>
      <c r="C62" s="5" t="n">
        <v>104</v>
      </c>
      <c r="D62" s="5" t="n">
        <v>58</v>
      </c>
      <c r="E62" s="5" t="n">
        <v>190</v>
      </c>
      <c r="F62" s="5" t="n">
        <v>109</v>
      </c>
    </row>
    <row r="63">
      <c r="A63" s="4" t="inlineStr">
        <is>
          <t>Depreciation and amortization expense</t>
        </is>
      </c>
      <c r="C63" s="5" t="n">
        <v>59</v>
      </c>
      <c r="D63" s="5" t="n">
        <v>28</v>
      </c>
      <c r="E63" s="5" t="n">
        <v>117</v>
      </c>
      <c r="F63" s="5" t="n">
        <v>54</v>
      </c>
    </row>
    <row r="64">
      <c r="A64" s="4" t="inlineStr">
        <is>
          <t>Total cost of sales</t>
        </is>
      </c>
      <c r="C64" s="5" t="n">
        <v>1806</v>
      </c>
      <c r="D64" s="5" t="n">
        <v>1299</v>
      </c>
      <c r="E64" s="5" t="n">
        <v>3281</v>
      </c>
      <c r="F64" s="5" t="n">
        <v>2131</v>
      </c>
    </row>
    <row r="65">
      <c r="A65" s="4" t="inlineStr">
        <is>
          <t>Other operating expenses</t>
        </is>
      </c>
      <c r="C65" s="5" t="n">
        <v>0</v>
      </c>
      <c r="D65" s="5" t="n">
        <v>0</v>
      </c>
      <c r="E65" s="5" t="n">
        <v>0</v>
      </c>
      <c r="F65" s="5" t="n">
        <v>0</v>
      </c>
    </row>
    <row r="66">
      <c r="A66" s="4" t="inlineStr">
        <is>
          <t>General and administrative expenses (excluding depreciation and amortization expense reflected below)</t>
        </is>
      </c>
      <c r="C66" s="5" t="n">
        <v>0</v>
      </c>
      <c r="D66" s="5" t="n">
        <v>0</v>
      </c>
      <c r="E66" s="5" t="n">
        <v>0</v>
      </c>
      <c r="F66" s="5" t="n">
        <v>0</v>
      </c>
    </row>
    <row r="67">
      <c r="A67" s="4" t="inlineStr">
        <is>
          <t>Depreciation and amortization expense</t>
        </is>
      </c>
      <c r="C67" s="5" t="n">
        <v>0</v>
      </c>
      <c r="D67" s="5" t="n">
        <v>0</v>
      </c>
      <c r="E67" s="5" t="n">
        <v>0</v>
      </c>
      <c r="F67" s="5" t="n">
        <v>0</v>
      </c>
    </row>
    <row r="68">
      <c r="A68" s="4" t="inlineStr">
        <is>
          <t>Operating income</t>
        </is>
      </c>
      <c r="C68" s="5" t="n">
        <v>440</v>
      </c>
      <c r="D68" s="5" t="n">
        <v>152</v>
      </c>
      <c r="E68" s="5" t="n">
        <v>645</v>
      </c>
      <c r="F68" s="5" t="n">
        <v>301</v>
      </c>
    </row>
    <row r="69">
      <c r="A69" s="3" t="inlineStr">
        <is>
          <t>Segment Information (Textual)</t>
        </is>
      </c>
      <c r="C69" s="4" t="inlineStr">
        <is>
          <t xml:space="preserve"> </t>
        </is>
      </c>
      <c r="D69" s="4" t="inlineStr">
        <is>
          <t xml:space="preserve"> </t>
        </is>
      </c>
      <c r="E69" s="4" t="inlineStr">
        <is>
          <t xml:space="preserve"> </t>
        </is>
      </c>
      <c r="F69" s="4" t="inlineStr">
        <is>
          <t xml:space="preserve"> </t>
        </is>
      </c>
    </row>
    <row r="70">
      <c r="A70" s="4" t="inlineStr">
        <is>
          <t>Blender's tax credit</t>
        </is>
      </c>
      <c r="C70" s="5" t="n">
        <v>388</v>
      </c>
      <c r="D70" s="5" t="n">
        <v>198</v>
      </c>
      <c r="E70" s="5" t="n">
        <v>634</v>
      </c>
      <c r="F70" s="5" t="n">
        <v>354</v>
      </c>
    </row>
    <row r="71">
      <c r="A71" s="4" t="inlineStr">
        <is>
          <t>Renewable Diesel [Member] | Intersegment Eliminations [Member]</t>
        </is>
      </c>
      <c r="C71" s="4" t="inlineStr">
        <is>
          <t xml:space="preserve"> </t>
        </is>
      </c>
      <c r="D71" s="4" t="inlineStr">
        <is>
          <t xml:space="preserve"> </t>
        </is>
      </c>
      <c r="E71" s="4" t="inlineStr">
        <is>
          <t xml:space="preserve"> </t>
        </is>
      </c>
      <c r="F71" s="4" t="inlineStr">
        <is>
          <t xml:space="preserve"> </t>
        </is>
      </c>
    </row>
    <row r="72">
      <c r="A72" s="3" t="inlineStr">
        <is>
          <t>Segment Information for our Reportable Segments</t>
        </is>
      </c>
      <c r="C72" s="4" t="inlineStr">
        <is>
          <t xml:space="preserve"> </t>
        </is>
      </c>
      <c r="D72" s="4" t="inlineStr">
        <is>
          <t xml:space="preserve"> </t>
        </is>
      </c>
      <c r="E72" s="4" t="inlineStr">
        <is>
          <t xml:space="preserve"> </t>
        </is>
      </c>
      <c r="F72" s="4" t="inlineStr">
        <is>
          <t xml:space="preserve"> </t>
        </is>
      </c>
    </row>
    <row r="73">
      <c r="A73" s="4" t="inlineStr">
        <is>
          <t>Revenues</t>
        </is>
      </c>
      <c r="C73" s="5" t="n">
        <v>950</v>
      </c>
      <c r="D73" s="5" t="n">
        <v>596</v>
      </c>
      <c r="E73" s="5" t="n">
        <v>1695</v>
      </c>
      <c r="F73" s="5" t="n">
        <v>982</v>
      </c>
    </row>
    <row r="74">
      <c r="A74" s="4" t="inlineStr">
        <is>
          <t>Ethanol [Member]</t>
        </is>
      </c>
      <c r="C74" s="4" t="inlineStr">
        <is>
          <t xml:space="preserve"> </t>
        </is>
      </c>
      <c r="D74" s="4" t="inlineStr">
        <is>
          <t xml:space="preserve"> </t>
        </is>
      </c>
      <c r="E74" s="4" t="inlineStr">
        <is>
          <t xml:space="preserve"> </t>
        </is>
      </c>
      <c r="F74" s="4" t="inlineStr">
        <is>
          <t xml:space="preserve"> </t>
        </is>
      </c>
    </row>
    <row r="75">
      <c r="A75" s="3" t="inlineStr">
        <is>
          <t>Segment Information for our Reportable Segments</t>
        </is>
      </c>
      <c r="C75" s="4" t="inlineStr">
        <is>
          <t xml:space="preserve"> </t>
        </is>
      </c>
      <c r="D75" s="4" t="inlineStr">
        <is>
          <t xml:space="preserve"> </t>
        </is>
      </c>
      <c r="E75" s="4" t="inlineStr">
        <is>
          <t xml:space="preserve"> </t>
        </is>
      </c>
      <c r="F75" s="4" t="inlineStr">
        <is>
          <t xml:space="preserve"> </t>
        </is>
      </c>
    </row>
    <row r="76">
      <c r="A76" s="4" t="inlineStr">
        <is>
          <t>Revenues</t>
        </is>
      </c>
      <c r="C76" s="5" t="n">
        <v>1217</v>
      </c>
      <c r="D76" s="5" t="n">
        <v>1291</v>
      </c>
      <c r="E76" s="5" t="n">
        <v>2314</v>
      </c>
      <c r="F76" s="5" t="n">
        <v>2425</v>
      </c>
    </row>
    <row r="77">
      <c r="A77" s="4" t="inlineStr">
        <is>
          <t>Ethanol [Member] | Operating Segments [Member]</t>
        </is>
      </c>
      <c r="C77" s="4" t="inlineStr">
        <is>
          <t xml:space="preserve"> </t>
        </is>
      </c>
      <c r="D77" s="4" t="inlineStr">
        <is>
          <t xml:space="preserve"> </t>
        </is>
      </c>
      <c r="E77" s="4" t="inlineStr">
        <is>
          <t xml:space="preserve"> </t>
        </is>
      </c>
      <c r="F77" s="4" t="inlineStr">
        <is>
          <t xml:space="preserve"> </t>
        </is>
      </c>
    </row>
    <row r="78">
      <c r="A78" s="3" t="inlineStr">
        <is>
          <t>Segment Information for our Reportable Segments</t>
        </is>
      </c>
      <c r="C78" s="4" t="inlineStr">
        <is>
          <t xml:space="preserve"> </t>
        </is>
      </c>
      <c r="D78" s="4" t="inlineStr">
        <is>
          <t xml:space="preserve"> </t>
        </is>
      </c>
      <c r="E78" s="4" t="inlineStr">
        <is>
          <t xml:space="preserve"> </t>
        </is>
      </c>
      <c r="F78" s="4" t="inlineStr">
        <is>
          <t xml:space="preserve"> </t>
        </is>
      </c>
    </row>
    <row r="79">
      <c r="A79" s="4" t="inlineStr">
        <is>
          <t>Revenues</t>
        </is>
      </c>
      <c r="C79" s="5" t="n">
        <v>1474</v>
      </c>
      <c r="D79" s="5" t="n">
        <v>1492</v>
      </c>
      <c r="E79" s="5" t="n">
        <v>2794</v>
      </c>
      <c r="F79" s="5" t="n">
        <v>2753</v>
      </c>
    </row>
    <row r="80">
      <c r="A80" s="3" t="inlineStr">
        <is>
          <t>Cost of sales:</t>
        </is>
      </c>
      <c r="C80" s="4" t="inlineStr">
        <is>
          <t xml:space="preserve"> </t>
        </is>
      </c>
      <c r="D80" s="4" t="inlineStr">
        <is>
          <t xml:space="preserve"> </t>
        </is>
      </c>
      <c r="E80" s="4" t="inlineStr">
        <is>
          <t xml:space="preserve"> </t>
        </is>
      </c>
      <c r="F80" s="4" t="inlineStr">
        <is>
          <t xml:space="preserve"> </t>
        </is>
      </c>
    </row>
    <row r="81">
      <c r="A81" s="4" t="inlineStr">
        <is>
          <t>Cost of materials and other</t>
        </is>
      </c>
      <c r="B81" s="4" t="inlineStr">
        <is>
          <t>[2]</t>
        </is>
      </c>
      <c r="C81" s="5" t="n">
        <v>1199</v>
      </c>
      <c r="D81" s="5" t="n">
        <v>1226</v>
      </c>
      <c r="E81" s="5" t="n">
        <v>2330</v>
      </c>
      <c r="F81" s="5" t="n">
        <v>2330</v>
      </c>
    </row>
    <row r="82">
      <c r="A82" s="4" t="inlineStr">
        <is>
          <t>Operating expenses (excluding depreciation and amortization expense reflected below)</t>
        </is>
      </c>
      <c r="C82" s="5" t="n">
        <v>128</v>
      </c>
      <c r="D82" s="5" t="n">
        <v>167</v>
      </c>
      <c r="E82" s="5" t="n">
        <v>258</v>
      </c>
      <c r="F82" s="5" t="n">
        <v>302</v>
      </c>
    </row>
    <row r="83">
      <c r="A83" s="4" t="inlineStr">
        <is>
          <t>Depreciation and amortization expense</t>
        </is>
      </c>
      <c r="C83" s="5" t="n">
        <v>19</v>
      </c>
      <c r="D83" s="5" t="n">
        <v>-3</v>
      </c>
      <c r="E83" s="5" t="n">
        <v>39</v>
      </c>
      <c r="F83" s="5" t="n">
        <v>17</v>
      </c>
    </row>
    <row r="84">
      <c r="A84" s="4" t="inlineStr">
        <is>
          <t>Total cost of sales</t>
        </is>
      </c>
      <c r="C84" s="5" t="n">
        <v>1346</v>
      </c>
      <c r="D84" s="5" t="n">
        <v>1390</v>
      </c>
      <c r="E84" s="5" t="n">
        <v>2627</v>
      </c>
      <c r="F84" s="5" t="n">
        <v>2649</v>
      </c>
    </row>
    <row r="85">
      <c r="A85" s="4" t="inlineStr">
        <is>
          <t>Other operating expenses</t>
        </is>
      </c>
      <c r="C85" s="5" t="n">
        <v>1</v>
      </c>
      <c r="D85" s="5" t="n">
        <v>1</v>
      </c>
      <c r="E85" s="5" t="n">
        <v>1</v>
      </c>
      <c r="F85" s="5" t="n">
        <v>2</v>
      </c>
    </row>
    <row r="86">
      <c r="A86" s="4" t="inlineStr">
        <is>
          <t>General and administrative expenses (excluding depreciation and amortization expense reflected below)</t>
        </is>
      </c>
      <c r="C86" s="5" t="n">
        <v>0</v>
      </c>
      <c r="D86" s="5" t="n">
        <v>0</v>
      </c>
      <c r="E86" s="5" t="n">
        <v>0</v>
      </c>
      <c r="F86" s="5" t="n">
        <v>0</v>
      </c>
    </row>
    <row r="87">
      <c r="A87" s="4" t="inlineStr">
        <is>
          <t>Depreciation and amortization expense</t>
        </is>
      </c>
      <c r="C87" s="5" t="n">
        <v>0</v>
      </c>
      <c r="D87" s="5" t="n">
        <v>0</v>
      </c>
      <c r="E87" s="5" t="n">
        <v>0</v>
      </c>
      <c r="F87" s="5" t="n">
        <v>0</v>
      </c>
    </row>
    <row r="88">
      <c r="A88" s="4" t="inlineStr">
        <is>
          <t>Operating income</t>
        </is>
      </c>
      <c r="C88" s="5" t="n">
        <v>127</v>
      </c>
      <c r="D88" s="5" t="n">
        <v>101</v>
      </c>
      <c r="E88" s="5" t="n">
        <v>166</v>
      </c>
      <c r="F88" s="5" t="n">
        <v>102</v>
      </c>
    </row>
    <row r="89">
      <c r="A89" s="4" t="inlineStr">
        <is>
          <t>Ethanol [Member] | Intersegment Eliminations [Member]</t>
        </is>
      </c>
      <c r="C89" s="4" t="inlineStr">
        <is>
          <t xml:space="preserve"> </t>
        </is>
      </c>
      <c r="D89" s="4" t="inlineStr">
        <is>
          <t xml:space="preserve"> </t>
        </is>
      </c>
      <c r="E89" s="4" t="inlineStr">
        <is>
          <t xml:space="preserve"> </t>
        </is>
      </c>
      <c r="F89" s="4" t="inlineStr">
        <is>
          <t xml:space="preserve"> </t>
        </is>
      </c>
    </row>
    <row r="90">
      <c r="A90" s="3" t="inlineStr">
        <is>
          <t>Segment Information for our Reportable Segments</t>
        </is>
      </c>
      <c r="C90" s="4" t="inlineStr">
        <is>
          <t xml:space="preserve"> </t>
        </is>
      </c>
      <c r="D90" s="4" t="inlineStr">
        <is>
          <t xml:space="preserve"> </t>
        </is>
      </c>
      <c r="E90" s="4" t="inlineStr">
        <is>
          <t xml:space="preserve"> </t>
        </is>
      </c>
      <c r="F90" s="4" t="inlineStr">
        <is>
          <t xml:space="preserve"> </t>
        </is>
      </c>
    </row>
    <row r="91">
      <c r="A91" s="4" t="inlineStr">
        <is>
          <t>Revenues</t>
        </is>
      </c>
      <c r="C91" s="6" t="n">
        <v>257</v>
      </c>
      <c r="D91" s="6" t="n">
        <v>201</v>
      </c>
      <c r="E91" s="6" t="n">
        <v>480</v>
      </c>
      <c r="F91" s="6" t="n">
        <v>328</v>
      </c>
    </row>
    <row r="92"/>
    <row r="93">
      <c r="A93" s="4" t="inlineStr">
        <is>
          <t>[1]Includes excise taxes on sales by certain of our foreign operations of $1,449 million and $1,254 million for the three months ended June 30, 2023 and 2022, respectively, and $2,871 million and $2,677 million for the six months ended June 30, 2023 and 2022, respectively.[2] Cost of materials and other for our Renewable Diesel segment is net of the blender’s tax credit on qualified fuel mixtures of $388 million and $198 million for the three months ended June 30, 2023 and 2022, respectively, and $634 million and $354 million for the six months ended June 30, 2023 and 2022, respectively.</t>
        </is>
      </c>
    </row>
  </sheetData>
  <mergeCells count="5">
    <mergeCell ref="A1:B2"/>
    <mergeCell ref="C1:D1"/>
    <mergeCell ref="E1:F1"/>
    <mergeCell ref="A92:E92"/>
    <mergeCell ref="A93:E9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and Segment Information, Disaggregation of Revenue by Produc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 by Segmen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4509</v>
      </c>
      <c r="D4" s="6" t="n">
        <v>51641</v>
      </c>
      <c r="E4" s="6" t="n">
        <v>70948</v>
      </c>
      <c r="F4" s="6" t="n">
        <v>90183</v>
      </c>
    </row>
    <row r="5">
      <c r="A5" s="4" t="inlineStr">
        <is>
          <t>Refining [Member]</t>
        </is>
      </c>
      <c r="C5" s="4" t="inlineStr">
        <is>
          <t xml:space="preserve"> </t>
        </is>
      </c>
      <c r="D5" s="4" t="inlineStr">
        <is>
          <t xml:space="preserve"> </t>
        </is>
      </c>
      <c r="E5" s="4" t="inlineStr">
        <is>
          <t xml:space="preserve"> </t>
        </is>
      </c>
      <c r="F5" s="4" t="inlineStr">
        <is>
          <t xml:space="preserve"> </t>
        </is>
      </c>
    </row>
    <row r="6">
      <c r="A6" s="3" t="inlineStr">
        <is>
          <t>Revenue by Segment</t>
        </is>
      </c>
      <c r="C6" s="4" t="inlineStr">
        <is>
          <t xml:space="preserve"> </t>
        </is>
      </c>
      <c r="D6" s="4" t="inlineStr">
        <is>
          <t xml:space="preserve"> </t>
        </is>
      </c>
      <c r="E6" s="4" t="inlineStr">
        <is>
          <t xml:space="preserve"> </t>
        </is>
      </c>
      <c r="F6" s="4" t="inlineStr">
        <is>
          <t xml:space="preserve"> </t>
        </is>
      </c>
    </row>
    <row r="7">
      <c r="A7" s="4" t="inlineStr">
        <is>
          <t>Revenues</t>
        </is>
      </c>
      <c r="C7" s="5" t="n">
        <v>31996</v>
      </c>
      <c r="D7" s="5" t="n">
        <v>49495</v>
      </c>
      <c r="E7" s="5" t="n">
        <v>66403</v>
      </c>
      <c r="F7" s="5" t="n">
        <v>86308</v>
      </c>
    </row>
    <row r="8">
      <c r="A8" s="4" t="inlineStr">
        <is>
          <t>Refining [Member] | Gasoline and Blendstocks [Member]</t>
        </is>
      </c>
      <c r="C8" s="4" t="inlineStr">
        <is>
          <t xml:space="preserve"> </t>
        </is>
      </c>
      <c r="D8" s="4" t="inlineStr">
        <is>
          <t xml:space="preserve"> </t>
        </is>
      </c>
      <c r="E8" s="4" t="inlineStr">
        <is>
          <t xml:space="preserve"> </t>
        </is>
      </c>
      <c r="F8" s="4" t="inlineStr">
        <is>
          <t xml:space="preserve"> </t>
        </is>
      </c>
    </row>
    <row r="9">
      <c r="A9" s="3" t="inlineStr">
        <is>
          <t>Revenue by Segment</t>
        </is>
      </c>
      <c r="C9" s="4" t="inlineStr">
        <is>
          <t xml:space="preserve"> </t>
        </is>
      </c>
      <c r="D9" s="4" t="inlineStr">
        <is>
          <t xml:space="preserve"> </t>
        </is>
      </c>
      <c r="E9" s="4" t="inlineStr">
        <is>
          <t xml:space="preserve"> </t>
        </is>
      </c>
      <c r="F9" s="4" t="inlineStr">
        <is>
          <t xml:space="preserve"> </t>
        </is>
      </c>
    </row>
    <row r="10">
      <c r="A10" s="4" t="inlineStr">
        <is>
          <t>Revenues</t>
        </is>
      </c>
      <c r="C10" s="5" t="n">
        <v>15229</v>
      </c>
      <c r="D10" s="5" t="n">
        <v>20604</v>
      </c>
      <c r="E10" s="5" t="n">
        <v>30277</v>
      </c>
      <c r="F10" s="5" t="n">
        <v>36164</v>
      </c>
    </row>
    <row r="11">
      <c r="A11" s="4" t="inlineStr">
        <is>
          <t>Refining [Member] | Distillates [Member]</t>
        </is>
      </c>
      <c r="C11" s="4" t="inlineStr">
        <is>
          <t xml:space="preserve"> </t>
        </is>
      </c>
      <c r="D11" s="4" t="inlineStr">
        <is>
          <t xml:space="preserve"> </t>
        </is>
      </c>
      <c r="E11" s="4" t="inlineStr">
        <is>
          <t xml:space="preserve"> </t>
        </is>
      </c>
      <c r="F11" s="4" t="inlineStr">
        <is>
          <t xml:space="preserve"> </t>
        </is>
      </c>
    </row>
    <row r="12">
      <c r="A12" s="3" t="inlineStr">
        <is>
          <t>Revenue by Segment</t>
        </is>
      </c>
      <c r="C12" s="4" t="inlineStr">
        <is>
          <t xml:space="preserve"> </t>
        </is>
      </c>
      <c r="D12" s="4" t="inlineStr">
        <is>
          <t xml:space="preserve"> </t>
        </is>
      </c>
      <c r="E12" s="4" t="inlineStr">
        <is>
          <t xml:space="preserve"> </t>
        </is>
      </c>
      <c r="F12" s="4" t="inlineStr">
        <is>
          <t xml:space="preserve"> </t>
        </is>
      </c>
    </row>
    <row r="13">
      <c r="A13" s="4" t="inlineStr">
        <is>
          <t>Revenues</t>
        </is>
      </c>
      <c r="C13" s="5" t="n">
        <v>13992</v>
      </c>
      <c r="D13" s="5" t="n">
        <v>24427</v>
      </c>
      <c r="E13" s="5" t="n">
        <v>30830</v>
      </c>
      <c r="F13" s="5" t="n">
        <v>41871</v>
      </c>
    </row>
    <row r="14">
      <c r="A14" s="4" t="inlineStr">
        <is>
          <t>Refining [Member] | Other Product Revenues [Member]</t>
        </is>
      </c>
      <c r="C14" s="4" t="inlineStr">
        <is>
          <t xml:space="preserve"> </t>
        </is>
      </c>
      <c r="D14" s="4" t="inlineStr">
        <is>
          <t xml:space="preserve"> </t>
        </is>
      </c>
      <c r="E14" s="4" t="inlineStr">
        <is>
          <t xml:space="preserve"> </t>
        </is>
      </c>
      <c r="F14" s="4" t="inlineStr">
        <is>
          <t xml:space="preserve"> </t>
        </is>
      </c>
    </row>
    <row r="15">
      <c r="A15" s="3" t="inlineStr">
        <is>
          <t>Revenue by Segment</t>
        </is>
      </c>
      <c r="C15" s="4" t="inlineStr">
        <is>
          <t xml:space="preserve"> </t>
        </is>
      </c>
      <c r="D15" s="4" t="inlineStr">
        <is>
          <t xml:space="preserve"> </t>
        </is>
      </c>
      <c r="E15" s="4" t="inlineStr">
        <is>
          <t xml:space="preserve"> </t>
        </is>
      </c>
      <c r="F15" s="4" t="inlineStr">
        <is>
          <t xml:space="preserve"> </t>
        </is>
      </c>
    </row>
    <row r="16">
      <c r="A16" s="4" t="inlineStr">
        <is>
          <t>Revenues</t>
        </is>
      </c>
      <c r="C16" s="5" t="n">
        <v>2775</v>
      </c>
      <c r="D16" s="5" t="n">
        <v>4464</v>
      </c>
      <c r="E16" s="5" t="n">
        <v>5296</v>
      </c>
      <c r="F16" s="5" t="n">
        <v>8273</v>
      </c>
    </row>
    <row r="17">
      <c r="A17" s="4" t="inlineStr">
        <is>
          <t>Renewable Diesel [Member]</t>
        </is>
      </c>
      <c r="C17" s="4" t="inlineStr">
        <is>
          <t xml:space="preserve"> </t>
        </is>
      </c>
      <c r="D17" s="4" t="inlineStr">
        <is>
          <t xml:space="preserve"> </t>
        </is>
      </c>
      <c r="E17" s="4" t="inlineStr">
        <is>
          <t xml:space="preserve"> </t>
        </is>
      </c>
      <c r="F17" s="4" t="inlineStr">
        <is>
          <t xml:space="preserve"> </t>
        </is>
      </c>
    </row>
    <row r="18">
      <c r="A18" s="3" t="inlineStr">
        <is>
          <t>Revenue by Segment</t>
        </is>
      </c>
      <c r="C18" s="4" t="inlineStr">
        <is>
          <t xml:space="preserve"> </t>
        </is>
      </c>
      <c r="D18" s="4" t="inlineStr">
        <is>
          <t xml:space="preserve"> </t>
        </is>
      </c>
      <c r="E18" s="4" t="inlineStr">
        <is>
          <t xml:space="preserve"> </t>
        </is>
      </c>
      <c r="F18" s="4" t="inlineStr">
        <is>
          <t xml:space="preserve"> </t>
        </is>
      </c>
    </row>
    <row r="19">
      <c r="A19" s="4" t="inlineStr">
        <is>
          <t>Revenues</t>
        </is>
      </c>
      <c r="C19" s="5" t="n">
        <v>1296</v>
      </c>
      <c r="D19" s="5" t="n">
        <v>855</v>
      </c>
      <c r="E19" s="5" t="n">
        <v>2231</v>
      </c>
      <c r="F19" s="5" t="n">
        <v>1450</v>
      </c>
    </row>
    <row r="20">
      <c r="A20" s="4" t="inlineStr">
        <is>
          <t>Renewable Diesel [Member] | Renewable Diesel [Member]</t>
        </is>
      </c>
      <c r="C20" s="4" t="inlineStr">
        <is>
          <t xml:space="preserve"> </t>
        </is>
      </c>
      <c r="D20" s="4" t="inlineStr">
        <is>
          <t xml:space="preserve"> </t>
        </is>
      </c>
      <c r="E20" s="4" t="inlineStr">
        <is>
          <t xml:space="preserve"> </t>
        </is>
      </c>
      <c r="F20" s="4" t="inlineStr">
        <is>
          <t xml:space="preserve"> </t>
        </is>
      </c>
    </row>
    <row r="21">
      <c r="A21" s="3" t="inlineStr">
        <is>
          <t>Revenue by Segment</t>
        </is>
      </c>
      <c r="C21" s="4" t="inlineStr">
        <is>
          <t xml:space="preserve"> </t>
        </is>
      </c>
      <c r="D21" s="4" t="inlineStr">
        <is>
          <t xml:space="preserve"> </t>
        </is>
      </c>
      <c r="E21" s="4" t="inlineStr">
        <is>
          <t xml:space="preserve"> </t>
        </is>
      </c>
      <c r="F21" s="4" t="inlineStr">
        <is>
          <t xml:space="preserve"> </t>
        </is>
      </c>
    </row>
    <row r="22">
      <c r="A22" s="4" t="inlineStr">
        <is>
          <t>Revenues</t>
        </is>
      </c>
      <c r="C22" s="5" t="n">
        <v>1249</v>
      </c>
      <c r="D22" s="5" t="n">
        <v>817</v>
      </c>
      <c r="E22" s="5" t="n">
        <v>2125</v>
      </c>
      <c r="F22" s="5" t="n">
        <v>1412</v>
      </c>
    </row>
    <row r="23">
      <c r="A23" s="4" t="inlineStr">
        <is>
          <t>Renewable Diesel [Member] | Renewable Naphtha [Member]</t>
        </is>
      </c>
      <c r="C23" s="4" t="inlineStr">
        <is>
          <t xml:space="preserve"> </t>
        </is>
      </c>
      <c r="D23" s="4" t="inlineStr">
        <is>
          <t xml:space="preserve"> </t>
        </is>
      </c>
      <c r="E23" s="4" t="inlineStr">
        <is>
          <t xml:space="preserve"> </t>
        </is>
      </c>
      <c r="F23" s="4" t="inlineStr">
        <is>
          <t xml:space="preserve"> </t>
        </is>
      </c>
    </row>
    <row r="24">
      <c r="A24" s="3" t="inlineStr">
        <is>
          <t>Revenue by Segment</t>
        </is>
      </c>
      <c r="C24" s="4" t="inlineStr">
        <is>
          <t xml:space="preserve"> </t>
        </is>
      </c>
      <c r="D24" s="4" t="inlineStr">
        <is>
          <t xml:space="preserve"> </t>
        </is>
      </c>
      <c r="E24" s="4" t="inlineStr">
        <is>
          <t xml:space="preserve"> </t>
        </is>
      </c>
      <c r="F24" s="4" t="inlineStr">
        <is>
          <t xml:space="preserve"> </t>
        </is>
      </c>
    </row>
    <row r="25">
      <c r="A25" s="4" t="inlineStr">
        <is>
          <t>Revenues</t>
        </is>
      </c>
      <c r="C25" s="5" t="n">
        <v>47</v>
      </c>
      <c r="D25" s="5" t="n">
        <v>38</v>
      </c>
      <c r="E25" s="5" t="n">
        <v>106</v>
      </c>
      <c r="F25" s="5" t="n">
        <v>38</v>
      </c>
    </row>
    <row r="26">
      <c r="A26" s="4" t="inlineStr">
        <is>
          <t>Ethanol [Member]</t>
        </is>
      </c>
      <c r="C26" s="4" t="inlineStr">
        <is>
          <t xml:space="preserve"> </t>
        </is>
      </c>
      <c r="D26" s="4" t="inlineStr">
        <is>
          <t xml:space="preserve"> </t>
        </is>
      </c>
      <c r="E26" s="4" t="inlineStr">
        <is>
          <t xml:space="preserve"> </t>
        </is>
      </c>
      <c r="F26" s="4" t="inlineStr">
        <is>
          <t xml:space="preserve"> </t>
        </is>
      </c>
    </row>
    <row r="27">
      <c r="A27" s="3" t="inlineStr">
        <is>
          <t>Revenue by Segment</t>
        </is>
      </c>
      <c r="C27" s="4" t="inlineStr">
        <is>
          <t xml:space="preserve"> </t>
        </is>
      </c>
      <c r="D27" s="4" t="inlineStr">
        <is>
          <t xml:space="preserve"> </t>
        </is>
      </c>
      <c r="E27" s="4" t="inlineStr">
        <is>
          <t xml:space="preserve"> </t>
        </is>
      </c>
      <c r="F27" s="4" t="inlineStr">
        <is>
          <t xml:space="preserve"> </t>
        </is>
      </c>
    </row>
    <row r="28">
      <c r="A28" s="4" t="inlineStr">
        <is>
          <t>Revenues</t>
        </is>
      </c>
      <c r="C28" s="5" t="n">
        <v>1217</v>
      </c>
      <c r="D28" s="5" t="n">
        <v>1291</v>
      </c>
      <c r="E28" s="5" t="n">
        <v>2314</v>
      </c>
      <c r="F28" s="5" t="n">
        <v>2425</v>
      </c>
    </row>
    <row r="29">
      <c r="A29" s="4" t="inlineStr">
        <is>
          <t>Ethanol [Member] | Ethanol [Member]</t>
        </is>
      </c>
      <c r="C29" s="4" t="inlineStr">
        <is>
          <t xml:space="preserve"> </t>
        </is>
      </c>
      <c r="D29" s="4" t="inlineStr">
        <is>
          <t xml:space="preserve"> </t>
        </is>
      </c>
      <c r="E29" s="4" t="inlineStr">
        <is>
          <t xml:space="preserve"> </t>
        </is>
      </c>
      <c r="F29" s="4" t="inlineStr">
        <is>
          <t xml:space="preserve"> </t>
        </is>
      </c>
    </row>
    <row r="30">
      <c r="A30" s="3" t="inlineStr">
        <is>
          <t>Revenue by Segment</t>
        </is>
      </c>
      <c r="C30" s="4" t="inlineStr">
        <is>
          <t xml:space="preserve"> </t>
        </is>
      </c>
      <c r="D30" s="4" t="inlineStr">
        <is>
          <t xml:space="preserve"> </t>
        </is>
      </c>
      <c r="E30" s="4" t="inlineStr">
        <is>
          <t xml:space="preserve"> </t>
        </is>
      </c>
      <c r="F30" s="4" t="inlineStr">
        <is>
          <t xml:space="preserve"> </t>
        </is>
      </c>
    </row>
    <row r="31">
      <c r="A31" s="4" t="inlineStr">
        <is>
          <t>Revenues</t>
        </is>
      </c>
      <c r="C31" s="5" t="n">
        <v>898</v>
      </c>
      <c r="D31" s="5" t="n">
        <v>979</v>
      </c>
      <c r="E31" s="5" t="n">
        <v>1661</v>
      </c>
      <c r="F31" s="5" t="n">
        <v>1854</v>
      </c>
    </row>
    <row r="32">
      <c r="A32" s="4" t="inlineStr">
        <is>
          <t>Ethanol [Member] | Distillers Grains [Member]</t>
        </is>
      </c>
      <c r="C32" s="4" t="inlineStr">
        <is>
          <t xml:space="preserve"> </t>
        </is>
      </c>
      <c r="D32" s="4" t="inlineStr">
        <is>
          <t xml:space="preserve"> </t>
        </is>
      </c>
      <c r="E32" s="4" t="inlineStr">
        <is>
          <t xml:space="preserve"> </t>
        </is>
      </c>
      <c r="F32" s="4" t="inlineStr">
        <is>
          <t xml:space="preserve"> </t>
        </is>
      </c>
    </row>
    <row r="33">
      <c r="A33" s="3" t="inlineStr">
        <is>
          <t>Revenue by Segment</t>
        </is>
      </c>
      <c r="C33" s="4" t="inlineStr">
        <is>
          <t xml:space="preserve"> </t>
        </is>
      </c>
      <c r="D33" s="4" t="inlineStr">
        <is>
          <t xml:space="preserve"> </t>
        </is>
      </c>
      <c r="E33" s="4" t="inlineStr">
        <is>
          <t xml:space="preserve"> </t>
        </is>
      </c>
      <c r="F33" s="4" t="inlineStr">
        <is>
          <t xml:space="preserve"> </t>
        </is>
      </c>
    </row>
    <row r="34">
      <c r="A34" s="4" t="inlineStr">
        <is>
          <t>Revenues</t>
        </is>
      </c>
      <c r="C34" s="6" t="n">
        <v>319</v>
      </c>
      <c r="D34" s="6" t="n">
        <v>312</v>
      </c>
      <c r="E34" s="6" t="n">
        <v>653</v>
      </c>
      <c r="F34" s="6" t="n">
        <v>571</v>
      </c>
    </row>
    <row r="35"/>
    <row r="36">
      <c r="A36" s="4" t="inlineStr">
        <is>
          <t>[1]Includes excise taxes on sales by certain of our foreign operations of $1,449 million and $1,254 million for the three months ended June 30, 2023 and 2022, respectively, and $2,871 million and $2,677 million for the six months ended June 30, 2023 and 2022, respectively.</t>
        </is>
      </c>
    </row>
  </sheetData>
  <mergeCells count="5">
    <mergeCell ref="A1:B2"/>
    <mergeCell ref="C1:D1"/>
    <mergeCell ref="E1:F1"/>
    <mergeCell ref="A35:E35"/>
    <mergeCell ref="A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122</v>
      </c>
      <c r="C3" s="6" t="n">
        <v>4768</v>
      </c>
      <c r="D3" s="6" t="n">
        <v>5268</v>
      </c>
      <c r="E3" s="6" t="n">
        <v>573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57</v>
      </c>
      <c r="C5" s="5" t="n">
        <v>-442</v>
      </c>
      <c r="D5" s="5" t="n">
        <v>391</v>
      </c>
      <c r="E5" s="5" t="n">
        <v>-429</v>
      </c>
    </row>
    <row r="6">
      <c r="A6" s="4" t="inlineStr">
        <is>
          <t>Net gain (loss) on pension and other postretirement benefits</t>
        </is>
      </c>
      <c r="B6" s="5" t="n">
        <v>-6</v>
      </c>
      <c r="C6" s="5" t="n">
        <v>9</v>
      </c>
      <c r="D6" s="5" t="n">
        <v>-13</v>
      </c>
      <c r="E6" s="5" t="n">
        <v>17</v>
      </c>
    </row>
    <row r="7">
      <c r="A7" s="4" t="inlineStr">
        <is>
          <t>Net gain (loss) on cash flow hedges</t>
        </is>
      </c>
      <c r="B7" s="5" t="n">
        <v>-47</v>
      </c>
      <c r="C7" s="5" t="n">
        <v>50</v>
      </c>
      <c r="D7" s="5" t="n">
        <v>10</v>
      </c>
      <c r="E7" s="5" t="n">
        <v>5</v>
      </c>
    </row>
    <row r="8">
      <c r="A8" s="4" t="inlineStr">
        <is>
          <t>Other comprehensive income (loss) before income tax expense (benefit)</t>
        </is>
      </c>
      <c r="B8" s="5" t="n">
        <v>204</v>
      </c>
      <c r="C8" s="5" t="n">
        <v>-383</v>
      </c>
      <c r="D8" s="5" t="n">
        <v>388</v>
      </c>
      <c r="E8" s="5" t="n">
        <v>-407</v>
      </c>
    </row>
    <row r="9">
      <c r="A9" s="4" t="inlineStr">
        <is>
          <t>Income tax expense (benefit) related to items of other comprehensive income (loss)</t>
        </is>
      </c>
      <c r="B9" s="5" t="n">
        <v>-6</v>
      </c>
      <c r="C9" s="5" t="n">
        <v>7</v>
      </c>
      <c r="D9" s="5" t="n">
        <v>-5</v>
      </c>
      <c r="E9" s="5" t="n">
        <v>7</v>
      </c>
    </row>
    <row r="10">
      <c r="A10" s="4" t="inlineStr">
        <is>
          <t>Other comprehensive income (loss)</t>
        </is>
      </c>
      <c r="B10" s="5" t="n">
        <v>210</v>
      </c>
      <c r="C10" s="5" t="n">
        <v>-390</v>
      </c>
      <c r="D10" s="5" t="n">
        <v>393</v>
      </c>
      <c r="E10" s="5" t="n">
        <v>-414</v>
      </c>
    </row>
    <row r="11">
      <c r="A11" s="4" t="inlineStr">
        <is>
          <t>Comprehensive income</t>
        </is>
      </c>
      <c r="B11" s="5" t="n">
        <v>2332</v>
      </c>
      <c r="C11" s="5" t="n">
        <v>4378</v>
      </c>
      <c r="D11" s="5" t="n">
        <v>5661</v>
      </c>
      <c r="E11" s="5" t="n">
        <v>5321</v>
      </c>
    </row>
    <row r="12">
      <c r="A12" s="4" t="inlineStr">
        <is>
          <t>Less: Comprehensive income attributable to noncontrolling interests</t>
        </is>
      </c>
      <c r="B12" s="5" t="n">
        <v>154</v>
      </c>
      <c r="C12" s="5" t="n">
        <v>101</v>
      </c>
      <c r="D12" s="5" t="n">
        <v>262</v>
      </c>
      <c r="E12" s="5" t="n">
        <v>140</v>
      </c>
    </row>
    <row r="13">
      <c r="A13" s="4" t="inlineStr">
        <is>
          <t>Comprehensive income attributable to Valero Energy Corporation stockholders</t>
        </is>
      </c>
      <c r="B13" s="6" t="n">
        <v>2178</v>
      </c>
      <c r="C13" s="6" t="n">
        <v>4277</v>
      </c>
      <c r="D13" s="6" t="n">
        <v>5399</v>
      </c>
      <c r="E13" s="6" t="n">
        <v>5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and Segment Information, Assets (Details) - USD ($) $ in Millions</t>
        </is>
      </c>
      <c r="B1" s="2" t="inlineStr">
        <is>
          <t>Jun. 30, 2023</t>
        </is>
      </c>
      <c r="C1" s="2" t="inlineStr">
        <is>
          <t>Dec. 31, 2022</t>
        </is>
      </c>
    </row>
    <row r="2">
      <c r="A2" s="3" t="inlineStr">
        <is>
          <t>Total Assets by Reportable Segment</t>
        </is>
      </c>
      <c r="B2" s="4" t="inlineStr">
        <is>
          <t xml:space="preserve"> </t>
        </is>
      </c>
      <c r="C2" s="4" t="inlineStr">
        <is>
          <t xml:space="preserve"> </t>
        </is>
      </c>
    </row>
    <row r="3">
      <c r="A3" s="4" t="inlineStr">
        <is>
          <t>Reportable segment assets</t>
        </is>
      </c>
      <c r="B3" s="6" t="n">
        <v>60667</v>
      </c>
      <c r="C3" s="6" t="n">
        <v>60982</v>
      </c>
    </row>
    <row r="4">
      <c r="A4" s="4" t="inlineStr">
        <is>
          <t>Corporate and Eliminations [Member]</t>
        </is>
      </c>
      <c r="B4" s="4" t="inlineStr">
        <is>
          <t xml:space="preserve"> </t>
        </is>
      </c>
      <c r="C4" s="4" t="inlineStr">
        <is>
          <t xml:space="preserve"> </t>
        </is>
      </c>
    </row>
    <row r="5">
      <c r="A5" s="3" t="inlineStr">
        <is>
          <t>Total Assets by Reportable Segment</t>
        </is>
      </c>
      <c r="B5" s="4" t="inlineStr">
        <is>
          <t xml:space="preserve"> </t>
        </is>
      </c>
      <c r="C5" s="4" t="inlineStr">
        <is>
          <t xml:space="preserve"> </t>
        </is>
      </c>
    </row>
    <row r="6">
      <c r="A6" s="4" t="inlineStr">
        <is>
          <t>Reportable segment assets</t>
        </is>
      </c>
      <c r="B6" s="5" t="n">
        <v>6391</v>
      </c>
      <c r="C6" s="5" t="n">
        <v>5730</v>
      </c>
    </row>
    <row r="7">
      <c r="A7" s="4" t="inlineStr">
        <is>
          <t>Refining [Member] | Operating Segments [Member]</t>
        </is>
      </c>
      <c r="B7" s="4" t="inlineStr">
        <is>
          <t xml:space="preserve"> </t>
        </is>
      </c>
      <c r="C7" s="4" t="inlineStr">
        <is>
          <t xml:space="preserve"> </t>
        </is>
      </c>
    </row>
    <row r="8">
      <c r="A8" s="3" t="inlineStr">
        <is>
          <t>Total Assets by Reportable Segment</t>
        </is>
      </c>
      <c r="B8" s="4" t="inlineStr">
        <is>
          <t xml:space="preserve"> </t>
        </is>
      </c>
      <c r="C8" s="4" t="inlineStr">
        <is>
          <t xml:space="preserve"> </t>
        </is>
      </c>
    </row>
    <row r="9">
      <c r="A9" s="4" t="inlineStr">
        <is>
          <t>Reportable segment assets</t>
        </is>
      </c>
      <c r="B9" s="5" t="n">
        <v>47253</v>
      </c>
      <c r="C9" s="5" t="n">
        <v>48484</v>
      </c>
    </row>
    <row r="10">
      <c r="A10" s="4" t="inlineStr">
        <is>
          <t>Renewable Diesel [Member] | Operating Segments [Member]</t>
        </is>
      </c>
      <c r="B10" s="4" t="inlineStr">
        <is>
          <t xml:space="preserve"> </t>
        </is>
      </c>
      <c r="C10" s="4" t="inlineStr">
        <is>
          <t xml:space="preserve"> </t>
        </is>
      </c>
    </row>
    <row r="11">
      <c r="A11" s="3" t="inlineStr">
        <is>
          <t>Total Assets by Reportable Segment</t>
        </is>
      </c>
      <c r="B11" s="4" t="inlineStr">
        <is>
          <t xml:space="preserve"> </t>
        </is>
      </c>
      <c r="C11" s="4" t="inlineStr">
        <is>
          <t xml:space="preserve"> </t>
        </is>
      </c>
    </row>
    <row r="12">
      <c r="A12" s="4" t="inlineStr">
        <is>
          <t>Reportable segment assets</t>
        </is>
      </c>
      <c r="B12" s="5" t="n">
        <v>5524</v>
      </c>
      <c r="C12" s="5" t="n">
        <v>5217</v>
      </c>
    </row>
    <row r="13">
      <c r="A13" s="4" t="inlineStr">
        <is>
          <t>Ethanol [Member] | Operating Segments [Member]</t>
        </is>
      </c>
      <c r="B13" s="4" t="inlineStr">
        <is>
          <t xml:space="preserve"> </t>
        </is>
      </c>
      <c r="C13" s="4" t="inlineStr">
        <is>
          <t xml:space="preserve"> </t>
        </is>
      </c>
    </row>
    <row r="14">
      <c r="A14" s="3" t="inlineStr">
        <is>
          <t>Total Assets by Reportable Segment</t>
        </is>
      </c>
      <c r="B14" s="4" t="inlineStr">
        <is>
          <t xml:space="preserve"> </t>
        </is>
      </c>
      <c r="C14" s="4" t="inlineStr">
        <is>
          <t xml:space="preserve"> </t>
        </is>
      </c>
    </row>
    <row r="15">
      <c r="A15" s="4" t="inlineStr">
        <is>
          <t>Reportable segment assets</t>
        </is>
      </c>
      <c r="B15" s="6" t="n">
        <v>1499</v>
      </c>
      <c r="C15" s="6" t="n">
        <v>15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Decrease (increase) in current assets:</t>
        </is>
      </c>
      <c r="B3" s="4" t="inlineStr">
        <is>
          <t xml:space="preserve"> </t>
        </is>
      </c>
      <c r="C3" s="4" t="inlineStr">
        <is>
          <t xml:space="preserve"> </t>
        </is>
      </c>
    </row>
    <row r="4">
      <c r="A4" s="4" t="inlineStr">
        <is>
          <t>Receivables, net</t>
        </is>
      </c>
      <c r="B4" s="6" t="n">
        <v>1225</v>
      </c>
      <c r="C4" s="6" t="n">
        <v>-4163</v>
      </c>
    </row>
    <row r="5">
      <c r="A5" s="4" t="inlineStr">
        <is>
          <t>Inventories</t>
        </is>
      </c>
      <c r="B5" s="5" t="n">
        <v>-73</v>
      </c>
      <c r="C5" s="5" t="n">
        <v>-1056</v>
      </c>
    </row>
    <row r="6">
      <c r="A6" s="4" t="inlineStr">
        <is>
          <t>Prepaid expenses and other</t>
        </is>
      </c>
      <c r="B6" s="5" t="n">
        <v>-55</v>
      </c>
      <c r="C6" s="5" t="n">
        <v>-108</v>
      </c>
    </row>
    <row r="7">
      <c r="A7" s="3" t="inlineStr">
        <is>
          <t>Increase (decrease) in current liabilities:</t>
        </is>
      </c>
      <c r="B7" s="4" t="inlineStr">
        <is>
          <t xml:space="preserve"> </t>
        </is>
      </c>
      <c r="C7" s="4" t="inlineStr">
        <is>
          <t xml:space="preserve"> </t>
        </is>
      </c>
    </row>
    <row r="8">
      <c r="A8" s="4" t="inlineStr">
        <is>
          <t>Accounts payable</t>
        </is>
      </c>
      <c r="B8" s="5" t="n">
        <v>-1909</v>
      </c>
      <c r="C8" s="5" t="n">
        <v>4240</v>
      </c>
    </row>
    <row r="9">
      <c r="A9" s="4" t="inlineStr">
        <is>
          <t>Accrued expenses</t>
        </is>
      </c>
      <c r="B9" s="5" t="n">
        <v>-128</v>
      </c>
      <c r="C9" s="5" t="n">
        <v>-126</v>
      </c>
    </row>
    <row r="10">
      <c r="A10" s="4" t="inlineStr">
        <is>
          <t>Taxes other than income taxes payable</t>
        </is>
      </c>
      <c r="B10" s="5" t="n">
        <v>-136</v>
      </c>
      <c r="C10" s="5" t="n">
        <v>133</v>
      </c>
    </row>
    <row r="11">
      <c r="A11" s="4" t="inlineStr">
        <is>
          <t>Income taxes payable</t>
        </is>
      </c>
      <c r="B11" s="5" t="n">
        <v>-652</v>
      </c>
      <c r="C11" s="5" t="n">
        <v>952</v>
      </c>
    </row>
    <row r="12">
      <c r="A12" s="4" t="inlineStr">
        <is>
          <t>Changes in current assets and current liabilities</t>
        </is>
      </c>
      <c r="B12" s="5" t="n">
        <v>-1728</v>
      </c>
      <c r="C12" s="5" t="n">
        <v>-128</v>
      </c>
    </row>
    <row r="13">
      <c r="A13" s="3" t="inlineStr">
        <is>
          <t>Cash Flows Related to Interest and Income Taxes</t>
        </is>
      </c>
      <c r="B13" s="4" t="inlineStr">
        <is>
          <t xml:space="preserve"> </t>
        </is>
      </c>
      <c r="C13" s="4" t="inlineStr">
        <is>
          <t xml:space="preserve"> </t>
        </is>
      </c>
    </row>
    <row r="14">
      <c r="A14" s="4" t="inlineStr">
        <is>
          <t>Interest paid in excess of amount capitalized, including interest on finance leases</t>
        </is>
      </c>
      <c r="B14" s="5" t="n">
        <v>273</v>
      </c>
      <c r="C14" s="5" t="n">
        <v>291</v>
      </c>
    </row>
    <row r="15">
      <c r="A15" s="4" t="inlineStr">
        <is>
          <t>Income taxes paid, net</t>
        </is>
      </c>
      <c r="B15" s="5" t="n">
        <v>2410</v>
      </c>
      <c r="C15" s="5" t="n">
        <v>916</v>
      </c>
    </row>
    <row r="16">
      <c r="A16" s="3" t="inlineStr">
        <is>
          <t>Operating cash flows</t>
        </is>
      </c>
      <c r="B16" s="4" t="inlineStr">
        <is>
          <t xml:space="preserve"> </t>
        </is>
      </c>
      <c r="C16" s="4" t="inlineStr">
        <is>
          <t xml:space="preserve"> </t>
        </is>
      </c>
    </row>
    <row r="17">
      <c r="A17" s="4" t="inlineStr">
        <is>
          <t>Operating Leases</t>
        </is>
      </c>
      <c r="B17" s="5" t="n">
        <v>206</v>
      </c>
      <c r="C17" s="5" t="n">
        <v>196</v>
      </c>
    </row>
    <row r="18">
      <c r="A18" s="4" t="inlineStr">
        <is>
          <t>Finance Leases</t>
        </is>
      </c>
      <c r="B18" s="5" t="n">
        <v>54</v>
      </c>
      <c r="C18" s="5" t="n">
        <v>39</v>
      </c>
    </row>
    <row r="19">
      <c r="A19" s="3" t="inlineStr">
        <is>
          <t>Financing cash flows</t>
        </is>
      </c>
      <c r="B19" s="4" t="inlineStr">
        <is>
          <t xml:space="preserve"> </t>
        </is>
      </c>
      <c r="C19" s="4" t="inlineStr">
        <is>
          <t xml:space="preserve"> </t>
        </is>
      </c>
    </row>
    <row r="20">
      <c r="A20" s="4" t="inlineStr">
        <is>
          <t>Finance Leases</t>
        </is>
      </c>
      <c r="B20" s="5" t="n">
        <v>107</v>
      </c>
      <c r="C20" s="5" t="n">
        <v>86</v>
      </c>
    </row>
    <row r="21">
      <c r="A21" s="4" t="inlineStr">
        <is>
          <t>Changes in lease balances resulting from new and modified leases, Operating Leases</t>
        </is>
      </c>
      <c r="B21" s="5" t="n">
        <v>237</v>
      </c>
      <c r="C21" s="5" t="n">
        <v>92</v>
      </c>
    </row>
    <row r="22">
      <c r="A22" s="4" t="inlineStr">
        <is>
          <t>Changes in lease balances resulting from new and modified leases, Finance Leases</t>
        </is>
      </c>
      <c r="B22" s="6" t="n">
        <v>48</v>
      </c>
      <c r="C22" s="6" t="n">
        <v>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Recurring (Details) - USD ($)</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Investments in AFS debt securities</t>
        </is>
      </c>
      <c r="B3" s="4" t="inlineStr">
        <is>
          <t xml:space="preserve"> </t>
        </is>
      </c>
      <c r="C3" s="4" t="inlineStr">
        <is>
          <t xml:space="preserve"> </t>
        </is>
      </c>
      <c r="D3" s="6" t="n">
        <v>0</v>
      </c>
    </row>
    <row r="4">
      <c r="A4" s="4" t="inlineStr">
        <is>
          <t>Fair Value, Recurring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in AFS debt securities</t>
        </is>
      </c>
      <c r="B6" s="6" t="n">
        <v>202000000</v>
      </c>
      <c r="C6" s="6" t="n">
        <v>221000000</v>
      </c>
      <c r="D6" s="4" t="inlineStr">
        <is>
          <t xml:space="preserve"> </t>
        </is>
      </c>
    </row>
    <row r="7">
      <c r="A7" s="4" t="inlineStr">
        <is>
          <t>Total gross fair value, assets</t>
        </is>
      </c>
      <c r="B7" s="5" t="n">
        <v>749000000</v>
      </c>
      <c r="C7" s="5" t="n">
        <v>1133000000</v>
      </c>
      <c r="D7" s="4" t="inlineStr">
        <is>
          <t xml:space="preserve"> </t>
        </is>
      </c>
    </row>
    <row r="8">
      <c r="A8" s="4" t="inlineStr">
        <is>
          <t>Effect of counterparty netting</t>
        </is>
      </c>
      <c r="B8" s="5" t="n">
        <v>-398000000</v>
      </c>
      <c r="C8" s="5" t="n">
        <v>-705000000</v>
      </c>
      <c r="D8" s="4" t="inlineStr">
        <is>
          <t xml:space="preserve"> </t>
        </is>
      </c>
    </row>
    <row r="9">
      <c r="A9" s="4" t="inlineStr">
        <is>
          <t>Effect of cash collateral netting</t>
        </is>
      </c>
      <c r="B9" s="5" t="n">
        <v>0</v>
      </c>
      <c r="C9" s="5" t="n">
        <v>-8000000</v>
      </c>
      <c r="D9" s="4" t="inlineStr">
        <is>
          <t xml:space="preserve"> </t>
        </is>
      </c>
    </row>
    <row r="10">
      <c r="A10" s="4" t="inlineStr">
        <is>
          <t>Net carrying value on Balance Sheet, assets</t>
        </is>
      </c>
      <c r="B10" s="5" t="n">
        <v>351000000</v>
      </c>
      <c r="C10" s="5" t="n">
        <v>42000000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Blending program obligations</t>
        </is>
      </c>
      <c r="B12" s="5" t="n">
        <v>55000000</v>
      </c>
      <c r="C12" s="5" t="n">
        <v>55000000</v>
      </c>
      <c r="D12" s="4" t="inlineStr">
        <is>
          <t xml:space="preserve"> </t>
        </is>
      </c>
    </row>
    <row r="13">
      <c r="A13" s="4" t="inlineStr">
        <is>
          <t>Total gross fair value, liabilities</t>
        </is>
      </c>
      <c r="B13" s="5" t="n">
        <v>505000000</v>
      </c>
      <c r="C13" s="5" t="n">
        <v>766000000</v>
      </c>
      <c r="D13" s="4" t="inlineStr">
        <is>
          <t xml:space="preserve"> </t>
        </is>
      </c>
    </row>
    <row r="14">
      <c r="A14" s="4" t="inlineStr">
        <is>
          <t>Effect of counterparty netting</t>
        </is>
      </c>
      <c r="B14" s="5" t="n">
        <v>-398000000</v>
      </c>
      <c r="C14" s="5" t="n">
        <v>-705000000</v>
      </c>
      <c r="D14" s="4" t="inlineStr">
        <is>
          <t xml:space="preserve"> </t>
        </is>
      </c>
    </row>
    <row r="15">
      <c r="A15" s="4" t="inlineStr">
        <is>
          <t>Effect of cash collateral netting</t>
        </is>
      </c>
      <c r="B15" s="5" t="n">
        <v>0</v>
      </c>
      <c r="C15" s="5" t="n">
        <v>0</v>
      </c>
      <c r="D15" s="4" t="inlineStr">
        <is>
          <t xml:space="preserve"> </t>
        </is>
      </c>
    </row>
    <row r="16">
      <c r="A16" s="4" t="inlineStr">
        <is>
          <t>Net carrying value on Balance Sheet, liabilities</t>
        </is>
      </c>
      <c r="B16" s="5" t="n">
        <v>107000000</v>
      </c>
      <c r="C16" s="5" t="n">
        <v>61000000</v>
      </c>
      <c r="D16" s="4" t="inlineStr">
        <is>
          <t xml:space="preserve"> </t>
        </is>
      </c>
    </row>
    <row r="17">
      <c r="A17" s="4" t="inlineStr">
        <is>
          <t>Fair Value, Recurring [Member] | Cash and Cash Equivalent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in AFS debt securities</t>
        </is>
      </c>
      <c r="B19" s="5" t="n">
        <v>0</v>
      </c>
      <c r="C19" s="5" t="n">
        <v>125000000</v>
      </c>
      <c r="D19" s="4" t="inlineStr">
        <is>
          <t xml:space="preserve"> </t>
        </is>
      </c>
    </row>
    <row r="20">
      <c r="A20" s="4" t="inlineStr">
        <is>
          <t>Fair Value, Recurring [Member] | Prepaid Expenses and Other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in AFS debt securities</t>
        </is>
      </c>
      <c r="B22" s="5" t="n">
        <v>202000000</v>
      </c>
      <c r="C22" s="5" t="n">
        <v>96000000</v>
      </c>
      <c r="D22" s="4" t="inlineStr">
        <is>
          <t xml:space="preserve"> </t>
        </is>
      </c>
    </row>
    <row r="23">
      <c r="A23" s="4" t="inlineStr">
        <is>
          <t>Fair Value, Recurring [Member] | Assets Held in Trust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of certain benefit plans</t>
        </is>
      </c>
      <c r="B25" s="5" t="n">
        <v>78000000</v>
      </c>
      <c r="C25" s="5" t="n">
        <v>78000000</v>
      </c>
      <c r="D25" s="4" t="inlineStr">
        <is>
          <t xml:space="preserve"> </t>
        </is>
      </c>
    </row>
    <row r="26">
      <c r="A26" s="4" t="inlineStr">
        <is>
          <t>Fair Value, Recurring [Member] | Commodity Contracts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contracts</t>
        </is>
      </c>
      <c r="B28" s="5" t="n">
        <v>469000000</v>
      </c>
      <c r="C28" s="5" t="n">
        <v>830000000</v>
      </c>
      <c r="D28" s="4" t="inlineStr">
        <is>
          <t xml:space="preserve"> </t>
        </is>
      </c>
    </row>
    <row r="29">
      <c r="A29" s="4" t="inlineStr">
        <is>
          <t>Effect of counterparty netting</t>
        </is>
      </c>
      <c r="B29" s="5" t="n">
        <v>-398000000</v>
      </c>
      <c r="C29" s="5" t="n">
        <v>-705000000</v>
      </c>
      <c r="D29" s="4" t="inlineStr">
        <is>
          <t xml:space="preserve"> </t>
        </is>
      </c>
    </row>
    <row r="30">
      <c r="A30" s="4" t="inlineStr">
        <is>
          <t>Effect of cash collateral netting</t>
        </is>
      </c>
      <c r="B30" s="5" t="n">
        <v>0</v>
      </c>
      <c r="C30" s="5" t="n">
        <v>-8000000</v>
      </c>
      <c r="D30" s="4" t="inlineStr">
        <is>
          <t xml:space="preserve"> </t>
        </is>
      </c>
    </row>
    <row r="31">
      <c r="A31" s="4" t="inlineStr">
        <is>
          <t>Derivative contracts, net assets</t>
        </is>
      </c>
      <c r="B31" s="5" t="n">
        <v>71000000</v>
      </c>
      <c r="C31" s="5" t="n">
        <v>117000000</v>
      </c>
      <c r="D31" s="4" t="inlineStr">
        <is>
          <t xml:space="preserve"> </t>
        </is>
      </c>
    </row>
    <row r="32">
      <c r="A32" s="4" t="inlineStr">
        <is>
          <t>Cash collateral received not offset</t>
        </is>
      </c>
      <c r="B32" s="5" t="n">
        <v>0</v>
      </c>
      <c r="C32" s="5" t="n">
        <v>0</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contracts</t>
        </is>
      </c>
      <c r="B34" s="5" t="n">
        <v>398000000</v>
      </c>
      <c r="C34" s="5" t="n">
        <v>705000000</v>
      </c>
      <c r="D34" s="4" t="inlineStr">
        <is>
          <t xml:space="preserve"> </t>
        </is>
      </c>
    </row>
    <row r="35">
      <c r="A35" s="4" t="inlineStr">
        <is>
          <t>Effect of counterparty netting</t>
        </is>
      </c>
      <c r="B35" s="5" t="n">
        <v>-398000000</v>
      </c>
      <c r="C35" s="5" t="n">
        <v>-705000000</v>
      </c>
      <c r="D35" s="4" t="inlineStr">
        <is>
          <t xml:space="preserve"> </t>
        </is>
      </c>
    </row>
    <row r="36">
      <c r="A36" s="4" t="inlineStr">
        <is>
          <t>Effect of cash collateral netting</t>
        </is>
      </c>
      <c r="B36" s="5" t="n">
        <v>0</v>
      </c>
      <c r="C36" s="5" t="n">
        <v>0</v>
      </c>
      <c r="D36" s="4" t="inlineStr">
        <is>
          <t xml:space="preserve"> </t>
        </is>
      </c>
    </row>
    <row r="37">
      <c r="A37" s="4" t="inlineStr">
        <is>
          <t>Derivative contracts, net liabilities</t>
        </is>
      </c>
      <c r="B37" s="5" t="n">
        <v>0</v>
      </c>
      <c r="C37" s="5" t="n">
        <v>0</v>
      </c>
      <c r="D37" s="4" t="inlineStr">
        <is>
          <t xml:space="preserve"> </t>
        </is>
      </c>
    </row>
    <row r="38">
      <c r="A38" s="4" t="inlineStr">
        <is>
          <t>Cash collateral paid not offset</t>
        </is>
      </c>
      <c r="B38" s="5" t="n">
        <v>-54000000</v>
      </c>
      <c r="C38" s="5" t="n">
        <v>-149000000</v>
      </c>
      <c r="D38" s="4" t="inlineStr">
        <is>
          <t xml:space="preserve"> </t>
        </is>
      </c>
    </row>
    <row r="39">
      <c r="A39" s="4" t="inlineStr">
        <is>
          <t>Fair Value, Recurring [Member] | Physical Purchase Contracts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Derivative contracts, not subject to netting</t>
        </is>
      </c>
      <c r="B41" s="5" t="n">
        <v>0</v>
      </c>
      <c r="C41" s="5" t="n">
        <v>4000000</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rivative contracts, not subject to netting</t>
        </is>
      </c>
      <c r="B43" s="5" t="n">
        <v>51000000</v>
      </c>
      <c r="C43" s="5" t="n">
        <v>4000000</v>
      </c>
      <c r="D43" s="4" t="inlineStr">
        <is>
          <t xml:space="preserve"> </t>
        </is>
      </c>
    </row>
    <row r="44">
      <c r="A44" s="4" t="inlineStr">
        <is>
          <t>Fair Value, Recurring [Member] | Foreign Currency Contracts [Member]</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rivative contracts, not subject to netting</t>
        </is>
      </c>
      <c r="B46" s="5" t="n">
        <v>1000000</v>
      </c>
      <c r="C46" s="5" t="n">
        <v>2000000</v>
      </c>
      <c r="D46" s="4" t="inlineStr">
        <is>
          <t xml:space="preserve"> </t>
        </is>
      </c>
    </row>
    <row r="47">
      <c r="A47" s="4" t="inlineStr">
        <is>
          <t>Fair Value, Recurring [Member] | Fair Value, Inputs, Level 1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s in AFS debt securities</t>
        </is>
      </c>
      <c r="B49" s="5" t="n">
        <v>104000000</v>
      </c>
      <c r="C49" s="5" t="n">
        <v>56000000</v>
      </c>
      <c r="D49" s="4" t="inlineStr">
        <is>
          <t xml:space="preserve"> </t>
        </is>
      </c>
    </row>
    <row r="50">
      <c r="A50" s="4" t="inlineStr">
        <is>
          <t>Total gross fair value, assets</t>
        </is>
      </c>
      <c r="B50" s="5" t="n">
        <v>645000000</v>
      </c>
      <c r="C50" s="5" t="n">
        <v>958000000</v>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Blending program obligations</t>
        </is>
      </c>
      <c r="B52" s="5" t="n">
        <v>0</v>
      </c>
      <c r="C52" s="5" t="n">
        <v>0</v>
      </c>
      <c r="D52" s="4" t="inlineStr">
        <is>
          <t xml:space="preserve"> </t>
        </is>
      </c>
    </row>
    <row r="53">
      <c r="A53" s="4" t="inlineStr">
        <is>
          <t>Total gross fair value, liabilities</t>
        </is>
      </c>
      <c r="B53" s="5" t="n">
        <v>399000000</v>
      </c>
      <c r="C53" s="5" t="n">
        <v>707000000</v>
      </c>
      <c r="D53" s="4" t="inlineStr">
        <is>
          <t xml:space="preserve"> </t>
        </is>
      </c>
    </row>
    <row r="54">
      <c r="A54" s="4" t="inlineStr">
        <is>
          <t>Fair Value, Recurring [Member] | Fair Value, Inputs, Level 1 [Member] | Cash and Cash Equivalents [Memb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Investments in AFS debt securities</t>
        </is>
      </c>
      <c r="B56" s="5" t="n">
        <v>0</v>
      </c>
      <c r="C56" s="5" t="n">
        <v>0</v>
      </c>
      <c r="D56" s="4" t="inlineStr">
        <is>
          <t xml:space="preserve"> </t>
        </is>
      </c>
    </row>
    <row r="57">
      <c r="A57" s="4" t="inlineStr">
        <is>
          <t>Fair Value, Recurring [Member] | Fair Value, Inputs, Level 1 [Member] | Prepaid Expenses and Other [Member]</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s in AFS debt securities</t>
        </is>
      </c>
      <c r="B59" s="5" t="n">
        <v>104000000</v>
      </c>
      <c r="C59" s="5" t="n">
        <v>56000000</v>
      </c>
      <c r="D59" s="4" t="inlineStr">
        <is>
          <t xml:space="preserve"> </t>
        </is>
      </c>
    </row>
    <row r="60">
      <c r="A60" s="4" t="inlineStr">
        <is>
          <t>Fair Value, Recurring [Member] | Fair Value, Inputs, Level 1 [Member] | Assets Held in Trust [Member]</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nvestments of certain benefit plans</t>
        </is>
      </c>
      <c r="B62" s="5" t="n">
        <v>72000000</v>
      </c>
      <c r="C62" s="5" t="n">
        <v>72000000</v>
      </c>
      <c r="D62" s="4" t="inlineStr">
        <is>
          <t xml:space="preserve"> </t>
        </is>
      </c>
    </row>
    <row r="63">
      <c r="A63" s="4" t="inlineStr">
        <is>
          <t>Fair Value, Recurring [Member] | Fair Value, Inputs, Level 1 [Member] | Commodity Contracts [Memb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rivative contracts</t>
        </is>
      </c>
      <c r="B65" s="5" t="n">
        <v>469000000</v>
      </c>
      <c r="C65" s="5" t="n">
        <v>830000000</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rivative contracts</t>
        </is>
      </c>
      <c r="B67" s="5" t="n">
        <v>398000000</v>
      </c>
      <c r="C67" s="5" t="n">
        <v>705000000</v>
      </c>
      <c r="D67" s="4" t="inlineStr">
        <is>
          <t xml:space="preserve"> </t>
        </is>
      </c>
    </row>
    <row r="68">
      <c r="A68" s="4" t="inlineStr">
        <is>
          <t>Fair Value, Recurring [Member] | Fair Value, Inputs, Level 1 [Member] | Physical Purchase Contracts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rivative contracts, not subject to netting</t>
        </is>
      </c>
      <c r="B70" s="5" t="n">
        <v>0</v>
      </c>
      <c r="C70" s="5" t="n">
        <v>0</v>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rivative contracts, not subject to netting</t>
        </is>
      </c>
      <c r="B72" s="5" t="n">
        <v>0</v>
      </c>
      <c r="C72" s="5" t="n">
        <v>0</v>
      </c>
      <c r="D72" s="4" t="inlineStr">
        <is>
          <t xml:space="preserve"> </t>
        </is>
      </c>
    </row>
    <row r="73">
      <c r="A73" s="4" t="inlineStr">
        <is>
          <t>Fair Value, Recurring [Member] | Fair Value, Inputs, Level 1 [Member] | Foreign Currency Contracts [Member]</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Derivative contracts, not subject to netting</t>
        </is>
      </c>
      <c r="B75" s="5" t="n">
        <v>1000000</v>
      </c>
      <c r="C75" s="5" t="n">
        <v>2000000</v>
      </c>
      <c r="D75" s="4" t="inlineStr">
        <is>
          <t xml:space="preserve"> </t>
        </is>
      </c>
    </row>
    <row r="76">
      <c r="A76" s="4" t="inlineStr">
        <is>
          <t>Fair Value, Recurring [Member] | Fair Value, Inputs, Level 2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Investments in AFS debt securities</t>
        </is>
      </c>
      <c r="B78" s="5" t="n">
        <v>98000000</v>
      </c>
      <c r="C78" s="5" t="n">
        <v>165000000</v>
      </c>
      <c r="D78" s="4" t="inlineStr">
        <is>
          <t xml:space="preserve"> </t>
        </is>
      </c>
    </row>
    <row r="79">
      <c r="A79" s="4" t="inlineStr">
        <is>
          <t>Total gross fair value, assets</t>
        </is>
      </c>
      <c r="B79" s="5" t="n">
        <v>98000000</v>
      </c>
      <c r="C79" s="5" t="n">
        <v>169000000</v>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Blending program obligations</t>
        </is>
      </c>
      <c r="B81" s="5" t="n">
        <v>55000000</v>
      </c>
      <c r="C81" s="5" t="n">
        <v>55000000</v>
      </c>
      <c r="D81" s="4" t="inlineStr">
        <is>
          <t xml:space="preserve"> </t>
        </is>
      </c>
    </row>
    <row r="82">
      <c r="A82" s="4" t="inlineStr">
        <is>
          <t>Total gross fair value, liabilities</t>
        </is>
      </c>
      <c r="B82" s="5" t="n">
        <v>106000000</v>
      </c>
      <c r="C82" s="5" t="n">
        <v>59000000</v>
      </c>
      <c r="D82" s="4" t="inlineStr">
        <is>
          <t xml:space="preserve"> </t>
        </is>
      </c>
    </row>
    <row r="83">
      <c r="A83" s="4" t="inlineStr">
        <is>
          <t>Fair Value, Recurring [Member] | Fair Value, Inputs, Level 2 [Member] | Cash and Cash Equivalents [Memb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vestments in AFS debt securities</t>
        </is>
      </c>
      <c r="B85" s="5" t="n">
        <v>0</v>
      </c>
      <c r="C85" s="5" t="n">
        <v>125000000</v>
      </c>
      <c r="D85" s="4" t="inlineStr">
        <is>
          <t xml:space="preserve"> </t>
        </is>
      </c>
    </row>
    <row r="86">
      <c r="A86" s="4" t="inlineStr">
        <is>
          <t>Fair Value, Recurring [Member] | Fair Value, Inputs, Level 2 [Member] | Prepaid Expenses and Other [Memb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s in AFS debt securities</t>
        </is>
      </c>
      <c r="B88" s="5" t="n">
        <v>98000000</v>
      </c>
      <c r="C88" s="5" t="n">
        <v>40000000</v>
      </c>
      <c r="D88" s="4" t="inlineStr">
        <is>
          <t xml:space="preserve"> </t>
        </is>
      </c>
    </row>
    <row r="89">
      <c r="A89" s="4" t="inlineStr">
        <is>
          <t>Fair Value, Recurring [Member] | Fair Value, Inputs, Level 2 [Member] | Assets Held in Trust [Member]</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Investments of certain benefit plans</t>
        </is>
      </c>
      <c r="B91" s="5" t="n">
        <v>0</v>
      </c>
      <c r="C91" s="5" t="n">
        <v>0</v>
      </c>
      <c r="D91" s="4" t="inlineStr">
        <is>
          <t xml:space="preserve"> </t>
        </is>
      </c>
    </row>
    <row r="92">
      <c r="A92" s="4" t="inlineStr">
        <is>
          <t>Fair Value, Recurring [Member] | Fair Value, Inputs, Level 2 [Member] | Commodity Contracts [Member]</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rivative contracts</t>
        </is>
      </c>
      <c r="B94" s="5" t="n">
        <v>0</v>
      </c>
      <c r="C94" s="5" t="n">
        <v>0</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erivative contracts</t>
        </is>
      </c>
      <c r="B96" s="5" t="n">
        <v>0</v>
      </c>
      <c r="C96" s="5" t="n">
        <v>0</v>
      </c>
      <c r="D96" s="4" t="inlineStr">
        <is>
          <t xml:space="preserve"> </t>
        </is>
      </c>
    </row>
    <row r="97">
      <c r="A97" s="4" t="inlineStr">
        <is>
          <t>Fair Value, Recurring [Member] | Fair Value, Inputs, Level 2 [Member] | Physical Purchase Contracts [Member]</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contracts, not subject to netting</t>
        </is>
      </c>
      <c r="B99" s="5" t="n">
        <v>0</v>
      </c>
      <c r="C99" s="5" t="n">
        <v>4000000</v>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Derivative contracts, not subject to netting</t>
        </is>
      </c>
      <c r="B101" s="5" t="n">
        <v>51000000</v>
      </c>
      <c r="C101" s="5" t="n">
        <v>4000000</v>
      </c>
      <c r="D101" s="4" t="inlineStr">
        <is>
          <t xml:space="preserve"> </t>
        </is>
      </c>
    </row>
    <row r="102">
      <c r="A102" s="4" t="inlineStr">
        <is>
          <t>Fair Value, Recurring [Member] | Fair Value, Inputs, Level 2 [Member] | Foreign Currency Contracts [Member]</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Derivative contracts, not subject to netting</t>
        </is>
      </c>
      <c r="B104" s="5" t="n">
        <v>0</v>
      </c>
      <c r="C104" s="5" t="n">
        <v>0</v>
      </c>
      <c r="D104" s="4" t="inlineStr">
        <is>
          <t xml:space="preserve"> </t>
        </is>
      </c>
    </row>
    <row r="105">
      <c r="A105" s="4" t="inlineStr">
        <is>
          <t>Fair Value, Recurring [Member] | Fair Value, Inputs, Level 3 [Member]</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Investments in AFS debt securities</t>
        </is>
      </c>
      <c r="B107" s="5" t="n">
        <v>0</v>
      </c>
      <c r="C107" s="5" t="n">
        <v>0</v>
      </c>
      <c r="D107" s="4" t="inlineStr">
        <is>
          <t xml:space="preserve"> </t>
        </is>
      </c>
    </row>
    <row r="108">
      <c r="A108" s="4" t="inlineStr">
        <is>
          <t>Total gross fair value, assets</t>
        </is>
      </c>
      <c r="B108" s="5" t="n">
        <v>6000000</v>
      </c>
      <c r="C108" s="5" t="n">
        <v>6000000</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Blending program obligations</t>
        </is>
      </c>
      <c r="B110" s="5" t="n">
        <v>0</v>
      </c>
      <c r="C110" s="5" t="n">
        <v>0</v>
      </c>
      <c r="D110" s="4" t="inlineStr">
        <is>
          <t xml:space="preserve"> </t>
        </is>
      </c>
    </row>
    <row r="111">
      <c r="A111" s="4" t="inlineStr">
        <is>
          <t>Total gross fair value, liabilities</t>
        </is>
      </c>
      <c r="B111" s="5" t="n">
        <v>0</v>
      </c>
      <c r="C111" s="5" t="n">
        <v>0</v>
      </c>
      <c r="D111" s="4" t="inlineStr">
        <is>
          <t xml:space="preserve"> </t>
        </is>
      </c>
    </row>
    <row r="112">
      <c r="A112" s="4" t="inlineStr">
        <is>
          <t>Fair Value, Recurring [Member] | Fair Value, Inputs, Level 3 [Member] | Assets Held in Trust [Member]</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Investments of certain benefit plans</t>
        </is>
      </c>
      <c r="B114" s="5" t="n">
        <v>6000000</v>
      </c>
      <c r="C114" s="5" t="n">
        <v>6000000</v>
      </c>
      <c r="D114" s="4" t="inlineStr">
        <is>
          <t xml:space="preserve"> </t>
        </is>
      </c>
    </row>
    <row r="115">
      <c r="A115" s="4" t="inlineStr">
        <is>
          <t>Fair Value, Recurring [Member] | Fair Value, Inputs, Level 3 [Member] | Commodity Contracts [Member]</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Derivative contracts</t>
        </is>
      </c>
      <c r="B117" s="5" t="n">
        <v>0</v>
      </c>
      <c r="C117" s="5" t="n">
        <v>0</v>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Derivative contracts</t>
        </is>
      </c>
      <c r="B119" s="5" t="n">
        <v>0</v>
      </c>
      <c r="C119" s="5" t="n">
        <v>0</v>
      </c>
      <c r="D119" s="4" t="inlineStr">
        <is>
          <t xml:space="preserve"> </t>
        </is>
      </c>
    </row>
    <row r="120">
      <c r="A120" s="4" t="inlineStr">
        <is>
          <t>Fair Value, Recurring [Member] | Fair Value, Inputs, Level 3 [Member] | Physical Purchase Contracts [Member]</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Derivative contracts, not subject to netting</t>
        </is>
      </c>
      <c r="B122" s="5" t="n">
        <v>0</v>
      </c>
      <c r="C122" s="5" t="n">
        <v>0</v>
      </c>
      <c r="D122" s="4" t="inlineStr">
        <is>
          <t xml:space="preserve"> </t>
        </is>
      </c>
    </row>
    <row r="123">
      <c r="A123" s="3" t="inlineStr">
        <is>
          <t>Liabilities</t>
        </is>
      </c>
      <c r="B123" s="4" t="inlineStr">
        <is>
          <t xml:space="preserve"> </t>
        </is>
      </c>
      <c r="C123" s="4" t="inlineStr">
        <is>
          <t xml:space="preserve"> </t>
        </is>
      </c>
      <c r="D123" s="4" t="inlineStr">
        <is>
          <t xml:space="preserve"> </t>
        </is>
      </c>
    </row>
    <row r="124">
      <c r="A124" s="4" t="inlineStr">
        <is>
          <t>Derivative contracts, not subject to netting</t>
        </is>
      </c>
      <c r="B124" s="5" t="n">
        <v>0</v>
      </c>
      <c r="C124" s="5" t="n">
        <v>0</v>
      </c>
      <c r="D124" s="4" t="inlineStr">
        <is>
          <t xml:space="preserve"> </t>
        </is>
      </c>
    </row>
    <row r="125">
      <c r="A125" s="4" t="inlineStr">
        <is>
          <t>Fair Value, Recurring [Member] | Fair Value, Inputs, Level 3 [Member] | Foreign Currency Contracts [Member]</t>
        </is>
      </c>
      <c r="B125" s="4" t="inlineStr">
        <is>
          <t xml:space="preserve"> </t>
        </is>
      </c>
      <c r="C125" s="4" t="inlineStr">
        <is>
          <t xml:space="preserve"> </t>
        </is>
      </c>
      <c r="D125" s="4" t="inlineStr">
        <is>
          <t xml:space="preserve"> </t>
        </is>
      </c>
    </row>
    <row r="126">
      <c r="A126" s="3" t="inlineStr">
        <is>
          <t>Liabilities</t>
        </is>
      </c>
      <c r="B126" s="4" t="inlineStr">
        <is>
          <t xml:space="preserve"> </t>
        </is>
      </c>
      <c r="C126" s="4" t="inlineStr">
        <is>
          <t xml:space="preserve"> </t>
        </is>
      </c>
      <c r="D126" s="4" t="inlineStr">
        <is>
          <t xml:space="preserve"> </t>
        </is>
      </c>
    </row>
    <row r="127">
      <c r="A127" s="4" t="inlineStr">
        <is>
          <t>Derivative contracts, not subject to netting</t>
        </is>
      </c>
      <c r="B127" s="6" t="n">
        <v>0</v>
      </c>
      <c r="C127" s="6" t="n">
        <v>0</v>
      </c>
      <c r="D1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Nonrecurring (Details) - USD ($)</t>
        </is>
      </c>
      <c r="B1" s="2" t="inlineStr">
        <is>
          <t>12 Months Ended</t>
        </is>
      </c>
    </row>
    <row r="2">
      <c r="B2" s="2" t="inlineStr">
        <is>
          <t>Dec. 31, 2022</t>
        </is>
      </c>
      <c r="C2" s="2" t="inlineStr">
        <is>
          <t>Jun. 30, 2023</t>
        </is>
      </c>
    </row>
    <row r="3">
      <c r="A3" s="3" t="inlineStr">
        <is>
          <t>Nonrecurring Fair Value Measurements (Textual)</t>
        </is>
      </c>
      <c r="B3" s="4" t="inlineStr">
        <is>
          <t xml:space="preserve"> </t>
        </is>
      </c>
      <c r="C3" s="4" t="inlineStr">
        <is>
          <t xml:space="preserve"> </t>
        </is>
      </c>
    </row>
    <row r="4">
      <c r="A4" s="4" t="inlineStr">
        <is>
          <t>Asset impairment loss</t>
        </is>
      </c>
      <c r="B4" s="6" t="n">
        <v>61000000</v>
      </c>
      <c r="C4" s="4" t="inlineStr">
        <is>
          <t xml:space="preserve"> </t>
        </is>
      </c>
    </row>
    <row r="5">
      <c r="A5" s="4" t="inlineStr">
        <is>
          <t>Fair Value, Nonrecurring [Member]</t>
        </is>
      </c>
      <c r="B5" s="4" t="inlineStr">
        <is>
          <t xml:space="preserve"> </t>
        </is>
      </c>
      <c r="C5" s="4" t="inlineStr">
        <is>
          <t xml:space="preserve"> </t>
        </is>
      </c>
    </row>
    <row r="6">
      <c r="A6" s="3" t="inlineStr">
        <is>
          <t>Nonrecurring Fair Value Measurements (Textual)</t>
        </is>
      </c>
      <c r="B6" s="4" t="inlineStr">
        <is>
          <t xml:space="preserve"> </t>
        </is>
      </c>
      <c r="C6" s="4" t="inlineStr">
        <is>
          <t xml:space="preserve"> </t>
        </is>
      </c>
    </row>
    <row r="7">
      <c r="A7" s="4" t="inlineStr">
        <is>
          <t>Assets measured at fair value</t>
        </is>
      </c>
      <c r="B7" s="5" t="n">
        <v>0</v>
      </c>
      <c r="C7" s="6" t="n">
        <v>0</v>
      </c>
    </row>
    <row r="8">
      <c r="A8" s="4" t="inlineStr">
        <is>
          <t>Liabilities measured at fair value</t>
        </is>
      </c>
      <c r="B8" s="6" t="n">
        <v>0</v>
      </c>
      <c r="C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Millions</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Debt (excluding finance lease obligations), at carrying amount</t>
        </is>
      </c>
      <c r="B3" s="6" t="n">
        <v>8986</v>
      </c>
      <c r="C3" s="6" t="n">
        <v>9241</v>
      </c>
    </row>
    <row r="4">
      <c r="A4" s="4" t="inlineStr">
        <is>
          <t>Fair Value, Inputs, Level 2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Debt (excluding finance lease obligations), at fair value</t>
        </is>
      </c>
      <c r="B6" s="6" t="n">
        <v>8664</v>
      </c>
      <c r="C6" s="6" t="n">
        <v>8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s>
  <sheetData>
    <row r="1">
      <c r="A1" s="1" t="inlineStr">
        <is>
          <t>Price Risk Management Activities (Details) bu in Thousands, $ in Millions</t>
        </is>
      </c>
      <c r="C1" s="2" t="inlineStr">
        <is>
          <t>3 Months Ended</t>
        </is>
      </c>
      <c r="E1" s="2" t="inlineStr">
        <is>
          <t>6 Months Ended</t>
        </is>
      </c>
    </row>
    <row r="2">
      <c r="C2" s="2" t="inlineStr">
        <is>
          <t>Jun. 30, 2023 USD ($)</t>
        </is>
      </c>
      <c r="D2" s="2" t="inlineStr">
        <is>
          <t>Jun. 30, 2022 USD ($)</t>
        </is>
      </c>
      <c r="E2" s="2" t="inlineStr">
        <is>
          <t>Jun. 30, 2023 USD ($) bu MBbls</t>
        </is>
      </c>
      <c r="F2" s="2" t="inlineStr">
        <is>
          <t>Jun. 30, 2022 USD ($)</t>
        </is>
      </c>
    </row>
    <row r="3">
      <c r="A3" s="3" t="inlineStr">
        <is>
          <t>Price Risk Management Activities (Textual)</t>
        </is>
      </c>
      <c r="C3" s="4" t="inlineStr">
        <is>
          <t xml:space="preserve"> </t>
        </is>
      </c>
      <c r="D3" s="4" t="inlineStr">
        <is>
          <t xml:space="preserve"> </t>
        </is>
      </c>
      <c r="E3" s="4" t="inlineStr">
        <is>
          <t xml:space="preserve"> </t>
        </is>
      </c>
      <c r="F3" s="4" t="inlineStr">
        <is>
          <t xml:space="preserve"> </t>
        </is>
      </c>
    </row>
    <row r="4">
      <c r="A4" s="4" t="inlineStr">
        <is>
          <t>Compliance program costs | $</t>
        </is>
      </c>
      <c r="B4" s="4" t="inlineStr">
        <is>
          <t>[1]</t>
        </is>
      </c>
      <c r="C4" s="6" t="n">
        <v>29430</v>
      </c>
      <c r="D4" s="6" t="n">
        <v>42946</v>
      </c>
      <c r="E4" s="6" t="n">
        <v>59435</v>
      </c>
      <c r="F4" s="6" t="n">
        <v>77895</v>
      </c>
    </row>
    <row r="5">
      <c r="A5" s="4" t="inlineStr">
        <is>
          <t>Renewable And Low-Carbon Fuel Programs [Member]</t>
        </is>
      </c>
      <c r="C5" s="4" t="inlineStr">
        <is>
          <t xml:space="preserve"> </t>
        </is>
      </c>
      <c r="D5" s="4" t="inlineStr">
        <is>
          <t xml:space="preserve"> </t>
        </is>
      </c>
      <c r="E5" s="4" t="inlineStr">
        <is>
          <t xml:space="preserve"> </t>
        </is>
      </c>
      <c r="F5" s="4" t="inlineStr">
        <is>
          <t xml:space="preserve"> </t>
        </is>
      </c>
    </row>
    <row r="6">
      <c r="A6" s="3" t="inlineStr">
        <is>
          <t>Price Risk Management Activities (Textual)</t>
        </is>
      </c>
      <c r="C6" s="4" t="inlineStr">
        <is>
          <t xml:space="preserve"> </t>
        </is>
      </c>
      <c r="D6" s="4" t="inlineStr">
        <is>
          <t xml:space="preserve"> </t>
        </is>
      </c>
      <c r="E6" s="4" t="inlineStr">
        <is>
          <t xml:space="preserve"> </t>
        </is>
      </c>
      <c r="F6" s="4" t="inlineStr">
        <is>
          <t xml:space="preserve"> </t>
        </is>
      </c>
    </row>
    <row r="7">
      <c r="A7" s="4" t="inlineStr">
        <is>
          <t>Compliance program costs | $</t>
        </is>
      </c>
      <c r="C7" s="5" t="n">
        <v>387</v>
      </c>
      <c r="D7" s="6" t="n">
        <v>221</v>
      </c>
      <c r="E7" s="6" t="n">
        <v>800</v>
      </c>
      <c r="F7" s="6" t="n">
        <v>523</v>
      </c>
    </row>
    <row r="8">
      <c r="A8" s="4" t="inlineStr">
        <is>
          <t>Derivatives Designated as Hedges [Member] | Cash Flow Hedges [Member] | Future, 2022 Maturity [Member] | Long (Purchases) [Member] | Refined Petroleum Products (in thousands of barrels) [Member]</t>
        </is>
      </c>
      <c r="C8" s="4" t="inlineStr">
        <is>
          <t xml:space="preserve"> </t>
        </is>
      </c>
      <c r="D8" s="4" t="inlineStr">
        <is>
          <t xml:space="preserve"> </t>
        </is>
      </c>
      <c r="E8" s="4" t="inlineStr">
        <is>
          <t xml:space="preserve"> </t>
        </is>
      </c>
      <c r="F8" s="4" t="inlineStr">
        <is>
          <t xml:space="preserve"> </t>
        </is>
      </c>
    </row>
    <row r="9">
      <c r="A9" s="3" t="inlineStr">
        <is>
          <t>Volume of Outstanding Contracts</t>
        </is>
      </c>
      <c r="C9" s="4" t="inlineStr">
        <is>
          <t xml:space="preserve"> </t>
        </is>
      </c>
      <c r="D9" s="4" t="inlineStr">
        <is>
          <t xml:space="preserve"> </t>
        </is>
      </c>
      <c r="E9" s="4" t="inlineStr">
        <is>
          <t xml:space="preserve"> </t>
        </is>
      </c>
      <c r="F9" s="4" t="inlineStr">
        <is>
          <t xml:space="preserve"> </t>
        </is>
      </c>
    </row>
    <row r="10">
      <c r="A10" s="4" t="inlineStr">
        <is>
          <t>Nonmonetary notional amount of price risk derivatives, volume</t>
        </is>
      </c>
      <c r="C10" s="4" t="inlineStr">
        <is>
          <t xml:space="preserve"> </t>
        </is>
      </c>
      <c r="D10" s="4" t="inlineStr">
        <is>
          <t xml:space="preserve"> </t>
        </is>
      </c>
      <c r="E10" s="5" t="n">
        <v>2451</v>
      </c>
      <c r="F10" s="4" t="inlineStr">
        <is>
          <t xml:space="preserve"> </t>
        </is>
      </c>
    </row>
    <row r="11">
      <c r="A11" s="4" t="inlineStr">
        <is>
          <t>Derivatives Designated as Hedges [Member] | Cash Flow Hedges [Member] | Future, 2022 Maturity [Member] | Short (Sales) [Member] | Refined Petroleum Products (in thousands of barrels) [Member]</t>
        </is>
      </c>
      <c r="C11" s="4" t="inlineStr">
        <is>
          <t xml:space="preserve"> </t>
        </is>
      </c>
      <c r="D11" s="4" t="inlineStr">
        <is>
          <t xml:space="preserve"> </t>
        </is>
      </c>
      <c r="E11" s="4" t="inlineStr">
        <is>
          <t xml:space="preserve"> </t>
        </is>
      </c>
      <c r="F11" s="4" t="inlineStr">
        <is>
          <t xml:space="preserve"> </t>
        </is>
      </c>
    </row>
    <row r="12">
      <c r="A12" s="3" t="inlineStr">
        <is>
          <t>Volume of Outstanding Contracts</t>
        </is>
      </c>
      <c r="C12" s="4" t="inlineStr">
        <is>
          <t xml:space="preserve"> </t>
        </is>
      </c>
      <c r="D12" s="4" t="inlineStr">
        <is>
          <t xml:space="preserve"> </t>
        </is>
      </c>
      <c r="E12" s="4" t="inlineStr">
        <is>
          <t xml:space="preserve"> </t>
        </is>
      </c>
      <c r="F12" s="4" t="inlineStr">
        <is>
          <t xml:space="preserve"> </t>
        </is>
      </c>
    </row>
    <row r="13">
      <c r="A13" s="4" t="inlineStr">
        <is>
          <t>Nonmonetary notional amount of price risk derivatives, volume</t>
        </is>
      </c>
      <c r="C13" s="4" t="inlineStr">
        <is>
          <t xml:space="preserve"> </t>
        </is>
      </c>
      <c r="D13" s="4" t="inlineStr">
        <is>
          <t xml:space="preserve"> </t>
        </is>
      </c>
      <c r="E13" s="5" t="n">
        <v>7020</v>
      </c>
      <c r="F13" s="4" t="inlineStr">
        <is>
          <t xml:space="preserve"> </t>
        </is>
      </c>
    </row>
    <row r="14">
      <c r="A14" s="4" t="inlineStr">
        <is>
          <t>Derivatives Designated as Hedges [Member] | Cash Flow Hedges [Member] | Future, 2023 Maturity [Member] | Long (Purchases) [Member] | Refined Petroleum Products (in thousands of barrels) [Member]</t>
        </is>
      </c>
      <c r="C14" s="4" t="inlineStr">
        <is>
          <t xml:space="preserve"> </t>
        </is>
      </c>
      <c r="D14" s="4" t="inlineStr">
        <is>
          <t xml:space="preserve"> </t>
        </is>
      </c>
      <c r="E14" s="4" t="inlineStr">
        <is>
          <t xml:space="preserve"> </t>
        </is>
      </c>
      <c r="F14" s="4" t="inlineStr">
        <is>
          <t xml:space="preserve"> </t>
        </is>
      </c>
    </row>
    <row r="15">
      <c r="A15" s="3" t="inlineStr">
        <is>
          <t>Volume of Outstanding Contracts</t>
        </is>
      </c>
      <c r="C15" s="4" t="inlineStr">
        <is>
          <t xml:space="preserve"> </t>
        </is>
      </c>
      <c r="D15" s="4" t="inlineStr">
        <is>
          <t xml:space="preserve"> </t>
        </is>
      </c>
      <c r="E15" s="4" t="inlineStr">
        <is>
          <t xml:space="preserve"> </t>
        </is>
      </c>
      <c r="F15" s="4" t="inlineStr">
        <is>
          <t xml:space="preserve"> </t>
        </is>
      </c>
    </row>
    <row r="16">
      <c r="A16" s="4" t="inlineStr">
        <is>
          <t>Nonmonetary notional amount of price risk derivatives, volume</t>
        </is>
      </c>
      <c r="C16" s="4" t="inlineStr">
        <is>
          <t xml:space="preserve"> </t>
        </is>
      </c>
      <c r="D16" s="4" t="inlineStr">
        <is>
          <t xml:space="preserve"> </t>
        </is>
      </c>
      <c r="E16" s="5" t="n">
        <v>0</v>
      </c>
      <c r="F16" s="4" t="inlineStr">
        <is>
          <t xml:space="preserve"> </t>
        </is>
      </c>
    </row>
    <row r="17">
      <c r="A17" s="4" t="inlineStr">
        <is>
          <t>Derivatives Designated as Hedges [Member] | Cash Flow Hedges [Member] | Future, 2023 Maturity [Member] | Short (Sales) [Member] | Refined Petroleum Products (in thousands of barrels) [Member]</t>
        </is>
      </c>
      <c r="C17" s="4" t="inlineStr">
        <is>
          <t xml:space="preserve"> </t>
        </is>
      </c>
      <c r="D17" s="4" t="inlineStr">
        <is>
          <t xml:space="preserve"> </t>
        </is>
      </c>
      <c r="E17" s="4" t="inlineStr">
        <is>
          <t xml:space="preserve"> </t>
        </is>
      </c>
      <c r="F17" s="4" t="inlineStr">
        <is>
          <t xml:space="preserve"> </t>
        </is>
      </c>
    </row>
    <row r="18">
      <c r="A18" s="3" t="inlineStr">
        <is>
          <t>Volume of Outstanding Contracts</t>
        </is>
      </c>
      <c r="C18" s="4" t="inlineStr">
        <is>
          <t xml:space="preserve"> </t>
        </is>
      </c>
      <c r="D18" s="4" t="inlineStr">
        <is>
          <t xml:space="preserve"> </t>
        </is>
      </c>
      <c r="E18" s="4" t="inlineStr">
        <is>
          <t xml:space="preserve"> </t>
        </is>
      </c>
      <c r="F18" s="4" t="inlineStr">
        <is>
          <t xml:space="preserve"> </t>
        </is>
      </c>
    </row>
    <row r="19">
      <c r="A19" s="4" t="inlineStr">
        <is>
          <t>Nonmonetary notional amount of price risk derivatives, volume</t>
        </is>
      </c>
      <c r="C19" s="4" t="inlineStr">
        <is>
          <t xml:space="preserve"> </t>
        </is>
      </c>
      <c r="D19" s="4" t="inlineStr">
        <is>
          <t xml:space="preserve"> </t>
        </is>
      </c>
      <c r="E19" s="5" t="n">
        <v>0</v>
      </c>
      <c r="F19" s="4" t="inlineStr">
        <is>
          <t xml:space="preserve"> </t>
        </is>
      </c>
    </row>
    <row r="20">
      <c r="A20" s="4" t="inlineStr">
        <is>
          <t>Derivatives Designated as Economic Hedges [Member] | Future, 2022 Maturity [Member] | Long (Purchases) [Member] | Crude Oil and Refined Petroleum Products (in thousands of barrels) [Member]</t>
        </is>
      </c>
      <c r="C20" s="4" t="inlineStr">
        <is>
          <t xml:space="preserve"> </t>
        </is>
      </c>
      <c r="D20" s="4" t="inlineStr">
        <is>
          <t xml:space="preserve"> </t>
        </is>
      </c>
      <c r="E20" s="4" t="inlineStr">
        <is>
          <t xml:space="preserve"> </t>
        </is>
      </c>
      <c r="F20" s="4" t="inlineStr">
        <is>
          <t xml:space="preserve"> </t>
        </is>
      </c>
    </row>
    <row r="21">
      <c r="A21" s="3" t="inlineStr">
        <is>
          <t>Volume of Outstanding Contracts</t>
        </is>
      </c>
      <c r="C21" s="4" t="inlineStr">
        <is>
          <t xml:space="preserve"> </t>
        </is>
      </c>
      <c r="D21" s="4" t="inlineStr">
        <is>
          <t xml:space="preserve"> </t>
        </is>
      </c>
      <c r="E21" s="4" t="inlineStr">
        <is>
          <t xml:space="preserve"> </t>
        </is>
      </c>
      <c r="F21" s="4" t="inlineStr">
        <is>
          <t xml:space="preserve"> </t>
        </is>
      </c>
    </row>
    <row r="22">
      <c r="A22" s="4" t="inlineStr">
        <is>
          <t>Nonmonetary notional amount of price risk derivatives, volume</t>
        </is>
      </c>
      <c r="C22" s="4" t="inlineStr">
        <is>
          <t xml:space="preserve"> </t>
        </is>
      </c>
      <c r="D22" s="4" t="inlineStr">
        <is>
          <t xml:space="preserve"> </t>
        </is>
      </c>
      <c r="E22" s="5" t="n">
        <v>75103</v>
      </c>
      <c r="F22" s="4" t="inlineStr">
        <is>
          <t xml:space="preserve"> </t>
        </is>
      </c>
    </row>
    <row r="23">
      <c r="A23" s="4" t="inlineStr">
        <is>
          <t>Derivatives Designated as Economic Hedges [Member] | Future, 2022 Maturity [Member] | Long (Purchases) [Member] | Corn (in thousands of bushels) [Member]</t>
        </is>
      </c>
      <c r="C23" s="4" t="inlineStr">
        <is>
          <t xml:space="preserve"> </t>
        </is>
      </c>
      <c r="D23" s="4" t="inlineStr">
        <is>
          <t xml:space="preserve"> </t>
        </is>
      </c>
      <c r="E23" s="4" t="inlineStr">
        <is>
          <t xml:space="preserve"> </t>
        </is>
      </c>
      <c r="F23" s="4" t="inlineStr">
        <is>
          <t xml:space="preserve"> </t>
        </is>
      </c>
    </row>
    <row r="24">
      <c r="A24" s="3" t="inlineStr">
        <is>
          <t>Volume of Outstanding Contracts</t>
        </is>
      </c>
      <c r="C24" s="4" t="inlineStr">
        <is>
          <t xml:space="preserve"> </t>
        </is>
      </c>
      <c r="D24" s="4" t="inlineStr">
        <is>
          <t xml:space="preserve"> </t>
        </is>
      </c>
      <c r="E24" s="4" t="inlineStr">
        <is>
          <t xml:space="preserve"> </t>
        </is>
      </c>
      <c r="F24" s="4" t="inlineStr">
        <is>
          <t xml:space="preserve"> </t>
        </is>
      </c>
    </row>
    <row r="25">
      <c r="A25" s="4" t="inlineStr">
        <is>
          <t>Nonmonetary notional amount of price risk derivatives, volume | bu</t>
        </is>
      </c>
      <c r="C25" s="4" t="inlineStr">
        <is>
          <t xml:space="preserve"> </t>
        </is>
      </c>
      <c r="D25" s="4" t="inlineStr">
        <is>
          <t xml:space="preserve"> </t>
        </is>
      </c>
      <c r="E25" s="5" t="n">
        <v>172335</v>
      </c>
      <c r="F25" s="4" t="inlineStr">
        <is>
          <t xml:space="preserve"> </t>
        </is>
      </c>
    </row>
    <row r="26">
      <c r="A26" s="4" t="inlineStr">
        <is>
          <t>Derivatives Designated as Economic Hedges [Member] | Future, 2022 Maturity [Member] | Short (Sales) [Member] | Crude Oil and Refined Petroleum Products (in thousands of barrels) [Member]</t>
        </is>
      </c>
      <c r="C26" s="4" t="inlineStr">
        <is>
          <t xml:space="preserve"> </t>
        </is>
      </c>
      <c r="D26" s="4" t="inlineStr">
        <is>
          <t xml:space="preserve"> </t>
        </is>
      </c>
      <c r="E26" s="4" t="inlineStr">
        <is>
          <t xml:space="preserve"> </t>
        </is>
      </c>
      <c r="F26" s="4" t="inlineStr">
        <is>
          <t xml:space="preserve"> </t>
        </is>
      </c>
    </row>
    <row r="27">
      <c r="A27" s="3" t="inlineStr">
        <is>
          <t>Volume of Outstanding Contracts</t>
        </is>
      </c>
      <c r="C27" s="4" t="inlineStr">
        <is>
          <t xml:space="preserve"> </t>
        </is>
      </c>
      <c r="D27" s="4" t="inlineStr">
        <is>
          <t xml:space="preserve"> </t>
        </is>
      </c>
      <c r="E27" s="4" t="inlineStr">
        <is>
          <t xml:space="preserve"> </t>
        </is>
      </c>
      <c r="F27" s="4" t="inlineStr">
        <is>
          <t xml:space="preserve"> </t>
        </is>
      </c>
    </row>
    <row r="28">
      <c r="A28" s="4" t="inlineStr">
        <is>
          <t>Nonmonetary notional amount of price risk derivatives, volume</t>
        </is>
      </c>
      <c r="C28" s="4" t="inlineStr">
        <is>
          <t xml:space="preserve"> </t>
        </is>
      </c>
      <c r="D28" s="4" t="inlineStr">
        <is>
          <t xml:space="preserve"> </t>
        </is>
      </c>
      <c r="E28" s="5" t="n">
        <v>73103</v>
      </c>
      <c r="F28" s="4" t="inlineStr">
        <is>
          <t xml:space="preserve"> </t>
        </is>
      </c>
    </row>
    <row r="29">
      <c r="A29" s="4" t="inlineStr">
        <is>
          <t>Derivatives Designated as Economic Hedges [Member] | Future, 2022 Maturity [Member] | Short (Sales) [Member] | Corn (in thousands of bushels) [Member]</t>
        </is>
      </c>
      <c r="C29" s="4" t="inlineStr">
        <is>
          <t xml:space="preserve"> </t>
        </is>
      </c>
      <c r="D29" s="4" t="inlineStr">
        <is>
          <t xml:space="preserve"> </t>
        </is>
      </c>
      <c r="E29" s="4" t="inlineStr">
        <is>
          <t xml:space="preserve"> </t>
        </is>
      </c>
      <c r="F29" s="4" t="inlineStr">
        <is>
          <t xml:space="preserve"> </t>
        </is>
      </c>
    </row>
    <row r="30">
      <c r="A30" s="3" t="inlineStr">
        <is>
          <t>Volume of Outstanding Contracts</t>
        </is>
      </c>
      <c r="C30" s="4" t="inlineStr">
        <is>
          <t xml:space="preserve"> </t>
        </is>
      </c>
      <c r="D30" s="4" t="inlineStr">
        <is>
          <t xml:space="preserve"> </t>
        </is>
      </c>
      <c r="E30" s="4" t="inlineStr">
        <is>
          <t xml:space="preserve"> </t>
        </is>
      </c>
      <c r="F30" s="4" t="inlineStr">
        <is>
          <t xml:space="preserve"> </t>
        </is>
      </c>
    </row>
    <row r="31">
      <c r="A31" s="4" t="inlineStr">
        <is>
          <t>Nonmonetary notional amount of price risk derivatives, volume | bu</t>
        </is>
      </c>
      <c r="C31" s="4" t="inlineStr">
        <is>
          <t xml:space="preserve"> </t>
        </is>
      </c>
      <c r="D31" s="4" t="inlineStr">
        <is>
          <t xml:space="preserve"> </t>
        </is>
      </c>
      <c r="E31" s="5" t="n">
        <v>212675</v>
      </c>
      <c r="F31" s="4" t="inlineStr">
        <is>
          <t xml:space="preserve"> </t>
        </is>
      </c>
    </row>
    <row r="32">
      <c r="A32" s="4" t="inlineStr">
        <is>
          <t>Derivatives Designated as Economic Hedges [Member] | Future, 2023 Maturity [Member] | Long (Purchases) [Member] | Crude Oil and Refined Petroleum Products (in thousands of barrels) [Member]</t>
        </is>
      </c>
      <c r="C32" s="4" t="inlineStr">
        <is>
          <t xml:space="preserve"> </t>
        </is>
      </c>
      <c r="D32" s="4" t="inlineStr">
        <is>
          <t xml:space="preserve"> </t>
        </is>
      </c>
      <c r="E32" s="4" t="inlineStr">
        <is>
          <t xml:space="preserve"> </t>
        </is>
      </c>
      <c r="F32" s="4" t="inlineStr">
        <is>
          <t xml:space="preserve"> </t>
        </is>
      </c>
    </row>
    <row r="33">
      <c r="A33" s="3" t="inlineStr">
        <is>
          <t>Volume of Outstanding Contracts</t>
        </is>
      </c>
      <c r="C33" s="4" t="inlineStr">
        <is>
          <t xml:space="preserve"> </t>
        </is>
      </c>
      <c r="D33" s="4" t="inlineStr">
        <is>
          <t xml:space="preserve"> </t>
        </is>
      </c>
      <c r="E33" s="4" t="inlineStr">
        <is>
          <t xml:space="preserve"> </t>
        </is>
      </c>
      <c r="F33" s="4" t="inlineStr">
        <is>
          <t xml:space="preserve"> </t>
        </is>
      </c>
    </row>
    <row r="34">
      <c r="A34" s="4" t="inlineStr">
        <is>
          <t>Nonmonetary notional amount of price risk derivatives, volume</t>
        </is>
      </c>
      <c r="C34" s="4" t="inlineStr">
        <is>
          <t xml:space="preserve"> </t>
        </is>
      </c>
      <c r="D34" s="4" t="inlineStr">
        <is>
          <t xml:space="preserve"> </t>
        </is>
      </c>
      <c r="E34" s="5" t="n">
        <v>59</v>
      </c>
      <c r="F34" s="4" t="inlineStr">
        <is>
          <t xml:space="preserve"> </t>
        </is>
      </c>
    </row>
    <row r="35">
      <c r="A35" s="4" t="inlineStr">
        <is>
          <t>Derivatives Designated as Economic Hedges [Member] | Future, 2023 Maturity [Member] | Long (Purchases) [Member] | Corn (in thousands of bushels) [Member]</t>
        </is>
      </c>
      <c r="C35" s="4" t="inlineStr">
        <is>
          <t xml:space="preserve"> </t>
        </is>
      </c>
      <c r="D35" s="4" t="inlineStr">
        <is>
          <t xml:space="preserve"> </t>
        </is>
      </c>
      <c r="E35" s="4" t="inlineStr">
        <is>
          <t xml:space="preserve"> </t>
        </is>
      </c>
      <c r="F35" s="4" t="inlineStr">
        <is>
          <t xml:space="preserve"> </t>
        </is>
      </c>
    </row>
    <row r="36">
      <c r="A36" s="3" t="inlineStr">
        <is>
          <t>Volume of Outstanding Contracts</t>
        </is>
      </c>
      <c r="C36" s="4" t="inlineStr">
        <is>
          <t xml:space="preserve"> </t>
        </is>
      </c>
      <c r="D36" s="4" t="inlineStr">
        <is>
          <t xml:space="preserve"> </t>
        </is>
      </c>
      <c r="E36" s="4" t="inlineStr">
        <is>
          <t xml:space="preserve"> </t>
        </is>
      </c>
      <c r="F36" s="4" t="inlineStr">
        <is>
          <t xml:space="preserve"> </t>
        </is>
      </c>
    </row>
    <row r="37">
      <c r="A37" s="4" t="inlineStr">
        <is>
          <t>Nonmonetary notional amount of price risk derivatives, volume | bu</t>
        </is>
      </c>
      <c r="C37" s="4" t="inlineStr">
        <is>
          <t xml:space="preserve"> </t>
        </is>
      </c>
      <c r="D37" s="4" t="inlineStr">
        <is>
          <t xml:space="preserve"> </t>
        </is>
      </c>
      <c r="E37" s="5" t="n">
        <v>20</v>
      </c>
      <c r="F37" s="4" t="inlineStr">
        <is>
          <t xml:space="preserve"> </t>
        </is>
      </c>
    </row>
    <row r="38">
      <c r="A38" s="4" t="inlineStr">
        <is>
          <t>Derivatives Designated as Economic Hedges [Member] | Future, 2023 Maturity [Member] | Short (Sales) [Member] | Crude Oil and Refined Petroleum Products (in thousands of barrels) [Member]</t>
        </is>
      </c>
      <c r="C38" s="4" t="inlineStr">
        <is>
          <t xml:space="preserve"> </t>
        </is>
      </c>
      <c r="D38" s="4" t="inlineStr">
        <is>
          <t xml:space="preserve"> </t>
        </is>
      </c>
      <c r="E38" s="4" t="inlineStr">
        <is>
          <t xml:space="preserve"> </t>
        </is>
      </c>
      <c r="F38" s="4" t="inlineStr">
        <is>
          <t xml:space="preserve"> </t>
        </is>
      </c>
    </row>
    <row r="39">
      <c r="A39" s="3" t="inlineStr">
        <is>
          <t>Volume of Outstanding Contracts</t>
        </is>
      </c>
      <c r="C39" s="4" t="inlineStr">
        <is>
          <t xml:space="preserve"> </t>
        </is>
      </c>
      <c r="D39" s="4" t="inlineStr">
        <is>
          <t xml:space="preserve"> </t>
        </is>
      </c>
      <c r="E39" s="4" t="inlineStr">
        <is>
          <t xml:space="preserve"> </t>
        </is>
      </c>
      <c r="F39" s="4" t="inlineStr">
        <is>
          <t xml:space="preserve"> </t>
        </is>
      </c>
    </row>
    <row r="40">
      <c r="A40" s="4" t="inlineStr">
        <is>
          <t>Nonmonetary notional amount of price risk derivatives, volume</t>
        </is>
      </c>
      <c r="C40" s="4" t="inlineStr">
        <is>
          <t xml:space="preserve"> </t>
        </is>
      </c>
      <c r="D40" s="4" t="inlineStr">
        <is>
          <t xml:space="preserve"> </t>
        </is>
      </c>
      <c r="E40" s="5" t="n">
        <v>302</v>
      </c>
      <c r="F40" s="4" t="inlineStr">
        <is>
          <t xml:space="preserve"> </t>
        </is>
      </c>
    </row>
    <row r="41">
      <c r="A41" s="4" t="inlineStr">
        <is>
          <t>Derivatives Designated as Economic Hedges [Member] | Future, 2023 Maturity [Member] | Short (Sales) [Member] | Corn (in thousands of bushels) [Member]</t>
        </is>
      </c>
      <c r="C41" s="4" t="inlineStr">
        <is>
          <t xml:space="preserve"> </t>
        </is>
      </c>
      <c r="D41" s="4" t="inlineStr">
        <is>
          <t xml:space="preserve"> </t>
        </is>
      </c>
      <c r="E41" s="4" t="inlineStr">
        <is>
          <t xml:space="preserve"> </t>
        </is>
      </c>
      <c r="F41" s="4" t="inlineStr">
        <is>
          <t xml:space="preserve"> </t>
        </is>
      </c>
    </row>
    <row r="42">
      <c r="A42" s="3" t="inlineStr">
        <is>
          <t>Volume of Outstanding Contracts</t>
        </is>
      </c>
      <c r="C42" s="4" t="inlineStr">
        <is>
          <t xml:space="preserve"> </t>
        </is>
      </c>
      <c r="D42" s="4" t="inlineStr">
        <is>
          <t xml:space="preserve"> </t>
        </is>
      </c>
      <c r="E42" s="4" t="inlineStr">
        <is>
          <t xml:space="preserve"> </t>
        </is>
      </c>
      <c r="F42" s="4" t="inlineStr">
        <is>
          <t xml:space="preserve"> </t>
        </is>
      </c>
    </row>
    <row r="43">
      <c r="A43" s="4" t="inlineStr">
        <is>
          <t>Nonmonetary notional amount of price risk derivatives, volume | bu</t>
        </is>
      </c>
      <c r="C43" s="4" t="inlineStr">
        <is>
          <t xml:space="preserve"> </t>
        </is>
      </c>
      <c r="D43" s="4" t="inlineStr">
        <is>
          <t xml:space="preserve"> </t>
        </is>
      </c>
      <c r="E43" s="5" t="n">
        <v>2120</v>
      </c>
      <c r="F43" s="4" t="inlineStr">
        <is>
          <t xml:space="preserve"> </t>
        </is>
      </c>
    </row>
    <row r="44">
      <c r="A44" s="4" t="inlineStr">
        <is>
          <t>Derivatives Designated as Economic Hedges [Member] | Physical Contracts, 2022 Maturity [Member] | Long (Purchases) [Member] | Corn (in thousands of bushels) [Member]</t>
        </is>
      </c>
      <c r="C44" s="4" t="inlineStr">
        <is>
          <t xml:space="preserve"> </t>
        </is>
      </c>
      <c r="D44" s="4" t="inlineStr">
        <is>
          <t xml:space="preserve"> </t>
        </is>
      </c>
      <c r="E44" s="4" t="inlineStr">
        <is>
          <t xml:space="preserve"> </t>
        </is>
      </c>
      <c r="F44" s="4" t="inlineStr">
        <is>
          <t xml:space="preserve"> </t>
        </is>
      </c>
    </row>
    <row r="45">
      <c r="A45" s="3" t="inlineStr">
        <is>
          <t>Volume of Outstanding Contracts</t>
        </is>
      </c>
      <c r="C45" s="4" t="inlineStr">
        <is>
          <t xml:space="preserve"> </t>
        </is>
      </c>
      <c r="D45" s="4" t="inlineStr">
        <is>
          <t xml:space="preserve"> </t>
        </is>
      </c>
      <c r="E45" s="4" t="inlineStr">
        <is>
          <t xml:space="preserve"> </t>
        </is>
      </c>
      <c r="F45" s="4" t="inlineStr">
        <is>
          <t xml:space="preserve"> </t>
        </is>
      </c>
    </row>
    <row r="46">
      <c r="A46" s="4" t="inlineStr">
        <is>
          <t>Nonmonetary notional amount of price risk derivatives, volume | bu</t>
        </is>
      </c>
      <c r="C46" s="4" t="inlineStr">
        <is>
          <t xml:space="preserve"> </t>
        </is>
      </c>
      <c r="D46" s="4" t="inlineStr">
        <is>
          <t xml:space="preserve"> </t>
        </is>
      </c>
      <c r="E46" s="5" t="n">
        <v>40132</v>
      </c>
      <c r="F46" s="4" t="inlineStr">
        <is>
          <t xml:space="preserve"> </t>
        </is>
      </c>
    </row>
    <row r="47">
      <c r="A47" s="4" t="inlineStr">
        <is>
          <t>Derivatives Designated as Economic Hedges [Member] | Physical Contracts, 2023 Maturity [Member] | Long (Purchases) [Member] | Corn (in thousands of bushels) [Member]</t>
        </is>
      </c>
      <c r="C47" s="4" t="inlineStr">
        <is>
          <t xml:space="preserve"> </t>
        </is>
      </c>
      <c r="D47" s="4" t="inlineStr">
        <is>
          <t xml:space="preserve"> </t>
        </is>
      </c>
      <c r="E47" s="4" t="inlineStr">
        <is>
          <t xml:space="preserve"> </t>
        </is>
      </c>
      <c r="F47" s="4" t="inlineStr">
        <is>
          <t xml:space="preserve"> </t>
        </is>
      </c>
    </row>
    <row r="48">
      <c r="A48" s="3" t="inlineStr">
        <is>
          <t>Volume of Outstanding Contracts</t>
        </is>
      </c>
      <c r="C48" s="4" t="inlineStr">
        <is>
          <t xml:space="preserve"> </t>
        </is>
      </c>
      <c r="D48" s="4" t="inlineStr">
        <is>
          <t xml:space="preserve"> </t>
        </is>
      </c>
      <c r="E48" s="4" t="inlineStr">
        <is>
          <t xml:space="preserve"> </t>
        </is>
      </c>
      <c r="F48" s="4" t="inlineStr">
        <is>
          <t xml:space="preserve"> </t>
        </is>
      </c>
    </row>
    <row r="49">
      <c r="A49" s="4" t="inlineStr">
        <is>
          <t>Nonmonetary notional amount of price risk derivatives, volume | bu</t>
        </is>
      </c>
      <c r="C49" s="4" t="inlineStr">
        <is>
          <t xml:space="preserve"> </t>
        </is>
      </c>
      <c r="D49" s="4" t="inlineStr">
        <is>
          <t xml:space="preserve"> </t>
        </is>
      </c>
      <c r="E49" s="5" t="n">
        <v>2084</v>
      </c>
      <c r="F49" s="4" t="inlineStr">
        <is>
          <t xml:space="preserve"> </t>
        </is>
      </c>
    </row>
    <row r="50">
      <c r="A50" s="4" t="inlineStr">
        <is>
          <t>Derivatives Designated as Economic Hedges [Member] | Foreign Exchange Contract, US Dollars [Member]</t>
        </is>
      </c>
      <c r="C50" s="4" t="inlineStr">
        <is>
          <t xml:space="preserve"> </t>
        </is>
      </c>
      <c r="D50" s="4" t="inlineStr">
        <is>
          <t xml:space="preserve"> </t>
        </is>
      </c>
      <c r="E50" s="4" t="inlineStr">
        <is>
          <t xml:space="preserve"> </t>
        </is>
      </c>
      <c r="F50" s="4" t="inlineStr">
        <is>
          <t xml:space="preserve"> </t>
        </is>
      </c>
    </row>
    <row r="51">
      <c r="A51" s="3" t="inlineStr">
        <is>
          <t>Price Risk Management Activities (Textual)</t>
        </is>
      </c>
      <c r="C51" s="4" t="inlineStr">
        <is>
          <t xml:space="preserve"> </t>
        </is>
      </c>
      <c r="D51" s="4" t="inlineStr">
        <is>
          <t xml:space="preserve"> </t>
        </is>
      </c>
      <c r="E51" s="4" t="inlineStr">
        <is>
          <t xml:space="preserve"> </t>
        </is>
      </c>
      <c r="F51" s="4" t="inlineStr">
        <is>
          <t xml:space="preserve"> </t>
        </is>
      </c>
    </row>
    <row r="52">
      <c r="A52" s="4" t="inlineStr">
        <is>
          <t>Monetary notional amount of derivative liabilities | $</t>
        </is>
      </c>
      <c r="C52" s="6" t="n">
        <v>614</v>
      </c>
      <c r="D52" s="4" t="inlineStr">
        <is>
          <t xml:space="preserve"> </t>
        </is>
      </c>
      <c r="E52" s="6" t="n">
        <v>614</v>
      </c>
      <c r="F52" s="4" t="inlineStr">
        <is>
          <t xml:space="preserve"> </t>
        </is>
      </c>
    </row>
    <row r="53"/>
    <row r="54">
      <c r="A54" s="4" t="inlineStr">
        <is>
          <t>[1] Cost of materials and other for our Renewable Diesel segment is net of the blender’s tax credit on qualified fuel mixtures of $388 million and $198 million for the three months ended June 30, 2023 and 2022, respectively, and $634 million and $354 million for the six months ended June 30, 2023 and 2022, respectively.</t>
        </is>
      </c>
    </row>
  </sheetData>
  <mergeCells count="5">
    <mergeCell ref="A1:B2"/>
    <mergeCell ref="C1:D1"/>
    <mergeCell ref="E1:F1"/>
    <mergeCell ref="A53:E53"/>
    <mergeCell ref="A54:E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Jun. 30, 2023</t>
        </is>
      </c>
      <c r="C1" s="2" t="inlineStr">
        <is>
          <t>Dec. 31, 2022</t>
        </is>
      </c>
    </row>
    <row r="2">
      <c r="A2" s="4" t="inlineStr">
        <is>
          <t>Derivatives Designated as Hedging Instruments [Member] | Commodity Contracts [Member] | Receivable, Net [Member]</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Derivative asset, subject to netting</t>
        </is>
      </c>
      <c r="B4" s="6" t="n">
        <v>7</v>
      </c>
      <c r="C4" s="6" t="n">
        <v>61</v>
      </c>
    </row>
    <row r="5">
      <c r="A5" s="4" t="inlineStr">
        <is>
          <t>Derivative liability, subject to netting</t>
        </is>
      </c>
      <c r="B5" s="5" t="n">
        <v>1</v>
      </c>
      <c r="C5" s="5" t="n">
        <v>44</v>
      </c>
    </row>
    <row r="6">
      <c r="A6" s="4" t="inlineStr">
        <is>
          <t>Derivatives Not Designated as Hedging Instruments [Member]</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asset, total</t>
        </is>
      </c>
      <c r="B8" s="5" t="n">
        <v>462</v>
      </c>
      <c r="C8" s="5" t="n">
        <v>773</v>
      </c>
    </row>
    <row r="9">
      <c r="A9" s="4" t="inlineStr">
        <is>
          <t>Derivative liability, total</t>
        </is>
      </c>
      <c r="B9" s="5" t="n">
        <v>449</v>
      </c>
      <c r="C9" s="5" t="n">
        <v>667</v>
      </c>
    </row>
    <row r="10">
      <c r="A10" s="4" t="inlineStr">
        <is>
          <t>Derivatives Not Designated as Hedging Instruments [Member] | Commodity Contracts [Member] | Receivable, Net [Member]</t>
        </is>
      </c>
      <c r="B10" s="4" t="inlineStr">
        <is>
          <t xml:space="preserve"> </t>
        </is>
      </c>
      <c r="C10" s="4" t="inlineStr">
        <is>
          <t xml:space="preserve"> </t>
        </is>
      </c>
    </row>
    <row r="11">
      <c r="A11" s="3" t="inlineStr">
        <is>
          <t>Fair Values of Derivative Instruments</t>
        </is>
      </c>
      <c r="B11" s="4" t="inlineStr">
        <is>
          <t xml:space="preserve"> </t>
        </is>
      </c>
      <c r="C11" s="4" t="inlineStr">
        <is>
          <t xml:space="preserve"> </t>
        </is>
      </c>
    </row>
    <row r="12">
      <c r="A12" s="4" t="inlineStr">
        <is>
          <t>Derivative asset, subject to netting</t>
        </is>
      </c>
      <c r="B12" s="5" t="n">
        <v>462</v>
      </c>
      <c r="C12" s="5" t="n">
        <v>769</v>
      </c>
    </row>
    <row r="13">
      <c r="A13" s="4" t="inlineStr">
        <is>
          <t>Derivative liability, subject to netting</t>
        </is>
      </c>
      <c r="B13" s="5" t="n">
        <v>397</v>
      </c>
      <c r="C13" s="5" t="n">
        <v>661</v>
      </c>
    </row>
    <row r="14">
      <c r="A14" s="4" t="inlineStr">
        <is>
          <t>Derivatives Not Designated as Hedging Instruments [Member] | Physical Purchase Contracts [Member] | Inventories [Member]</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Derivative asset, not subject to netting</t>
        </is>
      </c>
      <c r="B16" s="5" t="n">
        <v>0</v>
      </c>
      <c r="C16" s="5" t="n">
        <v>4</v>
      </c>
    </row>
    <row r="17">
      <c r="A17" s="4" t="inlineStr">
        <is>
          <t>Derivative liability, not subject to netting</t>
        </is>
      </c>
      <c r="B17" s="5" t="n">
        <v>51</v>
      </c>
      <c r="C17" s="5" t="n">
        <v>4</v>
      </c>
    </row>
    <row r="18">
      <c r="A18" s="4" t="inlineStr">
        <is>
          <t>Derivatives Not Designated as Hedging Instruments [Member] | Foreign Currency Contracts [Member] | Accrued Expenses [Member]</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Derivative asset, not subject to netting</t>
        </is>
      </c>
      <c r="B20" s="5" t="n">
        <v>0</v>
      </c>
      <c r="C20" s="5" t="n">
        <v>0</v>
      </c>
    </row>
    <row r="21">
      <c r="A21" s="4" t="inlineStr">
        <is>
          <t>Derivative liability, not subject to netting</t>
        </is>
      </c>
      <c r="B21" s="6" t="n">
        <v>1</v>
      </c>
      <c r="C21"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ce Risk Management Activities, Effect of Derivative Instruments on Income an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dity Contracts [Member]</t>
        </is>
      </c>
      <c r="B3" s="4" t="inlineStr">
        <is>
          <t xml:space="preserve"> </t>
        </is>
      </c>
      <c r="C3" s="4" t="inlineStr">
        <is>
          <t xml:space="preserve"> </t>
        </is>
      </c>
      <c r="D3" s="4" t="inlineStr">
        <is>
          <t xml:space="preserve"> </t>
        </is>
      </c>
      <c r="E3" s="4" t="inlineStr">
        <is>
          <t xml:space="preserve"> </t>
        </is>
      </c>
    </row>
    <row r="4">
      <c r="A4" s="3" t="inlineStr">
        <is>
          <t>Effect of Derivative Instruments on Income</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loss)</t>
        </is>
      </c>
      <c r="B5" s="6" t="n">
        <v>31</v>
      </c>
      <c r="C5" s="6" t="n">
        <v>-130</v>
      </c>
      <c r="D5" s="6" t="n">
        <v>126</v>
      </c>
      <c r="E5" s="6" t="n">
        <v>-294</v>
      </c>
    </row>
    <row r="6">
      <c r="A6" s="4" t="inlineStr">
        <is>
          <t>Commodity Contracts [Member] | Revenues [Member]</t>
        </is>
      </c>
      <c r="B6" s="4" t="inlineStr">
        <is>
          <t xml:space="preserve"> </t>
        </is>
      </c>
      <c r="C6" s="4" t="inlineStr">
        <is>
          <t xml:space="preserve"> </t>
        </is>
      </c>
      <c r="D6" s="4" t="inlineStr">
        <is>
          <t xml:space="preserve"> </t>
        </is>
      </c>
      <c r="E6" s="4" t="inlineStr">
        <is>
          <t xml:space="preserve"> </t>
        </is>
      </c>
    </row>
    <row r="7">
      <c r="A7" s="3" t="inlineStr">
        <is>
          <t>Effect of Derivative Instruments on Income</t>
        </is>
      </c>
      <c r="B7" s="4" t="inlineStr">
        <is>
          <t xml:space="preserve"> </t>
        </is>
      </c>
      <c r="C7" s="4" t="inlineStr">
        <is>
          <t xml:space="preserve"> </t>
        </is>
      </c>
      <c r="D7" s="4" t="inlineStr">
        <is>
          <t xml:space="preserve"> </t>
        </is>
      </c>
      <c r="E7" s="4" t="inlineStr">
        <is>
          <t xml:space="preserve"> </t>
        </is>
      </c>
    </row>
    <row r="8">
      <c r="A8" s="4" t="inlineStr">
        <is>
          <t>Gain (loss) reclassified from accumulated other comprehensive loss into income</t>
        </is>
      </c>
      <c r="B8" s="5" t="n">
        <v>78</v>
      </c>
      <c r="C8" s="5" t="n">
        <v>-180</v>
      </c>
      <c r="D8" s="5" t="n">
        <v>116</v>
      </c>
      <c r="E8" s="5" t="n">
        <v>-299</v>
      </c>
    </row>
    <row r="9">
      <c r="A9" s="4" t="inlineStr">
        <is>
          <t>Commodity Contracts [Member] | Revenues [Member] | Derivatives Not Designated as Hedging Instruments [Member]</t>
        </is>
      </c>
      <c r="B9" s="4" t="inlineStr">
        <is>
          <t xml:space="preserve"> </t>
        </is>
      </c>
      <c r="C9" s="4" t="inlineStr">
        <is>
          <t xml:space="preserve"> </t>
        </is>
      </c>
      <c r="D9" s="4" t="inlineStr">
        <is>
          <t xml:space="preserve"> </t>
        </is>
      </c>
      <c r="E9" s="4" t="inlineStr">
        <is>
          <t xml:space="preserve"> </t>
        </is>
      </c>
    </row>
    <row r="10">
      <c r="A10" s="3" t="inlineStr">
        <is>
          <t>Effect of Derivative Instruments on Income</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s</t>
        </is>
      </c>
      <c r="B11" s="5" t="n">
        <v>-10</v>
      </c>
      <c r="C11" s="5" t="n">
        <v>-2</v>
      </c>
      <c r="D11" s="5" t="n">
        <v>-17</v>
      </c>
      <c r="E11" s="5" t="n">
        <v>-6</v>
      </c>
    </row>
    <row r="12">
      <c r="A12" s="4" t="inlineStr">
        <is>
          <t>Commodity Contracts [Member] | Cost of Materials and Other [Member] | Derivatives Not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Effect of Derivative Instruments on Income</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s</t>
        </is>
      </c>
      <c r="B14" s="5" t="n">
        <v>91</v>
      </c>
      <c r="C14" s="5" t="n">
        <v>-272</v>
      </c>
      <c r="D14" s="5" t="n">
        <v>174</v>
      </c>
      <c r="E14" s="5" t="n">
        <v>-867</v>
      </c>
    </row>
    <row r="15">
      <c r="A15" s="4" t="inlineStr">
        <is>
          <t>Commodity Contracts [Member] | Operating Expenses (Excluding Depreciation and Amortization Expense) [Member] | Derivatives Not Designated as Hedging Instruments [Member]</t>
        </is>
      </c>
      <c r="B15" s="4" t="inlineStr">
        <is>
          <t xml:space="preserve"> </t>
        </is>
      </c>
      <c r="C15" s="4" t="inlineStr">
        <is>
          <t xml:space="preserve"> </t>
        </is>
      </c>
      <c r="D15" s="4" t="inlineStr">
        <is>
          <t xml:space="preserve"> </t>
        </is>
      </c>
      <c r="E15" s="4" t="inlineStr">
        <is>
          <t xml:space="preserve"> </t>
        </is>
      </c>
    </row>
    <row r="16">
      <c r="A16" s="3" t="inlineStr">
        <is>
          <t>Effect of Derivative Instruments on Income</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5" t="n">
        <v>0</v>
      </c>
      <c r="C17" s="5" t="n">
        <v>6</v>
      </c>
      <c r="D17" s="5" t="n">
        <v>1</v>
      </c>
      <c r="E17" s="5" t="n">
        <v>9</v>
      </c>
    </row>
    <row r="18">
      <c r="A18" s="4" t="inlineStr">
        <is>
          <t>Foreign Currency Contracts [Member] | Cost of Materials and Other [Member] | Derivatives Not Designated as Hedging Instruments [Member]</t>
        </is>
      </c>
      <c r="B18" s="4" t="inlineStr">
        <is>
          <t xml:space="preserve"> </t>
        </is>
      </c>
      <c r="C18" s="4" t="inlineStr">
        <is>
          <t xml:space="preserve"> </t>
        </is>
      </c>
      <c r="D18" s="4" t="inlineStr">
        <is>
          <t xml:space="preserve"> </t>
        </is>
      </c>
      <c r="E18" s="4" t="inlineStr">
        <is>
          <t xml:space="preserve"> </t>
        </is>
      </c>
    </row>
    <row r="19">
      <c r="A19" s="3" t="inlineStr">
        <is>
          <t>Effect of Derivative Instruments on Income</t>
        </is>
      </c>
      <c r="B19" s="4" t="inlineStr">
        <is>
          <t xml:space="preserve"> </t>
        </is>
      </c>
      <c r="C19" s="4" t="inlineStr">
        <is>
          <t xml:space="preserve"> </t>
        </is>
      </c>
      <c r="D19" s="4" t="inlineStr">
        <is>
          <t xml:space="preserve"> </t>
        </is>
      </c>
      <c r="E19" s="4" t="inlineStr">
        <is>
          <t xml:space="preserve"> </t>
        </is>
      </c>
    </row>
    <row r="20">
      <c r="A20" s="4" t="inlineStr">
        <is>
          <t>Gain (loss) recognized in income on derivatives</t>
        </is>
      </c>
      <c r="B20" s="5" t="n">
        <v>-17</v>
      </c>
      <c r="C20" s="5" t="n">
        <v>49</v>
      </c>
      <c r="D20" s="5" t="n">
        <v>-20</v>
      </c>
      <c r="E20" s="5" t="n">
        <v>47</v>
      </c>
    </row>
    <row r="21">
      <c r="A21" s="4" t="inlineStr">
        <is>
          <t>Foreign Currency Contracts [Member] | Other Income (Expense), Net [Member] | Derivativ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Effect of Derivative Instruments on Income</t>
        </is>
      </c>
      <c r="B22" s="4" t="inlineStr">
        <is>
          <t xml:space="preserve"> </t>
        </is>
      </c>
      <c r="C22" s="4" t="inlineStr">
        <is>
          <t xml:space="preserve"> </t>
        </is>
      </c>
      <c r="D22" s="4" t="inlineStr">
        <is>
          <t xml:space="preserve"> </t>
        </is>
      </c>
      <c r="E22" s="4" t="inlineStr">
        <is>
          <t xml:space="preserve"> </t>
        </is>
      </c>
    </row>
    <row r="23">
      <c r="A23" s="4" t="inlineStr">
        <is>
          <t>Gain (loss) recognized in income on derivatives</t>
        </is>
      </c>
      <c r="B23" s="6" t="n">
        <v>0</v>
      </c>
      <c r="C23" s="6" t="n">
        <v>-115</v>
      </c>
      <c r="D23" s="6" t="n">
        <v>0</v>
      </c>
      <c r="E23" s="6" t="n">
        <v>-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unaudited)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21</t>
        </is>
      </c>
      <c r="B2" s="6" t="n">
        <v>19817</v>
      </c>
      <c r="C2" s="6" t="n">
        <v>18430</v>
      </c>
      <c r="D2" s="6" t="n">
        <v>7</v>
      </c>
      <c r="E2" s="6" t="n">
        <v>6827</v>
      </c>
      <c r="F2" s="6" t="n">
        <v>-15677</v>
      </c>
      <c r="G2" s="6" t="n">
        <v>28281</v>
      </c>
      <c r="H2" s="6" t="n">
        <v>-1008</v>
      </c>
      <c r="I2" s="6" t="n">
        <v>13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5735</v>
      </c>
      <c r="C4" s="5" t="n">
        <v>5598</v>
      </c>
      <c r="D4" s="4" t="inlineStr">
        <is>
          <t xml:space="preserve"> </t>
        </is>
      </c>
      <c r="E4" s="4" t="inlineStr">
        <is>
          <t xml:space="preserve"> </t>
        </is>
      </c>
      <c r="F4" s="4" t="inlineStr">
        <is>
          <t xml:space="preserve"> </t>
        </is>
      </c>
      <c r="G4" s="5" t="n">
        <v>5598</v>
      </c>
      <c r="H4" s="4" t="inlineStr">
        <is>
          <t xml:space="preserve"> </t>
        </is>
      </c>
      <c r="I4" s="5" t="n">
        <v>137</v>
      </c>
    </row>
    <row r="5">
      <c r="A5" s="4" t="inlineStr">
        <is>
          <t>Dividends on common stock</t>
        </is>
      </c>
      <c r="B5" s="5" t="n">
        <v>-800</v>
      </c>
      <c r="C5" s="5" t="n">
        <v>-800</v>
      </c>
      <c r="D5" s="4" t="inlineStr">
        <is>
          <t xml:space="preserve"> </t>
        </is>
      </c>
      <c r="E5" s="4" t="inlineStr">
        <is>
          <t xml:space="preserve"> </t>
        </is>
      </c>
      <c r="F5" s="4" t="inlineStr">
        <is>
          <t xml:space="preserve"> </t>
        </is>
      </c>
      <c r="G5" s="5" t="n">
        <v>-800</v>
      </c>
      <c r="H5" s="4" t="inlineStr">
        <is>
          <t xml:space="preserve"> </t>
        </is>
      </c>
      <c r="I5" s="4" t="inlineStr">
        <is>
          <t xml:space="preserve"> </t>
        </is>
      </c>
    </row>
    <row r="6">
      <c r="A6" s="4" t="inlineStr">
        <is>
          <t>Stock-based compensation expense</t>
        </is>
      </c>
      <c r="B6" s="5" t="n">
        <v>47</v>
      </c>
      <c r="C6" s="5" t="n">
        <v>47</v>
      </c>
      <c r="D6" s="4" t="inlineStr">
        <is>
          <t xml:space="preserve"> </t>
        </is>
      </c>
      <c r="E6" s="5" t="n">
        <v>47</v>
      </c>
      <c r="F6" s="4" t="inlineStr">
        <is>
          <t xml:space="preserve"> </t>
        </is>
      </c>
      <c r="G6" s="4" t="inlineStr">
        <is>
          <t xml:space="preserve"> </t>
        </is>
      </c>
      <c r="H6" s="4" t="inlineStr">
        <is>
          <t xml:space="preserve"> </t>
        </is>
      </c>
      <c r="I6" s="4" t="inlineStr">
        <is>
          <t xml:space="preserve"> </t>
        </is>
      </c>
    </row>
    <row r="7">
      <c r="A7" s="4" t="inlineStr">
        <is>
          <t>Transactions in connection with stock-based compensation plans</t>
        </is>
      </c>
      <c r="B7" s="5" t="n">
        <v>3</v>
      </c>
      <c r="C7" s="5" t="n">
        <v>3</v>
      </c>
      <c r="D7" s="4" t="inlineStr">
        <is>
          <t xml:space="preserve"> </t>
        </is>
      </c>
      <c r="E7" s="5" t="n">
        <v>-29</v>
      </c>
      <c r="F7" s="5" t="n">
        <v>32</v>
      </c>
      <c r="G7" s="4" t="inlineStr">
        <is>
          <t xml:space="preserve"> </t>
        </is>
      </c>
      <c r="H7" s="4" t="inlineStr">
        <is>
          <t xml:space="preserve"> </t>
        </is>
      </c>
      <c r="I7" s="4" t="inlineStr">
        <is>
          <t xml:space="preserve"> </t>
        </is>
      </c>
    </row>
    <row r="8">
      <c r="A8" s="4" t="inlineStr">
        <is>
          <t>Purchases of common stock for treasury</t>
        </is>
      </c>
      <c r="B8" s="5" t="n">
        <v>-1892</v>
      </c>
      <c r="C8" s="5" t="n">
        <v>-1892</v>
      </c>
      <c r="D8" s="4" t="inlineStr">
        <is>
          <t xml:space="preserve"> </t>
        </is>
      </c>
      <c r="E8" s="4" t="inlineStr">
        <is>
          <t xml:space="preserve"> </t>
        </is>
      </c>
      <c r="F8" s="5" t="n">
        <v>-1892</v>
      </c>
      <c r="G8" s="4" t="inlineStr">
        <is>
          <t xml:space="preserve"> </t>
        </is>
      </c>
      <c r="H8" s="4" t="inlineStr">
        <is>
          <t xml:space="preserve"> </t>
        </is>
      </c>
      <c r="I8" s="4" t="inlineStr">
        <is>
          <t xml:space="preserve"> </t>
        </is>
      </c>
    </row>
    <row r="9">
      <c r="A9" s="4" t="inlineStr">
        <is>
          <t>Contributions from noncontrolling interests</t>
        </is>
      </c>
      <c r="B9" s="5" t="n">
        <v>2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0</v>
      </c>
    </row>
    <row r="10">
      <c r="A10" s="4" t="inlineStr">
        <is>
          <t>Distributions to noncontrolling interest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row>
    <row r="11">
      <c r="A11" s="4" t="inlineStr">
        <is>
          <t>Other comprehensive income (loss)</t>
        </is>
      </c>
      <c r="B11" s="5" t="n">
        <v>-414</v>
      </c>
      <c r="C11" s="5" t="n">
        <v>-417</v>
      </c>
      <c r="D11" s="4" t="inlineStr">
        <is>
          <t xml:space="preserve"> </t>
        </is>
      </c>
      <c r="E11" s="4" t="inlineStr">
        <is>
          <t xml:space="preserve"> </t>
        </is>
      </c>
      <c r="F11" s="4" t="inlineStr">
        <is>
          <t xml:space="preserve"> </t>
        </is>
      </c>
      <c r="G11" s="4" t="inlineStr">
        <is>
          <t xml:space="preserve"> </t>
        </is>
      </c>
      <c r="H11" s="5" t="n">
        <v>-417</v>
      </c>
      <c r="I11" s="5" t="n">
        <v>3</v>
      </c>
    </row>
    <row r="12">
      <c r="A12" s="4" t="inlineStr">
        <is>
          <t>Balance as of end of period at Jun. 30, 2022</t>
        </is>
      </c>
      <c r="B12" s="5" t="n">
        <v>22733</v>
      </c>
      <c r="C12" s="5" t="n">
        <v>20969</v>
      </c>
      <c r="D12" s="5" t="n">
        <v>7</v>
      </c>
      <c r="E12" s="5" t="n">
        <v>6845</v>
      </c>
      <c r="F12" s="5" t="n">
        <v>-17537</v>
      </c>
      <c r="G12" s="5" t="n">
        <v>33079</v>
      </c>
      <c r="H12" s="5" t="n">
        <v>-1425</v>
      </c>
      <c r="I12" s="5" t="n">
        <v>1764</v>
      </c>
    </row>
    <row r="13">
      <c r="A13" s="4" t="inlineStr">
        <is>
          <t>Balance as of beginning of period at Mar. 31, 2022</t>
        </is>
      </c>
      <c r="B13" s="5" t="n">
        <v>20410</v>
      </c>
      <c r="C13" s="5" t="n">
        <v>18821</v>
      </c>
      <c r="D13" s="5" t="n">
        <v>7</v>
      </c>
      <c r="E13" s="5" t="n">
        <v>6832</v>
      </c>
      <c r="F13" s="5" t="n">
        <v>-15794</v>
      </c>
      <c r="G13" s="5" t="n">
        <v>28785</v>
      </c>
      <c r="H13" s="5" t="n">
        <v>-1009</v>
      </c>
      <c r="I13" s="5" t="n">
        <v>158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4768</v>
      </c>
      <c r="C15" s="5" t="n">
        <v>4693</v>
      </c>
      <c r="D15" s="4" t="inlineStr">
        <is>
          <t xml:space="preserve"> </t>
        </is>
      </c>
      <c r="E15" s="4" t="inlineStr">
        <is>
          <t xml:space="preserve"> </t>
        </is>
      </c>
      <c r="F15" s="4" t="inlineStr">
        <is>
          <t xml:space="preserve"> </t>
        </is>
      </c>
      <c r="G15" s="5" t="n">
        <v>4693</v>
      </c>
      <c r="H15" s="4" t="inlineStr">
        <is>
          <t xml:space="preserve"> </t>
        </is>
      </c>
      <c r="I15" s="5" t="n">
        <v>75</v>
      </c>
    </row>
    <row r="16">
      <c r="A16" s="4" t="inlineStr">
        <is>
          <t>Dividends on common stock</t>
        </is>
      </c>
      <c r="B16" s="5" t="n">
        <v>-399</v>
      </c>
      <c r="C16" s="5" t="n">
        <v>-399</v>
      </c>
      <c r="D16" s="4" t="inlineStr">
        <is>
          <t xml:space="preserve"> </t>
        </is>
      </c>
      <c r="E16" s="4" t="inlineStr">
        <is>
          <t xml:space="preserve"> </t>
        </is>
      </c>
      <c r="F16" s="4" t="inlineStr">
        <is>
          <t xml:space="preserve"> </t>
        </is>
      </c>
      <c r="G16" s="5" t="n">
        <v>-399</v>
      </c>
      <c r="H16" s="4" t="inlineStr">
        <is>
          <t xml:space="preserve"> </t>
        </is>
      </c>
      <c r="I16" s="4" t="inlineStr">
        <is>
          <t xml:space="preserve"> </t>
        </is>
      </c>
    </row>
    <row r="17">
      <c r="A17" s="4" t="inlineStr">
        <is>
          <t>Stock-based compensation expense</t>
        </is>
      </c>
      <c r="B17" s="5" t="n">
        <v>15</v>
      </c>
      <c r="C17" s="5" t="n">
        <v>15</v>
      </c>
      <c r="D17" s="4" t="inlineStr">
        <is>
          <t xml:space="preserve"> </t>
        </is>
      </c>
      <c r="E17" s="5" t="n">
        <v>15</v>
      </c>
      <c r="F17" s="4" t="inlineStr">
        <is>
          <t xml:space="preserve"> </t>
        </is>
      </c>
      <c r="G17" s="4" t="inlineStr">
        <is>
          <t xml:space="preserve"> </t>
        </is>
      </c>
      <c r="H17" s="4" t="inlineStr">
        <is>
          <t xml:space="preserve"> </t>
        </is>
      </c>
      <c r="I17" s="4" t="inlineStr">
        <is>
          <t xml:space="preserve"> </t>
        </is>
      </c>
    </row>
    <row r="18">
      <c r="A18" s="4" t="inlineStr">
        <is>
          <t>Transactions in connection with stock-based compensation plans</t>
        </is>
      </c>
      <c r="B18" s="5" t="n">
        <v>3</v>
      </c>
      <c r="C18" s="5" t="n">
        <v>3</v>
      </c>
      <c r="D18" s="4" t="inlineStr">
        <is>
          <t xml:space="preserve"> </t>
        </is>
      </c>
      <c r="E18" s="5" t="n">
        <v>-2</v>
      </c>
      <c r="F18" s="5" t="n">
        <v>5</v>
      </c>
      <c r="G18" s="4" t="inlineStr">
        <is>
          <t xml:space="preserve"> </t>
        </is>
      </c>
      <c r="H18" s="4" t="inlineStr">
        <is>
          <t xml:space="preserve"> </t>
        </is>
      </c>
      <c r="I18" s="4" t="inlineStr">
        <is>
          <t xml:space="preserve"> </t>
        </is>
      </c>
    </row>
    <row r="19">
      <c r="A19" s="4" t="inlineStr">
        <is>
          <t>Purchases of common stock for treasury</t>
        </is>
      </c>
      <c r="B19" s="5" t="n">
        <v>-1748</v>
      </c>
      <c r="C19" s="5" t="n">
        <v>-1748</v>
      </c>
      <c r="D19" s="4" t="inlineStr">
        <is>
          <t xml:space="preserve"> </t>
        </is>
      </c>
      <c r="E19" s="4" t="inlineStr">
        <is>
          <t xml:space="preserve"> </t>
        </is>
      </c>
      <c r="F19" s="5" t="n">
        <v>-1748</v>
      </c>
      <c r="G19" s="4" t="inlineStr">
        <is>
          <t xml:space="preserve"> </t>
        </is>
      </c>
      <c r="H19" s="4" t="inlineStr">
        <is>
          <t xml:space="preserve"> </t>
        </is>
      </c>
      <c r="I19" s="4" t="inlineStr">
        <is>
          <t xml:space="preserve"> </t>
        </is>
      </c>
    </row>
    <row r="20">
      <c r="A20" s="4" t="inlineStr">
        <is>
          <t>Contributions from noncontrolling interests</t>
        </is>
      </c>
      <c r="B20" s="5"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5</v>
      </c>
    </row>
    <row r="21">
      <c r="A21" s="4" t="inlineStr">
        <is>
          <t>Distributions to noncontrolling interest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Other comprehensive income (loss)</t>
        </is>
      </c>
      <c r="B22" s="5" t="n">
        <v>-390</v>
      </c>
      <c r="C22" s="5" t="n">
        <v>-416</v>
      </c>
      <c r="D22" s="4" t="inlineStr">
        <is>
          <t xml:space="preserve"> </t>
        </is>
      </c>
      <c r="E22" s="4" t="inlineStr">
        <is>
          <t xml:space="preserve"> </t>
        </is>
      </c>
      <c r="F22" s="4" t="inlineStr">
        <is>
          <t xml:space="preserve"> </t>
        </is>
      </c>
      <c r="G22" s="4" t="inlineStr">
        <is>
          <t xml:space="preserve"> </t>
        </is>
      </c>
      <c r="H22" s="5" t="n">
        <v>-416</v>
      </c>
      <c r="I22" s="5" t="n">
        <v>26</v>
      </c>
    </row>
    <row r="23">
      <c r="A23" s="4" t="inlineStr">
        <is>
          <t>Balance as of end of period at Jun. 30, 2022</t>
        </is>
      </c>
      <c r="B23" s="5" t="n">
        <v>22733</v>
      </c>
      <c r="C23" s="5" t="n">
        <v>20969</v>
      </c>
      <c r="D23" s="5" t="n">
        <v>7</v>
      </c>
      <c r="E23" s="5" t="n">
        <v>6845</v>
      </c>
      <c r="F23" s="5" t="n">
        <v>-17537</v>
      </c>
      <c r="G23" s="5" t="n">
        <v>33079</v>
      </c>
      <c r="H23" s="5" t="n">
        <v>-1425</v>
      </c>
      <c r="I23" s="5" t="n">
        <v>1764</v>
      </c>
    </row>
    <row r="24">
      <c r="A24" s="4" t="inlineStr">
        <is>
          <t>Balance as of beginning of period at Dec. 31, 2022</t>
        </is>
      </c>
      <c r="B24" s="5" t="n">
        <v>25468</v>
      </c>
      <c r="C24" s="5" t="n">
        <v>23561</v>
      </c>
      <c r="D24" s="5" t="n">
        <v>7</v>
      </c>
      <c r="E24" s="5" t="n">
        <v>6863</v>
      </c>
      <c r="F24" s="5" t="n">
        <v>-20197</v>
      </c>
      <c r="G24" s="5" t="n">
        <v>38247</v>
      </c>
      <c r="H24" s="5" t="n">
        <v>-1359</v>
      </c>
      <c r="I24" s="5" t="n">
        <v>19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5268</v>
      </c>
      <c r="C26" s="5" t="n">
        <v>5011</v>
      </c>
      <c r="D26" s="4" t="inlineStr">
        <is>
          <t xml:space="preserve"> </t>
        </is>
      </c>
      <c r="E26" s="4" t="inlineStr">
        <is>
          <t xml:space="preserve"> </t>
        </is>
      </c>
      <c r="F26" s="4" t="inlineStr">
        <is>
          <t xml:space="preserve"> </t>
        </is>
      </c>
      <c r="G26" s="5" t="n">
        <v>5011</v>
      </c>
      <c r="H26" s="4" t="inlineStr">
        <is>
          <t xml:space="preserve"> </t>
        </is>
      </c>
      <c r="I26" s="5" t="n">
        <v>257</v>
      </c>
    </row>
    <row r="27">
      <c r="A27" s="4" t="inlineStr">
        <is>
          <t>Dividends on common stock</t>
        </is>
      </c>
      <c r="B27" s="5" t="n">
        <v>-746</v>
      </c>
      <c r="C27" s="5" t="n">
        <v>-746</v>
      </c>
      <c r="D27" s="4" t="inlineStr">
        <is>
          <t xml:space="preserve"> </t>
        </is>
      </c>
      <c r="E27" s="4" t="inlineStr">
        <is>
          <t xml:space="preserve"> </t>
        </is>
      </c>
      <c r="F27" s="4" t="inlineStr">
        <is>
          <t xml:space="preserve"> </t>
        </is>
      </c>
      <c r="G27" s="5" t="n">
        <v>-746</v>
      </c>
      <c r="H27" s="4" t="inlineStr">
        <is>
          <t xml:space="preserve"> </t>
        </is>
      </c>
      <c r="I27" s="4" t="inlineStr">
        <is>
          <t xml:space="preserve"> </t>
        </is>
      </c>
    </row>
    <row r="28">
      <c r="A28" s="4" t="inlineStr">
        <is>
          <t>Stock-based compensation expense</t>
        </is>
      </c>
      <c r="B28" s="5" t="n">
        <v>53</v>
      </c>
      <c r="C28" s="5" t="n">
        <v>53</v>
      </c>
      <c r="D28" s="4" t="inlineStr">
        <is>
          <t xml:space="preserve"> </t>
        </is>
      </c>
      <c r="E28" s="5" t="n">
        <v>53</v>
      </c>
      <c r="F28" s="4" t="inlineStr">
        <is>
          <t xml:space="preserve"> </t>
        </is>
      </c>
      <c r="G28" s="4" t="inlineStr">
        <is>
          <t xml:space="preserve"> </t>
        </is>
      </c>
      <c r="H28" s="4" t="inlineStr">
        <is>
          <t xml:space="preserve"> </t>
        </is>
      </c>
      <c r="I28" s="4" t="inlineStr">
        <is>
          <t xml:space="preserve"> </t>
        </is>
      </c>
    </row>
    <row r="29">
      <c r="A29" s="4" t="inlineStr">
        <is>
          <t>Transactions in connection with stock-based compensation plans</t>
        </is>
      </c>
      <c r="B29" s="5" t="n">
        <v>1</v>
      </c>
      <c r="C29" s="5" t="n">
        <v>1</v>
      </c>
      <c r="D29" s="4" t="inlineStr">
        <is>
          <t xml:space="preserve"> </t>
        </is>
      </c>
      <c r="E29" s="5" t="n">
        <v>-27</v>
      </c>
      <c r="F29" s="5" t="n">
        <v>28</v>
      </c>
      <c r="G29" s="4" t="inlineStr">
        <is>
          <t xml:space="preserve"> </t>
        </is>
      </c>
      <c r="H29" s="4" t="inlineStr">
        <is>
          <t xml:space="preserve"> </t>
        </is>
      </c>
      <c r="I29" s="4" t="inlineStr">
        <is>
          <t xml:space="preserve"> </t>
        </is>
      </c>
    </row>
    <row r="30">
      <c r="A30" s="4" t="inlineStr">
        <is>
          <t>Purchases of common stock for treasury</t>
        </is>
      </c>
      <c r="B30" s="5" t="n">
        <v>-2417</v>
      </c>
      <c r="C30" s="5" t="n">
        <v>-2417</v>
      </c>
      <c r="D30" s="4" t="inlineStr">
        <is>
          <t xml:space="preserve"> </t>
        </is>
      </c>
      <c r="E30" s="4" t="inlineStr">
        <is>
          <t xml:space="preserve"> </t>
        </is>
      </c>
      <c r="F30" s="5" t="n">
        <v>-2417</v>
      </c>
      <c r="G30" s="4" t="inlineStr">
        <is>
          <t xml:space="preserve"> </t>
        </is>
      </c>
      <c r="H30" s="4" t="inlineStr">
        <is>
          <t xml:space="preserve"> </t>
        </is>
      </c>
      <c r="I30" s="4" t="inlineStr">
        <is>
          <t xml:space="preserve"> </t>
        </is>
      </c>
    </row>
    <row r="31">
      <c r="A31" s="4" t="inlineStr">
        <is>
          <t>Contributions from noncontrolling interests</t>
        </is>
      </c>
      <c r="B31" s="5" t="n">
        <v>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v>
      </c>
    </row>
    <row r="32">
      <c r="A32" s="4" t="inlineStr">
        <is>
          <t>Distributions to noncontrolling interests</t>
        </is>
      </c>
      <c r="B32" s="5" t="n">
        <v>-1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1</v>
      </c>
    </row>
    <row r="33">
      <c r="A33" s="4" t="inlineStr">
        <is>
          <t>Other comprehensive income (loss)</t>
        </is>
      </c>
      <c r="B33" s="5" t="n">
        <v>393</v>
      </c>
      <c r="C33" s="5" t="n">
        <v>388</v>
      </c>
      <c r="D33" s="4" t="inlineStr">
        <is>
          <t xml:space="preserve"> </t>
        </is>
      </c>
      <c r="E33" s="4" t="inlineStr">
        <is>
          <t xml:space="preserve"> </t>
        </is>
      </c>
      <c r="F33" s="4" t="inlineStr">
        <is>
          <t xml:space="preserve"> </t>
        </is>
      </c>
      <c r="G33" s="4" t="inlineStr">
        <is>
          <t xml:space="preserve"> </t>
        </is>
      </c>
      <c r="H33" s="5" t="n">
        <v>388</v>
      </c>
      <c r="I33" s="5" t="n">
        <v>5</v>
      </c>
    </row>
    <row r="34">
      <c r="A34" s="4" t="inlineStr">
        <is>
          <t>Balance as of end of period at Jun. 30, 2023</t>
        </is>
      </c>
      <c r="B34" s="5" t="n">
        <v>27994</v>
      </c>
      <c r="C34" s="5" t="n">
        <v>25851</v>
      </c>
      <c r="D34" s="5" t="n">
        <v>7</v>
      </c>
      <c r="E34" s="5" t="n">
        <v>6889</v>
      </c>
      <c r="F34" s="5" t="n">
        <v>-22586</v>
      </c>
      <c r="G34" s="5" t="n">
        <v>42512</v>
      </c>
      <c r="H34" s="5" t="n">
        <v>-971</v>
      </c>
      <c r="I34" s="5" t="n">
        <v>2143</v>
      </c>
    </row>
    <row r="35">
      <c r="A35" s="4" t="inlineStr">
        <is>
          <t>Balance as of beginning of period at Mar. 31, 2023</t>
        </is>
      </c>
      <c r="B35" s="5" t="n">
        <v>27067</v>
      </c>
      <c r="C35" s="5" t="n">
        <v>24977</v>
      </c>
      <c r="D35" s="5" t="n">
        <v>7</v>
      </c>
      <c r="E35" s="5" t="n">
        <v>6877</v>
      </c>
      <c r="F35" s="5" t="n">
        <v>-21637</v>
      </c>
      <c r="G35" s="5" t="n">
        <v>40935</v>
      </c>
      <c r="H35" s="5" t="n">
        <v>-1205</v>
      </c>
      <c r="I35" s="5" t="n">
        <v>209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2122</v>
      </c>
      <c r="C37" s="5" t="n">
        <v>1944</v>
      </c>
      <c r="D37" s="4" t="inlineStr">
        <is>
          <t xml:space="preserve"> </t>
        </is>
      </c>
      <c r="E37" s="4" t="inlineStr">
        <is>
          <t xml:space="preserve"> </t>
        </is>
      </c>
      <c r="F37" s="4" t="inlineStr">
        <is>
          <t xml:space="preserve"> </t>
        </is>
      </c>
      <c r="G37" s="5" t="n">
        <v>1944</v>
      </c>
      <c r="H37" s="4" t="inlineStr">
        <is>
          <t xml:space="preserve"> </t>
        </is>
      </c>
      <c r="I37" s="5" t="n">
        <v>178</v>
      </c>
    </row>
    <row r="38">
      <c r="A38" s="4" t="inlineStr">
        <is>
          <t>Dividends on common stock</t>
        </is>
      </c>
      <c r="B38" s="5" t="n">
        <v>-367</v>
      </c>
      <c r="C38" s="5" t="n">
        <v>-367</v>
      </c>
      <c r="D38" s="4" t="inlineStr">
        <is>
          <t xml:space="preserve"> </t>
        </is>
      </c>
      <c r="E38" s="4" t="inlineStr">
        <is>
          <t xml:space="preserve"> </t>
        </is>
      </c>
      <c r="F38" s="4" t="inlineStr">
        <is>
          <t xml:space="preserve"> </t>
        </is>
      </c>
      <c r="G38" s="5" t="n">
        <v>-367</v>
      </c>
      <c r="H38" s="4" t="inlineStr">
        <is>
          <t xml:space="preserve"> </t>
        </is>
      </c>
      <c r="I38" s="4" t="inlineStr">
        <is>
          <t xml:space="preserve"> </t>
        </is>
      </c>
    </row>
    <row r="39">
      <c r="A39" s="4" t="inlineStr">
        <is>
          <t>Stock-based compensation expense</t>
        </is>
      </c>
      <c r="B39" s="5" t="n">
        <v>14</v>
      </c>
      <c r="C39" s="5" t="n">
        <v>14</v>
      </c>
      <c r="D39" s="4" t="inlineStr">
        <is>
          <t xml:space="preserve"> </t>
        </is>
      </c>
      <c r="E39" s="5" t="n">
        <v>14</v>
      </c>
      <c r="F39" s="4" t="inlineStr">
        <is>
          <t xml:space="preserve"> </t>
        </is>
      </c>
      <c r="G39" s="4" t="inlineStr">
        <is>
          <t xml:space="preserve"> </t>
        </is>
      </c>
      <c r="H39" s="4" t="inlineStr">
        <is>
          <t xml:space="preserve"> </t>
        </is>
      </c>
      <c r="I39" s="4" t="inlineStr">
        <is>
          <t xml:space="preserve"> </t>
        </is>
      </c>
    </row>
    <row r="40">
      <c r="A40" s="4" t="inlineStr">
        <is>
          <t>Transactions in connection with stock-based compensation plans</t>
        </is>
      </c>
      <c r="B40" s="5" t="n">
        <v>0</v>
      </c>
      <c r="C40" s="4" t="inlineStr">
        <is>
          <t xml:space="preserve"> </t>
        </is>
      </c>
      <c r="D40" s="4" t="inlineStr">
        <is>
          <t xml:space="preserve"> </t>
        </is>
      </c>
      <c r="E40" s="5" t="n">
        <v>-2</v>
      </c>
      <c r="F40" s="5" t="n">
        <v>2</v>
      </c>
      <c r="G40" s="4" t="inlineStr">
        <is>
          <t xml:space="preserve"> </t>
        </is>
      </c>
      <c r="H40" s="4" t="inlineStr">
        <is>
          <t xml:space="preserve"> </t>
        </is>
      </c>
      <c r="I40" s="4" t="inlineStr">
        <is>
          <t xml:space="preserve"> </t>
        </is>
      </c>
    </row>
    <row r="41">
      <c r="A41" s="4" t="inlineStr">
        <is>
          <t>Purchases of common stock for treasury</t>
        </is>
      </c>
      <c r="B41" s="5" t="n">
        <v>-951</v>
      </c>
      <c r="C41" s="5" t="n">
        <v>-951</v>
      </c>
      <c r="D41" s="4" t="inlineStr">
        <is>
          <t xml:space="preserve"> </t>
        </is>
      </c>
      <c r="E41" s="4" t="inlineStr">
        <is>
          <t xml:space="preserve"> </t>
        </is>
      </c>
      <c r="F41" s="5" t="n">
        <v>-951</v>
      </c>
      <c r="G41" s="4" t="inlineStr">
        <is>
          <t xml:space="preserve"> </t>
        </is>
      </c>
      <c r="H41" s="4" t="inlineStr">
        <is>
          <t xml:space="preserve"> </t>
        </is>
      </c>
      <c r="I41" s="4" t="inlineStr">
        <is>
          <t xml:space="preserve"> </t>
        </is>
      </c>
    </row>
    <row r="42">
      <c r="A42" s="4" t="inlineStr">
        <is>
          <t>Distributions to noncontrolling interests</t>
        </is>
      </c>
      <c r="B42" s="5" t="n">
        <v>-1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1</v>
      </c>
    </row>
    <row r="43">
      <c r="A43" s="4" t="inlineStr">
        <is>
          <t>Other comprehensive income (loss)</t>
        </is>
      </c>
      <c r="B43" s="5" t="n">
        <v>210</v>
      </c>
      <c r="C43" s="5" t="n">
        <v>234</v>
      </c>
      <c r="D43" s="4" t="inlineStr">
        <is>
          <t xml:space="preserve"> </t>
        </is>
      </c>
      <c r="E43" s="4" t="inlineStr">
        <is>
          <t xml:space="preserve"> </t>
        </is>
      </c>
      <c r="F43" s="4" t="inlineStr">
        <is>
          <t xml:space="preserve"> </t>
        </is>
      </c>
      <c r="G43" s="4" t="inlineStr">
        <is>
          <t xml:space="preserve"> </t>
        </is>
      </c>
      <c r="H43" s="5" t="n">
        <v>234</v>
      </c>
      <c r="I43" s="5" t="n">
        <v>-24</v>
      </c>
    </row>
    <row r="44">
      <c r="A44" s="4" t="inlineStr">
        <is>
          <t>Balance as of end of period at Jun. 30, 2023</t>
        </is>
      </c>
      <c r="B44" s="6" t="n">
        <v>27994</v>
      </c>
      <c r="C44" s="6" t="n">
        <v>25851</v>
      </c>
      <c r="D44" s="6" t="n">
        <v>7</v>
      </c>
      <c r="E44" s="6" t="n">
        <v>6889</v>
      </c>
      <c r="F44" s="6" t="n">
        <v>-22586</v>
      </c>
      <c r="G44" s="6" t="n">
        <v>42512</v>
      </c>
      <c r="H44" s="6" t="n">
        <v>-971</v>
      </c>
      <c r="I44" s="6" t="n">
        <v>2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stock dividends:</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1.02</v>
      </c>
      <c r="C4" s="7" t="n">
        <v>0.98</v>
      </c>
      <c r="D4" s="7" t="n">
        <v>2.04</v>
      </c>
      <c r="E4" s="7" t="n">
        <v>1.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268</v>
      </c>
      <c r="C4" s="6" t="n">
        <v>57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329</v>
      </c>
      <c r="C6" s="5" t="n">
        <v>1208</v>
      </c>
    </row>
    <row r="7">
      <c r="A7" s="4" t="inlineStr">
        <is>
          <t>Loss (gain) on early retirement of debt, net</t>
        </is>
      </c>
      <c r="B7" s="5" t="n">
        <v>-11</v>
      </c>
      <c r="C7" s="5" t="n">
        <v>50</v>
      </c>
    </row>
    <row r="8">
      <c r="A8" s="4" t="inlineStr">
        <is>
          <t>Deferred income tax expense (benefit)</t>
        </is>
      </c>
      <c r="B8" s="5" t="n">
        <v>159</v>
      </c>
      <c r="C8" s="5" t="n">
        <v>-333</v>
      </c>
    </row>
    <row r="9">
      <c r="A9" s="4" t="inlineStr">
        <is>
          <t>Changes in current assets and current liabilities</t>
        </is>
      </c>
      <c r="B9" s="5" t="n">
        <v>-1728</v>
      </c>
      <c r="C9" s="5" t="n">
        <v>-128</v>
      </c>
    </row>
    <row r="10">
      <c r="A10" s="4" t="inlineStr">
        <is>
          <t>Changes in deferred charges and credits and other operating activities, net</t>
        </is>
      </c>
      <c r="B10" s="5" t="n">
        <v>-335</v>
      </c>
      <c r="C10" s="5" t="n">
        <v>-99</v>
      </c>
    </row>
    <row r="11">
      <c r="A11" s="4" t="inlineStr">
        <is>
          <t>Net cash provided by operating activities</t>
        </is>
      </c>
      <c r="B11" s="5" t="n">
        <v>4682</v>
      </c>
      <c r="C11" s="5" t="n">
        <v>6433</v>
      </c>
    </row>
    <row r="12">
      <c r="A12" s="3" t="inlineStr">
        <is>
          <t>Cash flows from investing activities:</t>
        </is>
      </c>
      <c r="B12" s="4" t="inlineStr">
        <is>
          <t xml:space="preserve"> </t>
        </is>
      </c>
      <c r="C12" s="4" t="inlineStr">
        <is>
          <t xml:space="preserve"> </t>
        </is>
      </c>
    </row>
    <row r="13">
      <c r="A13" s="4" t="inlineStr">
        <is>
          <t>Purchases of available-for-sale (AFS) debt securities</t>
        </is>
      </c>
      <c r="B13" s="5" t="n">
        <v>-354</v>
      </c>
      <c r="C13" s="5" t="n">
        <v>0</v>
      </c>
    </row>
    <row r="14">
      <c r="A14" s="4" t="inlineStr">
        <is>
          <t>Proceeds from sales and maturities of AFS debt securities</t>
        </is>
      </c>
      <c r="B14" s="5" t="n">
        <v>251</v>
      </c>
      <c r="C14" s="5" t="n">
        <v>0</v>
      </c>
    </row>
    <row r="15">
      <c r="A15" s="4" t="inlineStr">
        <is>
          <t>Proceeds from sale of assets</t>
        </is>
      </c>
      <c r="B15" s="5" t="n">
        <v>0</v>
      </c>
      <c r="C15" s="5" t="n">
        <v>32</v>
      </c>
    </row>
    <row r="16">
      <c r="A16" s="4" t="inlineStr">
        <is>
          <t>Investments in nonconsolidated joint ventures</t>
        </is>
      </c>
      <c r="B16" s="5" t="n">
        <v>0</v>
      </c>
      <c r="C16" s="5" t="n">
        <v>-1</v>
      </c>
    </row>
    <row r="17">
      <c r="A17" s="4" t="inlineStr">
        <is>
          <t>Other investing activities, net</t>
        </is>
      </c>
      <c r="B17" s="5" t="n">
        <v>7</v>
      </c>
      <c r="C17" s="5" t="n">
        <v>4</v>
      </c>
    </row>
    <row r="18">
      <c r="A18" s="4" t="inlineStr">
        <is>
          <t>Net cash used in investing activities</t>
        </is>
      </c>
      <c r="B18" s="5" t="n">
        <v>-1078</v>
      </c>
      <c r="C18" s="5" t="n">
        <v>-1460</v>
      </c>
    </row>
    <row r="19">
      <c r="A19" s="3" t="inlineStr">
        <is>
          <t>Cash flows from financing activities:</t>
        </is>
      </c>
      <c r="B19" s="4" t="inlineStr">
        <is>
          <t xml:space="preserve"> </t>
        </is>
      </c>
      <c r="C19" s="4" t="inlineStr">
        <is>
          <t xml:space="preserve"> </t>
        </is>
      </c>
    </row>
    <row r="20">
      <c r="A20" s="4" t="inlineStr">
        <is>
          <t>Premiums paid on early retirement of debt</t>
        </is>
      </c>
      <c r="B20" s="5" t="n">
        <v>-5</v>
      </c>
      <c r="C20" s="5" t="n">
        <v>-48</v>
      </c>
    </row>
    <row r="21">
      <c r="A21" s="4" t="inlineStr">
        <is>
          <t>Purchases of common stock for treasury</t>
        </is>
      </c>
      <c r="B21" s="5" t="n">
        <v>-2393</v>
      </c>
      <c r="C21" s="5" t="n">
        <v>-1892</v>
      </c>
    </row>
    <row r="22">
      <c r="A22" s="4" t="inlineStr">
        <is>
          <t>Common stock dividend payments</t>
        </is>
      </c>
      <c r="B22" s="5" t="n">
        <v>-746</v>
      </c>
      <c r="C22" s="5" t="n">
        <v>-800</v>
      </c>
    </row>
    <row r="23">
      <c r="A23" s="4" t="inlineStr">
        <is>
          <t>Contributions from noncontrolling interests</t>
        </is>
      </c>
      <c r="B23" s="5" t="n">
        <v>75</v>
      </c>
      <c r="C23" s="5" t="n">
        <v>240</v>
      </c>
    </row>
    <row r="24">
      <c r="A24" s="4" t="inlineStr">
        <is>
          <t>Distributions to noncontrolling interests</t>
        </is>
      </c>
      <c r="B24" s="5" t="n">
        <v>-101</v>
      </c>
      <c r="C24" s="5" t="n">
        <v>-3</v>
      </c>
    </row>
    <row r="25">
      <c r="A25" s="4" t="inlineStr">
        <is>
          <t>Other financing activities, net</t>
        </is>
      </c>
      <c r="B25" s="5" t="n">
        <v>-1</v>
      </c>
      <c r="C25" s="5" t="n">
        <v>-5</v>
      </c>
    </row>
    <row r="26">
      <c r="A26" s="4" t="inlineStr">
        <is>
          <t>Net cash used in financing activities</t>
        </is>
      </c>
      <c r="B26" s="5" t="n">
        <v>-3520</v>
      </c>
      <c r="C26" s="5" t="n">
        <v>-3642</v>
      </c>
    </row>
    <row r="27">
      <c r="A27" s="4" t="inlineStr">
        <is>
          <t>Effect of foreign exchange rate changes on cash</t>
        </is>
      </c>
      <c r="B27" s="5" t="n">
        <v>129</v>
      </c>
      <c r="C27" s="5" t="n">
        <v>-61</v>
      </c>
    </row>
    <row r="28">
      <c r="A28" s="4" t="inlineStr">
        <is>
          <t>Net increase in cash and cash equivalents</t>
        </is>
      </c>
      <c r="B28" s="5" t="n">
        <v>213</v>
      </c>
      <c r="C28" s="5" t="n">
        <v>1270</v>
      </c>
    </row>
    <row r="29">
      <c r="A29" s="4" t="inlineStr">
        <is>
          <t>Cash and cash equivalents at beginning of period</t>
        </is>
      </c>
      <c r="B29" s="5" t="n">
        <v>4862</v>
      </c>
      <c r="C29" s="5" t="n">
        <v>4122</v>
      </c>
    </row>
    <row r="30">
      <c r="A30" s="4" t="inlineStr">
        <is>
          <t>Cash and cash equivalents at end of period</t>
        </is>
      </c>
      <c r="B30" s="5" t="n">
        <v>5075</v>
      </c>
      <c r="C30" s="5" t="n">
        <v>5392</v>
      </c>
    </row>
    <row r="31">
      <c r="A31" s="4" t="inlineStr">
        <is>
          <t>Excluding Variable Interest Entities (VIEs) [Member]</t>
        </is>
      </c>
      <c r="B31" s="4" t="inlineStr">
        <is>
          <t xml:space="preserve"> </t>
        </is>
      </c>
      <c r="C31" s="4" t="inlineStr">
        <is>
          <t xml:space="preserve"> </t>
        </is>
      </c>
    </row>
    <row r="32">
      <c r="A32" s="3" t="inlineStr">
        <is>
          <t>Cash flows from investing activities:</t>
        </is>
      </c>
      <c r="B32" s="4" t="inlineStr">
        <is>
          <t xml:space="preserve"> </t>
        </is>
      </c>
      <c r="C32" s="4" t="inlineStr">
        <is>
          <t xml:space="preserve"> </t>
        </is>
      </c>
    </row>
    <row r="33">
      <c r="A33" s="4" t="inlineStr">
        <is>
          <t>Capital expenditures</t>
        </is>
      </c>
      <c r="B33" s="5" t="n">
        <v>-311</v>
      </c>
      <c r="C33" s="5" t="n">
        <v>-324</v>
      </c>
    </row>
    <row r="34">
      <c r="A34" s="4" t="inlineStr">
        <is>
          <t>Deferred turnaround and catalyst cost expenditures</t>
        </is>
      </c>
      <c r="B34" s="5" t="n">
        <v>-508</v>
      </c>
      <c r="C34" s="5" t="n">
        <v>-681</v>
      </c>
    </row>
    <row r="35">
      <c r="A35" s="3" t="inlineStr">
        <is>
          <t>Cash flows from financing activities:</t>
        </is>
      </c>
      <c r="B35" s="4" t="inlineStr">
        <is>
          <t xml:space="preserve"> </t>
        </is>
      </c>
      <c r="C35" s="4" t="inlineStr">
        <is>
          <t xml:space="preserve"> </t>
        </is>
      </c>
    </row>
    <row r="36">
      <c r="A36" s="4" t="inlineStr">
        <is>
          <t>Proceeds from debt issuances and borrowings</t>
        </is>
      </c>
      <c r="B36" s="5" t="n">
        <v>1450</v>
      </c>
      <c r="C36" s="5" t="n">
        <v>1439</v>
      </c>
    </row>
    <row r="37">
      <c r="A37" s="4" t="inlineStr">
        <is>
          <t>Repayments of debt and finance lease obligations</t>
        </is>
      </c>
      <c r="B37" s="5" t="n">
        <v>-1726</v>
      </c>
      <c r="C37" s="5" t="n">
        <v>-2580</v>
      </c>
    </row>
    <row r="38">
      <c r="A38" s="4" t="inlineStr">
        <is>
          <t>Diamond Green Diesel Holdings LLC (DGD) [Member]</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Capital expenditures</t>
        </is>
      </c>
      <c r="B40" s="5" t="n">
        <v>-122</v>
      </c>
      <c r="C40" s="5" t="n">
        <v>-458</v>
      </c>
    </row>
    <row r="41">
      <c r="A41" s="4" t="inlineStr">
        <is>
          <t>Deferred turnaround and catalyst cost expenditures</t>
        </is>
      </c>
      <c r="B41" s="5" t="n">
        <v>-39</v>
      </c>
      <c r="C41" s="5" t="n">
        <v>-13</v>
      </c>
    </row>
    <row r="42">
      <c r="A42" s="3" t="inlineStr">
        <is>
          <t>Cash flows from financing activities:</t>
        </is>
      </c>
      <c r="B42" s="4" t="inlineStr">
        <is>
          <t xml:space="preserve"> </t>
        </is>
      </c>
      <c r="C42" s="4" t="inlineStr">
        <is>
          <t xml:space="preserve"> </t>
        </is>
      </c>
    </row>
    <row r="43">
      <c r="A43" s="4" t="inlineStr">
        <is>
          <t>Proceeds from debt issuances and borrowings</t>
        </is>
      </c>
      <c r="B43" s="5" t="n">
        <v>300</v>
      </c>
      <c r="C43" s="5" t="n">
        <v>359</v>
      </c>
    </row>
    <row r="44">
      <c r="A44" s="4" t="inlineStr">
        <is>
          <t>Repayments of debt and finance lease obligations</t>
        </is>
      </c>
      <c r="B44" s="5" t="n">
        <v>-386</v>
      </c>
      <c r="C44" s="5" t="n">
        <v>-365</v>
      </c>
    </row>
    <row r="45">
      <c r="A45" s="4" t="inlineStr">
        <is>
          <t>Other VIEs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Capital expenditures</t>
        </is>
      </c>
      <c r="B47" s="5" t="n">
        <v>-2</v>
      </c>
      <c r="C47" s="5" t="n">
        <v>-19</v>
      </c>
    </row>
    <row r="48">
      <c r="A48" s="3" t="inlineStr">
        <is>
          <t>Cash flows from financing activities:</t>
        </is>
      </c>
      <c r="B48" s="4" t="inlineStr">
        <is>
          <t xml:space="preserve"> </t>
        </is>
      </c>
      <c r="C48" s="4" t="inlineStr">
        <is>
          <t xml:space="preserve"> </t>
        </is>
      </c>
    </row>
    <row r="49">
      <c r="A49" s="4" t="inlineStr">
        <is>
          <t>Proceeds from borrowings of other VIEs</t>
        </is>
      </c>
      <c r="B49" s="5" t="n">
        <v>54</v>
      </c>
      <c r="C49" s="5" t="n">
        <v>46</v>
      </c>
    </row>
    <row r="50">
      <c r="A50" s="4" t="inlineStr">
        <is>
          <t>Repayments of debt and finance lease obligations</t>
        </is>
      </c>
      <c r="B50" s="6" t="n">
        <v>-41</v>
      </c>
      <c r="C50"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interim unaudited financial statements have been prepared in conformity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unaudited financial statements reflect all adjustments considered necessary for a fair statement of our results for the interim periods presented. All such adjustments are of a normal recurring nature unless disclosed otherwise. Operating results for the interim periods are not necessarily indicative of the results that may be expected for the year ending December 31, 2023. These interim unaudited financial statements should be read in conjunction with our audited financial statements and notes thereto included in our annual report on Form 10-K for the year ended December 31, 2022. The balance sheet as of December 31, 2022 has been derived from our audited financial statements as of that date. For further information, refer to our audited financial statements and notes thereto included in our annual report on Form 10-K for the year ended December 31, 2022. Significant Accounting Policy Use of Estimates The preparation of financial statements in conformity with GAAP requires us to make estimates and assumptions that affect the amounts reported in these interim unaudited financial statements and accompanying notes. Actual results could differ from those estimates. On an ongoing basis, we review our estimates based on currently available information. Changes in facts and circumstances may result in revised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3:42Z</dcterms:created>
  <dcterms:modified xmlns:dcterms="http://purl.org/dc/terms/" xmlns:xsi="http://www.w3.org/2001/XMLSchema-instance" xsi:type="dcterms:W3CDTF">2023-07-27T20:13:42Z</dcterms:modified>
</cp:coreProperties>
</file>